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sset Purchase Agreement" sheetId="10" state="visible" r:id="rId10"/>
    <sheet xmlns:r="http://schemas.openxmlformats.org/officeDocument/2006/relationships" name="Property and Equipment" sheetId="11" state="visible" r:id="rId11"/>
    <sheet xmlns:r="http://schemas.openxmlformats.org/officeDocument/2006/relationships" name="Credit Card Liability" sheetId="12" state="visible" r:id="rId12"/>
    <sheet xmlns:r="http://schemas.openxmlformats.org/officeDocument/2006/relationships" name="Notes Payable - Related Party" sheetId="13" state="visible" r:id="rId13"/>
    <sheet xmlns:r="http://schemas.openxmlformats.org/officeDocument/2006/relationships" name="Notes Payable and Long-Term Deb" sheetId="14" state="visible" r:id="rId14"/>
    <sheet xmlns:r="http://schemas.openxmlformats.org/officeDocument/2006/relationships" name="Convertible Promissory Notes" sheetId="15" state="visible" r:id="rId15"/>
    <sheet xmlns:r="http://schemas.openxmlformats.org/officeDocument/2006/relationships" name="Derivative Liabilities" sheetId="16" state="visible" r:id="rId16"/>
    <sheet xmlns:r="http://schemas.openxmlformats.org/officeDocument/2006/relationships" name="Line of Credi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sset Purchase Agreement (Table" sheetId="26" state="visible" r:id="rId26"/>
    <sheet xmlns:r="http://schemas.openxmlformats.org/officeDocument/2006/relationships" name="Property and Equipment (Tables)" sheetId="27" state="visible" r:id="rId27"/>
    <sheet xmlns:r="http://schemas.openxmlformats.org/officeDocument/2006/relationships" name="Notes Payable and Long-Term D_2" sheetId="28" state="visible" r:id="rId28"/>
    <sheet xmlns:r="http://schemas.openxmlformats.org/officeDocument/2006/relationships" name="Convertible Promissory Notes (T" sheetId="29" state="visible" r:id="rId29"/>
    <sheet xmlns:r="http://schemas.openxmlformats.org/officeDocument/2006/relationships" name="Derivative Liabilities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Business (Details Narrativ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Liquidity (Details Narrative)" sheetId="38" state="visible" r:id="rId38"/>
    <sheet xmlns:r="http://schemas.openxmlformats.org/officeDocument/2006/relationships" name="Asset Purchase Agreement (Detai" sheetId="39" state="visible" r:id="rId39"/>
    <sheet xmlns:r="http://schemas.openxmlformats.org/officeDocument/2006/relationships" name="Asset Purchase Agreement - Sche" sheetId="40" state="visible" r:id="rId40"/>
    <sheet xmlns:r="http://schemas.openxmlformats.org/officeDocument/2006/relationships" name="Asset Purchase Agreement - Sc_2" sheetId="41" state="visible" r:id="rId41"/>
    <sheet xmlns:r="http://schemas.openxmlformats.org/officeDocument/2006/relationships" name="Asset Purchase Agreement - Sc_3"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Credit Card Liability (Details " sheetId="45" state="visible" r:id="rId45"/>
    <sheet xmlns:r="http://schemas.openxmlformats.org/officeDocument/2006/relationships" name="Notes Payable - Related Party (" sheetId="46" state="visible" r:id="rId46"/>
    <sheet xmlns:r="http://schemas.openxmlformats.org/officeDocument/2006/relationships" name="Notes Payable and Long-Term D_3" sheetId="47" state="visible" r:id="rId47"/>
    <sheet xmlns:r="http://schemas.openxmlformats.org/officeDocument/2006/relationships" name="Notes Payable and Long-Term D_4" sheetId="48" state="visible" r:id="rId48"/>
    <sheet xmlns:r="http://schemas.openxmlformats.org/officeDocument/2006/relationships" name="Notes Payable and Long-Term D_5" sheetId="49" state="visible" r:id="rId49"/>
    <sheet xmlns:r="http://schemas.openxmlformats.org/officeDocument/2006/relationships" name="Convertible Promissory Notes (D" sheetId="50" state="visible" r:id="rId50"/>
    <sheet xmlns:r="http://schemas.openxmlformats.org/officeDocument/2006/relationships" name="Convertible Promissory Notes - " sheetId="51" state="visible" r:id="rId51"/>
    <sheet xmlns:r="http://schemas.openxmlformats.org/officeDocument/2006/relationships" name="Convertible Promissory Notes _2" sheetId="52" state="visible" r:id="rId52"/>
    <sheet xmlns:r="http://schemas.openxmlformats.org/officeDocument/2006/relationships" name="Convertible Promissory Notes _3" sheetId="53" state="visible" r:id="rId53"/>
    <sheet xmlns:r="http://schemas.openxmlformats.org/officeDocument/2006/relationships" name="Derivative Liabilities (Details" sheetId="54" state="visible" r:id="rId54"/>
    <sheet xmlns:r="http://schemas.openxmlformats.org/officeDocument/2006/relationships" name="Derivative Liabilities - Summar" sheetId="55" state="visible" r:id="rId55"/>
    <sheet xmlns:r="http://schemas.openxmlformats.org/officeDocument/2006/relationships" name="Derivative Liabilities - Schedu" sheetId="56" state="visible" r:id="rId56"/>
    <sheet xmlns:r="http://schemas.openxmlformats.org/officeDocument/2006/relationships" name="Line of Credit (Details Narrati" sheetId="57" state="visible" r:id="rId57"/>
    <sheet xmlns:r="http://schemas.openxmlformats.org/officeDocument/2006/relationships" name="Leases (Details Narrative)" sheetId="58" state="visible" r:id="rId58"/>
    <sheet xmlns:r="http://schemas.openxmlformats.org/officeDocument/2006/relationships" name="Leases - Schedule of Lease Expe" sheetId="59" state="visible" r:id="rId59"/>
    <sheet xmlns:r="http://schemas.openxmlformats.org/officeDocument/2006/relationships" name="Leases - Schedule of Supplement" sheetId="60" state="visible" r:id="rId60"/>
    <sheet xmlns:r="http://schemas.openxmlformats.org/officeDocument/2006/relationships" name="Leases - Schedule of Future Min" sheetId="61" state="visible" r:id="rId61"/>
    <sheet xmlns:r="http://schemas.openxmlformats.org/officeDocument/2006/relationships" name="Stockholders' Equity (Details N"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Stockholders' Equity - Schedu_3"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Segment Information - Schedule "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SurgePays, Inc.</t>
        </is>
      </c>
    </row>
    <row r="5">
      <c r="A5" s="4" t="inlineStr">
        <is>
          <t>Entity Central Index Key</t>
        </is>
      </c>
      <c r="B5" s="4" t="inlineStr">
        <is>
          <t>000139269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18937711</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Purchase Agreement</t>
        </is>
      </c>
      <c r="B1" s="2" t="inlineStr">
        <is>
          <t>9 Months Ended</t>
        </is>
      </c>
    </row>
    <row r="2">
      <c r="B2" s="2" t="inlineStr">
        <is>
          <t>Sep. 30, 2020</t>
        </is>
      </c>
    </row>
    <row r="3">
      <c r="A3" s="3" t="inlineStr">
        <is>
          <t>Business Combinations [Abstract]</t>
        </is>
      </c>
    </row>
    <row r="4">
      <c r="A4" s="4" t="inlineStr">
        <is>
          <t>Asset Purchase Agreement</t>
        </is>
      </c>
      <c r="B4" s="4" t="inlineStr">
        <is>
          <t xml:space="preserve">4 ASSET PURCHASE AGREEMENT On September 30, 2019,
the Company entered into the Purchase Agreement with GBT. Under the Purchase Agreement,
the Company has purchased substantially all of the assets, and specified liabilities, of GBT’s ECS Prepaid business, Electronic
Check Services business, and the Central State Legal Services business. The Purchase Agreement provides that the Company assumed
GBT’s liabilities incurred after the effective date of the Purchase Agreement, but only to the extent such obligations and
liabilities were not caused by or related to any action or inaction by GBT prior to the effective date of the Purchase Agreement.
The Purchase Agreement provides, among other things, that on the terms and subject to the conditions set forth therein, the Company
acquired substantially all of the assets related to the ECS Business for total consideration of five million dollars ($5,000,000).
The Purchase Agreement provides that the consideration is to be paid by the Company through the issuance of a convertible promissory
note in the amount of four million dollars ($4,000,000) to GBT, and through the issuance of three million three hundred thirty-three
thousand three hundred thirty-three (3,333,333) restricted shares of the Company’s Common Stock to GBT. As of the date of
this report, the purchase price allocation has yet to be valued. GBT may not convert the Note to the extent that such conversion
would result in beneficial ownership by GBT and/or its affiliates of more than 4.99% of the issued and outstanding Common Stock
of the Company. The Note has an effective
date of September 27, 2019 and has a term of eighteen (18) months until the maturity date. The Note shall not bear interest and
shall be convertible at the option of GBT starting from the sixth month anniversary of the effective date. The conversion price
of the Note shall equal the volume weighted average price of the Company’s Common Stock on the trading market which the common
stock is then trading over the previous twenty (20) days prior to the conversion date, provided that the conversion price shall
never be lower than $0.10 or higher than $0.70. The Note provides that the Company retains the right to prepay all or any portion
of the principal without any prepayment penalty. In addition, in connection with the issuance of the Note, GBT agreed that, for
the eighteen (18) months following the effective date, GBT will not dispose of the Shares or shares issued as a result of the conversion
of the Note, in an amount greater than seven and one-half percent (7.5%) of the trading volume of the Company’s shares of
Common Stock during the previous month. Following the closing of
the merger transaction, the Company’s investment in ECS consisted of the following:
Purchase Price
Convertible note $ 4,000,000
Common stock 1,000,000
Total purchase price $ 5,000,000
Allocation of purchase price
Cash $ 210,348
Equipment 63,289
Intangibles 4,903,876
Accounts payable and accrued expenses (177,513 )
Total allocation of purchase price $ 5,000,000
(1) The 3,333,333 restricted shares of the Company’s Common Stock issued at closing of the merger transaction had a closing price of approximately $0.30 per share on the date of the transaction. Following the closing of the merger transaction,
ECS’s financial statements as of the closing were consolidated with the consolidated financial statements of the Company. The following presents
the unaudited pro-forma combined results of operations of the Company with the ECS Business as if the entities were combined on
January 1, 2019.
Nine Months Ended
September 30, 2019
Revenues $ 45,503,800
Net loss $ (5,381,401 )
Net loss per share $ (0.06 )
Weighted average number of shares outstanding 94,225,8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5 PROPERTY AND EQUIPMENT Property
and equipment stated at cost, less accumulated depreciation, consisted of the following:
September 30, 2020 December 31, 2019
Computer Equipment and Software $ 310,338 $ 312,760
Furniture and Fixtures 9,774 1,416
Leasehold Improvements 19,724 21,513
339,836 335,689
Less: Accumulated Depreciation (89,965 ) (41,073 )
$ 249,871 $ 294,616 Depreciation
expense was $48,892 and $39,050 for the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Card Liability</t>
        </is>
      </c>
      <c r="B1" s="2" t="inlineStr">
        <is>
          <t>9 Months Ended</t>
        </is>
      </c>
    </row>
    <row r="2">
      <c r="B2" s="2" t="inlineStr">
        <is>
          <t>Sep. 30, 2020</t>
        </is>
      </c>
    </row>
    <row r="3">
      <c r="A3" s="3" t="inlineStr">
        <is>
          <t>Debt Disclosure [Abstract]</t>
        </is>
      </c>
    </row>
    <row r="4">
      <c r="A4" s="4" t="inlineStr">
        <is>
          <t>Credit Card Liability</t>
        </is>
      </c>
      <c r="B4" s="4" t="inlineStr">
        <is>
          <t>6 CREDIT CARD LIABILITY The Company previously
utilized a credit card issued in the name of DIQ to pay for certain of its trade obligations. During the nine months ended September
30, 2020 and 2019, the Company utilized a credit card issued in the name of Surge Holdings, Inc. to pay certain trade obligations
totaling $102,941 and $1,106,280, respectively. At September 30, 2020 and December 31, 2019, the Company’s total credit card
liability was $378,260 and $449,15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Sep. 30, 2020</t>
        </is>
      </c>
    </row>
    <row r="3">
      <c r="A3" s="3" t="inlineStr">
        <is>
          <t>Debt Disclosure [Abstract]</t>
        </is>
      </c>
    </row>
    <row r="4">
      <c r="A4" s="4" t="inlineStr">
        <is>
          <t>Notes Payable - Related Party</t>
        </is>
      </c>
      <c r="B4" s="4" t="inlineStr">
        <is>
          <t>7 NOTES PAYABLE – RELATED PARTY In December 2018, the Company
executed a promissory note payable agreement with SMDMM Funding, LLC (“SMDMM”), an entity that is owned by the Company’s
Chief Executive Officer. The promissory note was for a principal sum up to $1.0 million at an annual interest rate of 6%, due on
December 27, 2021. During the nine months ended September 30, 2020, the Company did not withdraw any net advances on the note. In August 2019, the Company
executed a promissory note payable agreement with SMDMM. The promissory note was for a principal sum up to $217,000 at an annual
interest rate of 6%, due on August 15, 2022. During the nine months ended September 30, 2020, the Company did not withdraw any
net advances on the note. During the fourth quarter
2019, the Company executed a promissory note payable agreement with SMDMM. The promissory note was for a principal sum up to $883,000
at an annual interest rate of 15%, due on November 21, 2022. During the nine months ended September 30, 2020, the Company did not
withdraw any net advances on the note. During the third quarter
2020, the Company executed a series of promissory notes payable agreement with SMDMM. The promissory notes were for a principal
sum up to $458,000 at an annual interest rate of 10%, due on demand. During the nine months ended September 30, 2020, the Company
drew advances on the note totaling $458,000. During the nine months
ended September 30, 2020, the Company made accrued interest payments of $30,000. The outstanding principal balance under the promissory
notes due to SMDMM was $2,663,440 and $2,205,440 at September 30, 2020 and December 31, 2019, respectively. Accrued interest owed
to SMDMM was $190,420 and $64,741 at September 30, 2020 and December 31, 2019, respectively. During the nine months
ended September 30, 2020, the Company executed a series of promissory notes with AN Holdings, LLC, an entity owned by the Company’s
President. The promissory notes were for an aggregate principal sum of $265,196 at an annual interest rate of 15%, due on demand.
During the nine months ended September 30, 2020, the Company made accrued interest payments of $15,164. The Company repaid $240,196.
As of September 30, 2020, the outstanding balance on the notes was $25,000. Accrued interest owed to was $3,631 at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Sep. 30, 2020</t>
        </is>
      </c>
    </row>
    <row r="3">
      <c r="A3" s="3" t="inlineStr">
        <is>
          <t>Debt Disclosure [Abstract]</t>
        </is>
      </c>
    </row>
    <row r="4">
      <c r="A4" s="4" t="inlineStr">
        <is>
          <t>Notes Payable and Long-Term Debt</t>
        </is>
      </c>
      <c r="B4" s="4" t="inlineStr">
        <is>
          <t xml:space="preserve">8 NOTES PAYABLE AND LONG-TERM DEBT As of September 30, 2020
and December 31, 2019, notes payable and long-term debt, net of debt discount, consists of:
September 30, 2020 December 31, 2019
Notes payable to seller of DigitizeIQ, LLC due as noted below 1 - 485,000
Convertible note payable to River North Equity LLC dated July 13, 2016 with interest at 10% per annum; due April 13, 2017; convertible into Common Stock 2 - 27,500
Promissory note payable to a lender dated November 4, 2019; accruing interest at 18% per annum; due November 3, 2020; 100,000 shares of restricted Common Stock granted on execution recorded as a debt discount – net of debt discount of $2,906 3 247,094 223,672
Promissory note payable to Bank3 dated April 17, 2020; accruing interest at 1% per annum, due October 17, 2021. 498,082 -
Note payable to US Small Business Administration dated May 25, 2020; accruing interest at 3.75% per annum; due May 25, 2050. 150,000 -
Note payable to US Small Business Administration dated July 5, 2020; accruing interest at 3.75% per annum; due July 5, 2050. 150,000 -
Note payable to US Small Business Administration dated July 5, 2020; accruing interest at 3.75% per annum; due July 5, 2050. 15,100 -
Note payable to US Small Business Administration dated July 7, 2020; accruing interest at 3.75% per annum; due July 7, 2050. 150,000 -
Note payable to US Small Business Administration dated July 21, 2020; accruing interest at 3.75% per annum; due July 21, 2050. 149,900 -
Note payable to US Small Business Administration dated July 21, 2020; accruing interest at 3.75% per annum; due July 21, 2050. 21,500 -
$ 1,381,676 $ 736,172
1 Notes due seller of DigitizeIQ, LLC
● A second non-interest-bearing promissory note made payable to the seller in the amount of $250,000, which was due on January 12, 2016; (Balance at September 30, 2020 and December 31, 2019 - $0 and $235,000).
● A third non-interest-bearing promissory note made payable to the seller in the amount of $250,000, which was due on March 12, 2016 and was repaid as of September 30, 2020. In January 2020, the Company
and the sellers settled the outstanding promissory notes and a gain on settlement for the outstanding principal balance $485,000
and related accrued interest of $97,806, was recorded on the condensed consolidated statements of operations. 2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0</t>
        </is>
      </c>
    </row>
    <row r="3">
      <c r="A3" s="3" t="inlineStr">
        <is>
          <t>Debt Disclosure [Abstract]</t>
        </is>
      </c>
    </row>
    <row r="4">
      <c r="A4" s="4" t="inlineStr">
        <is>
          <t>Convertible Promissory Notes</t>
        </is>
      </c>
      <c r="B4" s="4" t="inlineStr">
        <is>
          <t xml:space="preserve">9 CONVERTIBLE PROMISSORY NOTES As of September 30, 2020
and December 31, 2019, convertible promissory notes payable consists of:
September 30, 2020 December 31, 2019
Convertible note payable to GBT Technologies Inc. dated September 27, 2019 with no interest; due March 27, 2021; convertible into Common Stock 1 $ - $ 4,000,000
Convertible note payable to Power Up Lending Group Ltd. dated September 18, 2019 with at 12% per annum; due September 18, 2020; convertible into Common Stock 2 - 233,000
Convertible note payable to BHP Capital NY dated October 7, 2019 with interest at 8% per annum; due April 7, 2021; convertible into shares of Common Stock 3 30,000 135,000
Convertible note payable to Armada Capital Partners LLC dated October 7, 2019 with interest at 8% per annum; due April 7, 2021; convertible into shares of Common Stock 3 - 135,000
Convertible note payable to Jefferson Street Capital LLC dated October 7, 2019 with interest at 8% per annum; due April 7, 2021; convertible into shares of Common Stock 3 78,860 135,000
Convertible note payable to BHP Capital NY dated January 30, 2020 with interest at 14% per annum; due February 5, 2021; convertible into shares of Common Stock 4 180,000 -
Convertible note payable to Armada Capital Partners LLC dated January 30, 2020 with interest at 14% per annum; due February 5, 2021; convertible into shares of Common Stock 4 180,000 -
Convertible note payable to Jefferson Street Capital LLC dated January 30, 2020 with interest at 14% per annum; due February 5, 2021; convertible into shares of Common Stock 4 180,000 -
Convertible note payable to GS Capital Partners dated February 7, 2020 with interest at 14% per annum; due February 6, 2021; convertible into shares of Common Stock 5 216,000 -
Convertible note payable to Fourth Man LLC dated February 7, 2020 with interest at 14% per annum; due April 5, 2021; convertible into shares of Common Stock 5 216,000 -
Convertible note payable to GS Capital Partners dated March 5, 2020 with interest at 14% per annum; due February 6, 2021; convertible into shares of Common Stock 6 378,000 -
Convertible note payable to Tangiers Global LLC dated March 15, 2020 with interest at 14% per annum; due March 15, 2021; convertible into shares of Common Stock 7 162,000 -
Convertible note payable to LGH Investments LLC dated May 29, 2020 with interest at 10% per annum; due March 29, 2021; convertible into shares of Common Stock 8 400,000 -
Convertible note payable to Vista Capital LLC dated July 21, 2020 with interest at 10% per annum; due March 29, 2021; convertible into shares of Common Stock 9 270,000 -
2,290,860 4,638,000
Less: Debt discount (966,231 ) (201,316 )
$ 1,324,629 $ 4,436,684 1 2 3 Pursuant to the SPA, each
of the Buyers purchased from the Company, for a purchase price of $125,000, a convertible promissory note, in the principal amount
of $135,000. The purchase of each note was accompanied by the Company’s issuance of a warrant to purchase 125,000 shares
of the Company’s Common Stock to each Buyer. On October 7, 2019, each Buyer delivered the purchase price to the Company as
payment for each note. Each note became effective
as of October 7, 2019 and is due and payable on April 7, 2021. The notes entitle the Buyers to 8% interest per annum. Upon an Event
of Default (as defined in the notes), the notes entitle the Buyers to interest at the rate of 18% per annum. The notes may be converted
into shares of the Company’s Common Stock at a conversion price equal to 0.75 (representing a 2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266,181 debt discount relating to the conversion feature of the notes. The debt discount is being accreted over the life of
these notes to accretion of debt discount and issuance cost. The warrants were issued
to the Buyers by the Company on October 7, 2019 in connection with the SPA. The warrants entitle the Buyers, respectively, to exercise
purchase rights represented by the warrants up to 125,000 shares per warrant. The warrants permit the Buyers to exercise the purchase
rights at any time on or after October 7, 2019 through October 7, 2022. Each warrant contains an exercise price per share of $0.8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sing the Black-Scholes Option Pricing model and accounted for it as debt discount on the consolidated balance sheet.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0 and $75,078 as of September 30, 2020 and December 31, 2019, respectively,
related to the warrants issued. During the nine months ended September 30, 2020, the Company recorded amortization of debt discount
related to these warrants totaling $88,860. During the nine months ended September 30, 2020, the Company paid $95,000 for the cancellation
of 250,000 warrants. During the nine months ended September 30, 2020, the Company paid $140,000 of the outstanding balance in addition
to converting $156,140 of outstanding balance to 1,409,040 shares of Company Common Stock. The aggregate outstanding balance on
the notes was $108,860 and $405,000 as of September 30, 2020 and December 31, 2019, respectively. 4 The January 2020 Notes
shall accrue interest at a rate of fourteen percent (14%) per annum and will mature on February 5, 2021. No payments of principal
or interest are due through July 2020 (five (5) months following issuance) and then there are seven (7) fixed payments of principal
and interest due on a monthly basis until maturity. On August 7, 2020, the Company executed agreements with the January 2020 investors
to postpone the first and second principal and interest payment due date to maturity date and extend the maturity date until April
5, 2021 in exchange for 195,000 shares of Common Stock. The shares were valued on day of grant with a fair value of $30,225 and
is included as a component of interest expense in the condensed consolidated statements of operations.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260,001 debt discount relating to the conversion feature of the notes. The debt discount
is being accreted over the life of these notes to accretion of debt discount and issuance cost. The Company valued the
750,000 shares upon day of grant with a fair value of $240,0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January 2020 SPAs of $185,805 as of September 30, 2020. During the nine months ended September 30,
2020, the Company recorded amortization of debt discount totaling $354,195. 5 The terms of the February
2020 Notes are substantially the same as the terms of the January 2020 Notes. The Company recorded a debt discount of $214,000
relating to the conversion feature of the notes. The debt discount is being accreted over the life of these notes to accretion
of debt discount and issuance cost. The Company valued the
600,000 shares upon day of grant with a fair value of $186,0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February 2020 SPAs of $150,157 as of September 30, 2020. During the nine months ended September 30,
2020, the Company recorded amortization of debt discount totaling $281,843. 6 The March 2020 Note shall
accrue interest at a rate of fourteen percent (14%) per annum and will mature on March 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241,200 relating to the conversion feature of the notes. The debt discount
is being accreted over the life of these notes to accretion of debt discount and issuance cost. The Company valued the
400,000 shares upon day of grant with a fair value of $108,8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March 2020 SPAs of $141,246 as of September 30, 2020. During the nine months ended September 30, 2020,
the Company recorded amortization of debt discount totaling $236,754. 7 The April 2020 Note shall
accrue interest at a rate of fourteen percent (14%) per annum and will mature on March 1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03,560 relating to the conversion feature of the notes. The debt discount
is being accreted over the life of these notes to accretion of debt discount and issuance cost. The Company valued the
172,000 shares upon day of grant with a fair value of $46,4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April 2020 SPA of $73,676 as of September 30, 2020. During the nine months ended September 30, 2020,
the Company recorded amortization of debt discount totaling $88,324. 8 The May 2020 Note shall
accrue interest at a rate of fourteen percent (10%) per annum and will mature on March 29,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9,604 relating to the conversion feature of the notes. The debt discount
is being accreted over the life of these notes to accretion of debt discount and issuance cost. The Company valued the
400,000 shares upon day of grant with a fair value of $124,0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 warrants were issued
to the Buyers by the Company on May 29, 2020 in connection with the SPA. The warrants entitle the Buyers, respectively, to exercise
purchase rights represented by the warrants up to 500,000 shares per warrant. The warrants permit the Buyers to exercise the purchase
rights at any time on or after May 29, 2020 through May 2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96,396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May 2020 SPA of $216,296 as of September 30, 2020. During the nine months ended September 30, 2020,
the Company recorded amortization of debt discount totaling $183,704. 9 The July 2020 Note shall
accrue interest at a rate of fourteen percent (10%) per annum and will mature on April 20, 2021. No payments of principal or interest
are due through January 2020 (six (6) months following issuance) and then there are three (3) fixed payments of principal and interest
due on a monthly basis until maturity. In the event of default
as defined in the agreements, the notes may be converted into shares of the Company’s Common Stock at a conversion price
equal to 0.70 (representing a 30%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5,538 relating to the conversion feature of the notes. The debt discount
is being accreted over the life of these notes to accretion of debt discount and issuance cost. The Company valued the
270,000 shares upon day of grant with a fair value of $62,1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 warrants were issued
to the Buyers by the Company on July 20, 2020 in connection with the SPA. The warrants entitle the Buyers, respectively, to exercise
purchase rights represented by the warrants up to 338,000 shares per warrant. The warrants permit the Buyers to exercise the purchase
rights at any time on or after July 20, 2020 through July 1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42,362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May 2020 SPA of $199,051 as of September 30, 2020. During the nine months ended September 30, 2020,
the Company recorded amortization of debt discount totaling $70,949. Future maturities of all
debt (excluding debt discount discussed above in Notes 8 and 9) are as follows:
For the Years Ending December 31,
2020 (remainder of year) $ 1,365,870
2021 3,395,860
2022 1,100,440
Thereafter 1,414,582
$ 7,276,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Sep. 30, 2020</t>
        </is>
      </c>
    </row>
    <row r="3">
      <c r="A3" s="3" t="inlineStr">
        <is>
          <t>Derivative Liability [Abstract]</t>
        </is>
      </c>
    </row>
    <row r="4">
      <c r="A4" s="4" t="inlineStr">
        <is>
          <t>Derivative Liabilities</t>
        </is>
      </c>
      <c r="B4" s="4" t="inlineStr">
        <is>
          <t xml:space="preserve">10 DERIVATIVE LIABILITIES As discussed above in Note
9, during the nine months ended September 30, 2020, the Company executed convertible notes with lenders and received gross proceeds
of $2,182,000. The Company identified certain features embedded in the notes requiring the Company to classify the features as
derivative liabilities. The conversion price of the note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The table below provides
a summary of the changes in fair value, including net transfers in and/or out, of all financial assets and liabilities measured
at fair value on a recurring basis using significant unobservable inputs (Level 3) during the nine months ended September 30, 2020:
Fair Value Measurement
Total
Balance, December 31, 2019 $ 190,846
Change in fair value of derivative liabilities (405,413 )
Derivative liabilities recorded on issuance of convertible notes 1,909,378
Write-off of derivative liabilities upon settlement of debt (279,573 )
Balance, September 30, 2020 $ 1,415,238 During the nine months
ended September 30, 2020, the fair value of the derivative feature was calculated using the following weighted average assumptions:
September 30, 2020
Risk-free interest rate 0.11 – 1.51 %
Expected life of grants 0.75 year
Expected volatility of underlying stock 96 - 115 %
Dividends 0 % As of September 30, 2020 and December 31, 2019,
the derivative liability was $1,414,431 and $190,846, respectively. In addition, for the nine months ended September 30, 2020,
the Company recorded $406,220 as a gain on the change in fair value of the derivative on the condensed consolidated statement of
operations. The Company determined that upon measuring the fair value of the derivative features, the total amount recorded as
a debt discount exceed the face value of the notes issued and the Company therefore recorded derivative expense of $529,294 on
the condensed consolidated income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0</t>
        </is>
      </c>
    </row>
    <row r="3">
      <c r="A3" s="3" t="inlineStr">
        <is>
          <t>Debt Disclosure [Abstract]</t>
        </is>
      </c>
    </row>
    <row r="4">
      <c r="A4" s="4" t="inlineStr">
        <is>
          <t>Line of Credit</t>
        </is>
      </c>
      <c r="B4" s="4" t="inlineStr">
        <is>
          <t>11 LINE OF CREDIT On January 25, 2018 the
Company obtained a $500,000 line of credit (LOC) with a Bank. The LOC bears interest at 5% per annum and is secured by essentially
all of the Company’s assets. The note is personally guaranteed by the owner of the majority of the Company’s voting
shares. On December 21, 2018, the Company and the bank agreed to increase the LOC to $1,000,000 at an interest rate of 6% per annum.
As of September 30, 2020 and December 31, 2019, the outstanding balance on the LOC was $912,8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2 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leases office space in Memphis,
TN and a call center space in El Salvador. The term of the office is for 2 years beginning on November 1, 2019 commencing with
monthly payments of $1,600. The term of the call center lease is for 3 years beginning on March 1, 2019 commencing with monthly
payments of $6,680. As part of the ECS transaction discussed above, the Company acquired office space in Springfield, MO. The term
of the lease is for 3 years commencing on January 1, 2020 with monthly payments of $12,000. During the nine months ended September 30,
2020 and 2019, the Company paid lease obligations of $292,914 and $53,085, respectively, under the leases.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s include options to extend the
leases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including
short term leases, were as follows:
For the Nine Months Ended
For the Nine Months Ended
September 30, 2020 September 30, 2019
Operating lease $ 248,677 $ 48,020
Interest on lease liabilities 44,237 5,065
Total net lease cost $ 292,914 $ 53,085 Supplemental balance sheet information related
to leases was as follows:
September 30, 2020 December 31, 2019
Operating leases:
Operating lease ROU assets - net $ 419,372 $ 210,816
Current operating lease liabilities, included in current liabilities $ 50,151 $ 90,944
Noncurrent operating lease liabilities, included in long-term liabilities 365,723 119,872
Total operating lease liabilities $ 415,874 $ 210,816 Supplemental cash flow and other information
related to leases was as follows:
For the Nine Months Ended
For the Nine Months Ended
September 30, 2020 September 30, 2019
Cash paid for amounts included in the measurement of lease liabilities:
Operating cash flows from operating leases $ 150,145 $ 35,015
ROU assets obtained in exchange for lease liabilities:
Operating leases $ 355,203 $ 230,812
Weighted average remaining lease term (in years):
Operating leases 2.03 2.42
Weighted average discount rate:
Operating leases 11 % 5 % Total future minimum payments required under
the lease obligations as of September 30, 2020 are as follows:
Twelve Months Ending December 31,
2020 (remainder of year) $ 60,840
2021 240,161
2022 165,561
Total lease payments $ 466,562
Less: amounts representing interest (50,688 )
Total lease obligations $ 415,8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3 STOCKHOLDERS’ EQUITY Preferred Stock Series “A” Preferred Stock As of September 30, 2020
and December 31, 2019, there were 13,000,000 shares of Series A issued and outstanding. Series “C” Convertible Preferred
Stock As of September 30, 2020
and December 31, 2019, there were 721,598 shares of Series C issued and outstanding. Common Stock As discussed above in Note
1, on January 30, 2020, the Company entered into a Membership Interest Purchase Agreement and Stock Purchase Agreement with ECS
Prepaid, ECS, CSLS and the Winfreys. Pursuant to the agreements, the Company acquired all of the membership interests of ECS Prepaid
and all of the issued and outstanding stock of each ECS and CSLS. The agreements provide that the consideration is to be paid by
the Company through the issuance of 500,000 shares of the Company’s Common Stock. In addition, the agreements called for
25,000 shares of Common Stock to be issued to the Winfreys on a monthly basis over a 12-month period. During the nine months ended
September 30, 2020, the Company issued 200,000 shares of Common Stock pursuant to the agreements. As discussed in Note 9
above, during the nine months ended September 30, 2020, the Company granted 2,592,000 shares of Common Stock pursuant to debt agreements
executed with various lenders. The shares were valued on execution date and recorded as a debt discount on the condensed consolidated
balance sheets. As discussed in Note 9
above, during the nine months ended September 30, 2020, the Company issued 9,409,040 shares of Common Stock for the conversion
of debt totaling $2,079,726 in principal and interest. During the nine months
ended September 30, 2020, the Company sold an aggregate of 2,014,285 shares of Common Stock and 214,284 warrants, with each warrant
exercisable for one share of Common Stock at an exercise price of $0.75, resulting in gross proceeds to the Company of $705,000. On September 15, 2020,
the Company executed a consulting agreement with a third party for professional services. Upon execution of the agreement, the
Company agreed to issue 65,000 shares of the Company’s Common Stock. The 65,000 shares have an aggregated fair value of approximately
$7,995 which was expensed immediately upon execution of the agreement. As of September 30, 2020
and December 31, 2019, there were 116,236,031 and 102,193,579 shares of Common Stock issued and outstanding, respectively. Stock Warrants The following is a summary
of the Company’s warrant activity:
Warrants Weighted
Outstanding – December 31, 2019 6,849,635 $ 0.71
Exercisable – December 31, 2019 6,849,635 $ 0.71
Granted 984,284 $ 0.48
Exercised - $ -
Forfeited/Cancelled (250,000 ) $ -
Outstanding – September 30, 2020 7,583,919 $ 0.68
Exercisable – September 30, 2020 7,583,919 $ 0.68
Warrants Outstanding Warrants Exercisable
Exercise Price Number Weighted Weighted Number Exercisable Weighted
$ 0.40 – 3.00 7,583,919 1.39 years $ 0.68 7,583,919 $ 0. 68
At September 30, 2020 the
total intrinsic value of warrants outstanding and exercisable was $0. As discussed in Note 9,
during the nine months ended September 30, 2020, the Company paid $95,000 for the cancellation of 250,000 warrants. On February 15, 2019, the
Company executed a consulting agreement with a third party for professional services. Upon execution of the agreement, the Company
agreed to issue 100,000 warrants to purchase the Company’s Common Stock with an exercise price of $3.00 per share, a term
of 3 years, and immediate vesting. In addition, the consultant is eligible to receive 150,000 warrants upon achievement of certain
milestones as discussed in the agreement. The 250,000 warrants have an aggregated fair value of approximately $30,782 that was
calculated using the Black-Scholes. For the nine months ended
September 30, 2019, when computing fair value of share-based payments, the Company has considered the following variables:
September 30, 2019
Risk-free interest rate 2.50 %
Expected life of grants 3 years
Expected volatility of underlying stock 168.71 %
Dividends 0 % The estimated warrant life
was determined based on the “simplified method,” giving consideration to the overall vesting period and the contractual
terms of the award. The Company did not issue
any warrants as compensation for services during the nine months ended September 30, 2020. During the nine months
ended September 30, 2020 and 2019, the Company recorded total stock-based compensation expense related to the warrants of $0 and
$33,673, respectively. The unrecognized compensation expense at September 30, 2020 was approximately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421315</v>
      </c>
      <c r="C3" s="6" t="n">
        <v>346040</v>
      </c>
    </row>
    <row r="4">
      <c r="A4" s="4" t="inlineStr">
        <is>
          <t>Accounts receivable, less allowance for doubtful accounts of $0 and $774,841, respectively</t>
        </is>
      </c>
      <c r="B4" s="5" t="n">
        <v>337017</v>
      </c>
      <c r="C4" s="5" t="n">
        <v>3056213</v>
      </c>
    </row>
    <row r="5">
      <c r="A5" s="4" t="inlineStr">
        <is>
          <t>Note receivable</t>
        </is>
      </c>
      <c r="B5" s="4" t="inlineStr">
        <is>
          <t xml:space="preserve"> </t>
        </is>
      </c>
      <c r="C5" s="5" t="n">
        <v>14959</v>
      </c>
    </row>
    <row r="6">
      <c r="A6" s="4" t="inlineStr">
        <is>
          <t>Lifeline revenue due from USAC</t>
        </is>
      </c>
      <c r="B6" s="5" t="n">
        <v>222833</v>
      </c>
      <c r="C6" s="5" t="n">
        <v>60790</v>
      </c>
    </row>
    <row r="7">
      <c r="A7" s="4" t="inlineStr">
        <is>
          <t>Inventory</t>
        </is>
      </c>
      <c r="B7" s="5" t="n">
        <v>177184</v>
      </c>
      <c r="C7" s="4" t="inlineStr">
        <is>
          <t xml:space="preserve"> </t>
        </is>
      </c>
    </row>
    <row r="8">
      <c r="A8" s="4" t="inlineStr">
        <is>
          <t>Prepaid expenses</t>
        </is>
      </c>
      <c r="B8" s="5" t="n">
        <v>38772</v>
      </c>
      <c r="C8" s="5" t="n">
        <v>96883</v>
      </c>
    </row>
    <row r="9">
      <c r="A9" s="4" t="inlineStr">
        <is>
          <t>Total current assets</t>
        </is>
      </c>
      <c r="B9" s="5" t="n">
        <v>1197121</v>
      </c>
      <c r="C9" s="5" t="n">
        <v>3574885</v>
      </c>
    </row>
    <row r="10">
      <c r="A10" s="4" t="inlineStr">
        <is>
          <t>Property and Equipment, less accumulated depreciation of $89,965 and $38,656, respectively</t>
        </is>
      </c>
      <c r="B10" s="5" t="n">
        <v>249871</v>
      </c>
      <c r="C10" s="5" t="n">
        <v>294616</v>
      </c>
    </row>
    <row r="11">
      <c r="A11" s="4" t="inlineStr">
        <is>
          <t>Intangible assets less accumulated amortization of $1,347,024 and $519,404, respectively</t>
        </is>
      </c>
      <c r="B11" s="5" t="n">
        <v>4406497</v>
      </c>
      <c r="C11" s="5" t="n">
        <v>4769117</v>
      </c>
    </row>
    <row r="12">
      <c r="A12" s="4" t="inlineStr">
        <is>
          <t>Goodwill</t>
        </is>
      </c>
      <c r="B12" s="5" t="n">
        <v>866782</v>
      </c>
      <c r="C12" s="5" t="n">
        <v>866782</v>
      </c>
    </row>
    <row r="13">
      <c r="A13" s="4" t="inlineStr">
        <is>
          <t>Investment in Centercom</t>
        </is>
      </c>
      <c r="B13" s="5" t="n">
        <v>456685</v>
      </c>
      <c r="C13" s="5" t="n">
        <v>203700</v>
      </c>
    </row>
    <row r="14">
      <c r="A14" s="4" t="inlineStr">
        <is>
          <t>Operating lease right of use asset, net</t>
        </is>
      </c>
      <c r="B14" s="5" t="n">
        <v>419372</v>
      </c>
      <c r="C14" s="5" t="n">
        <v>210816</v>
      </c>
    </row>
    <row r="15">
      <c r="A15" s="4" t="inlineStr">
        <is>
          <t>Other long-term assets</t>
        </is>
      </c>
      <c r="B15" s="5" t="n">
        <v>61458</v>
      </c>
      <c r="C15" s="5" t="n">
        <v>66457</v>
      </c>
    </row>
    <row r="16">
      <c r="A16" s="4" t="inlineStr">
        <is>
          <t>Total assets</t>
        </is>
      </c>
      <c r="B16" s="5" t="n">
        <v>7657786</v>
      </c>
      <c r="C16" s="5" t="n">
        <v>9986373</v>
      </c>
    </row>
    <row r="17">
      <c r="A17" s="3" t="inlineStr">
        <is>
          <t>Current liabilities:</t>
        </is>
      </c>
    </row>
    <row r="18">
      <c r="A18" s="4" t="inlineStr">
        <is>
          <t>Accounts payable and accrued expenses - others</t>
        </is>
      </c>
      <c r="B18" s="5" t="n">
        <v>5479508</v>
      </c>
      <c r="C18" s="5" t="n">
        <v>3637577</v>
      </c>
    </row>
    <row r="19">
      <c r="A19" s="4" t="inlineStr">
        <is>
          <t>Accounts payable and accrued expenses - related party</t>
        </is>
      </c>
      <c r="B19" s="5" t="n">
        <v>1699914</v>
      </c>
      <c r="C19" s="5" t="n">
        <v>998517</v>
      </c>
    </row>
    <row r="20">
      <c r="A20" s="4" t="inlineStr">
        <is>
          <t>Credit card liability</t>
        </is>
      </c>
      <c r="B20" s="5" t="n">
        <v>378260</v>
      </c>
      <c r="C20" s="5" t="n">
        <v>449158</v>
      </c>
    </row>
    <row r="21">
      <c r="A21" s="4" t="inlineStr">
        <is>
          <t>Loss contingency</t>
        </is>
      </c>
      <c r="B21" s="4" t="inlineStr">
        <is>
          <t xml:space="preserve"> </t>
        </is>
      </c>
      <c r="C21" s="5" t="n">
        <v>38040</v>
      </c>
    </row>
    <row r="22">
      <c r="A22" s="4" t="inlineStr">
        <is>
          <t>Derivative liability</t>
        </is>
      </c>
      <c r="B22" s="5" t="n">
        <v>1415238</v>
      </c>
      <c r="C22" s="5" t="n">
        <v>190846</v>
      </c>
    </row>
    <row r="23">
      <c r="A23" s="4" t="inlineStr">
        <is>
          <t>Operating lease liability</t>
        </is>
      </c>
      <c r="B23" s="5" t="n">
        <v>50151</v>
      </c>
      <c r="C23" s="5" t="n">
        <v>90944</v>
      </c>
    </row>
    <row r="24">
      <c r="A24" s="4" t="inlineStr">
        <is>
          <t>Line of credit</t>
        </is>
      </c>
      <c r="B24" s="5" t="n">
        <v>912870</v>
      </c>
      <c r="C24" s="5" t="n">
        <v>912870</v>
      </c>
    </row>
    <row r="25">
      <c r="A25" s="4" t="inlineStr">
        <is>
          <t>Convertible notes payable and current portion of long-term debt, net</t>
        </is>
      </c>
      <c r="B25" s="5" t="n">
        <v>1324629</v>
      </c>
      <c r="C25" s="4" t="inlineStr">
        <is>
          <t xml:space="preserve"> </t>
        </is>
      </c>
    </row>
    <row r="26">
      <c r="A26" s="4" t="inlineStr">
        <is>
          <t>Debt - related party</t>
        </is>
      </c>
      <c r="B26" s="5" t="n">
        <v>463000</v>
      </c>
      <c r="C26" s="4" t="inlineStr">
        <is>
          <t xml:space="preserve"> </t>
        </is>
      </c>
    </row>
    <row r="27">
      <c r="A27" s="4" t="inlineStr">
        <is>
          <t>Notes payable and current portion of long-term debt, net</t>
        </is>
      </c>
      <c r="B27" s="5" t="n">
        <v>247094</v>
      </c>
      <c r="C27" s="5" t="n">
        <v>736172</v>
      </c>
    </row>
    <row r="28">
      <c r="A28" s="4" t="inlineStr">
        <is>
          <t>Total current liabilities</t>
        </is>
      </c>
      <c r="B28" s="5" t="n">
        <v>11970664</v>
      </c>
      <c r="C28" s="5" t="n">
        <v>7054124</v>
      </c>
    </row>
    <row r="29">
      <c r="A29" s="4" t="inlineStr">
        <is>
          <t>Long-term debt less current portion - related party</t>
        </is>
      </c>
      <c r="B29" s="5" t="n">
        <v>2225440</v>
      </c>
      <c r="C29" s="5" t="n">
        <v>2205440</v>
      </c>
    </row>
    <row r="30">
      <c r="A30" s="4" t="inlineStr">
        <is>
          <t>Operating lease liability - net</t>
        </is>
      </c>
      <c r="B30" s="5" t="n">
        <v>365723</v>
      </c>
      <c r="C30" s="5" t="n">
        <v>119872</v>
      </c>
    </row>
    <row r="31">
      <c r="A31" s="4" t="inlineStr">
        <is>
          <t>Trade payables - long term</t>
        </is>
      </c>
      <c r="B31" s="5" t="n">
        <v>869868</v>
      </c>
      <c r="C31" s="5" t="n">
        <v>869868</v>
      </c>
    </row>
    <row r="32">
      <c r="A32" s="4" t="inlineStr">
        <is>
          <t>Notes payable and long term portion of debt - net</t>
        </is>
      </c>
      <c r="B32" s="5" t="n">
        <v>1134582</v>
      </c>
      <c r="C32" s="4" t="inlineStr">
        <is>
          <t xml:space="preserve"> </t>
        </is>
      </c>
    </row>
    <row r="33">
      <c r="A33" s="4" t="inlineStr">
        <is>
          <t>Convertible promissory notes payable - net</t>
        </is>
      </c>
      <c r="B33" s="4" t="inlineStr">
        <is>
          <t xml:space="preserve"> </t>
        </is>
      </c>
      <c r="C33" s="5" t="n">
        <v>4436684</v>
      </c>
    </row>
    <row r="34">
      <c r="A34" s="4" t="inlineStr">
        <is>
          <t>Total liabilities</t>
        </is>
      </c>
      <c r="B34" s="5" t="n">
        <v>16566277</v>
      </c>
      <c r="C34" s="5" t="n">
        <v>14685988</v>
      </c>
    </row>
    <row r="35">
      <c r="A35" s="4" t="inlineStr">
        <is>
          <t>Commitments and contingencies</t>
        </is>
      </c>
      <c r="B35" s="4" t="inlineStr">
        <is>
          <t xml:space="preserve"> </t>
        </is>
      </c>
      <c r="C35" s="4" t="inlineStr">
        <is>
          <t xml:space="preserve"> </t>
        </is>
      </c>
    </row>
    <row r="36">
      <c r="A36" s="3" t="inlineStr">
        <is>
          <t>Stockholders' deficit:</t>
        </is>
      </c>
    </row>
    <row r="37">
      <c r="A37" s="4" t="inlineStr">
        <is>
          <t>Common stock: $0.001 par value; 500,000,000 shares authorized; 116,236,031 shares and 102,193,579 shares issued and outstanding at September 30, 2020 and December 31, 2019, respectively</t>
        </is>
      </c>
      <c r="B37" s="5" t="n">
        <v>116235</v>
      </c>
      <c r="C37" s="5" t="n">
        <v>102193</v>
      </c>
    </row>
    <row r="38">
      <c r="A38" s="4" t="inlineStr">
        <is>
          <t>Additional paid in capital</t>
        </is>
      </c>
      <c r="B38" s="5" t="n">
        <v>9816841</v>
      </c>
      <c r="C38" s="5" t="n">
        <v>6055042</v>
      </c>
    </row>
    <row r="39">
      <c r="A39" s="4" t="inlineStr">
        <is>
          <t>Accumulated deficit</t>
        </is>
      </c>
      <c r="B39" s="5" t="n">
        <v>-18855289</v>
      </c>
      <c r="C39" s="5" t="n">
        <v>-10870572</v>
      </c>
    </row>
    <row r="40">
      <c r="A40" s="4" t="inlineStr">
        <is>
          <t>Total stockholders' deficit</t>
        </is>
      </c>
      <c r="B40" s="5" t="n">
        <v>-8908491</v>
      </c>
      <c r="C40" s="5" t="n">
        <v>-4699615</v>
      </c>
    </row>
    <row r="41">
      <c r="A41" s="4" t="inlineStr">
        <is>
          <t>Total liabilities and stockholders' deficit</t>
        </is>
      </c>
      <c r="B41" s="5" t="n">
        <v>7657786</v>
      </c>
      <c r="C41" s="5" t="n">
        <v>9986373</v>
      </c>
    </row>
    <row r="42">
      <c r="A42" s="4" t="inlineStr">
        <is>
          <t>Series A Preferred Stock [Member]</t>
        </is>
      </c>
    </row>
    <row r="43">
      <c r="A43" s="3" t="inlineStr">
        <is>
          <t>Stockholders' deficit:</t>
        </is>
      </c>
    </row>
    <row r="44">
      <c r="A44" s="4" t="inlineStr">
        <is>
          <t>Preferred stock, value</t>
        </is>
      </c>
      <c r="B44" s="5" t="n">
        <v>13000</v>
      </c>
      <c r="C44" s="5" t="n">
        <v>13000</v>
      </c>
    </row>
    <row r="45">
      <c r="A45" s="4" t="inlineStr">
        <is>
          <t>Total stockholders' deficit</t>
        </is>
      </c>
      <c r="B45" s="5" t="n">
        <v>13000</v>
      </c>
      <c r="C45" s="5" t="n">
        <v>13000</v>
      </c>
    </row>
    <row r="46">
      <c r="A46" s="4" t="inlineStr">
        <is>
          <t>Series C Convertible Preferred Stock [Member]</t>
        </is>
      </c>
    </row>
    <row r="47">
      <c r="A47" s="3" t="inlineStr">
        <is>
          <t>Stockholders' deficit:</t>
        </is>
      </c>
    </row>
    <row r="48">
      <c r="A48" s="4" t="inlineStr">
        <is>
          <t>Preferred stock, value</t>
        </is>
      </c>
      <c r="B48" s="5" t="n">
        <v>722</v>
      </c>
      <c r="C48" s="5" t="n">
        <v>722</v>
      </c>
    </row>
    <row r="49">
      <c r="A49" s="4" t="inlineStr">
        <is>
          <t>Total stockholders' deficit</t>
        </is>
      </c>
      <c r="B49" s="6" t="n">
        <v>722</v>
      </c>
      <c r="C49" s="6" t="n">
        <v>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4 RELATED PARTY TRANSACTIONS The Company’s former
Chief Executive Officer has advanced the Company various amounts on a non-interest-bearing basis, which is being used for working
capital. The advance had no fixed maturity. As noted, Mr. Matzinger elected to exchange outstanding non-interest-bearing debt totaling
$389,502 owed by the Company into 6,232 shares of Preferred C stock. As of September 30, 2020 and December 31, 2019, the outstanding
balance due was $0. For the nine months ended
September 30, 2020 and 2019, outsourced management services fees of $0 and $765,000, respectively, were paid to Axia Management,
LLC (“Axia”) as compensation for services provided. These costs are included in Selling, general and administrative
expenses in the condensed consolidated statements of operations. Axia is owned by the Company’s Chief Executive Officer. At September 30, 2020 and
December 31, 2019, the Company had trade payables to Axia of $438,027 and $666,112, respectively. For the nine months ended
September 30, 2020 and 2019, the Company purchased telecom services and access to wireless networks from 321 Communications in
the amount of $168,714 and $499,356, respectively. These costs are included in Cost of revenue in the condensed consolidated statements
of operations. The Company’s Chief Executive Officer is a minority owner of 321 Communications. At September 30, 2020 and
December 31, 2019, the Company had trade payables to 321 Communications of $4,269 and $140,923, respectively. The Company contracted
with CenterCom Global, S.A. de C.V. At September 30, 2020 and
December 31, 2019, the Company had trade payables to CenterCom Global of $1,108,599 and $282,159, respectively. See Note 7 long-term debt
due to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On November 1, 2013, The
Federal Communications Commission (“FCC”) issued a Notice of Apparent Liability for Forfeiture to the Company for requesting
and/or receiving support for ineligible subscriber lines between the months of October 2012 and May 2013 and proposed a monetary
forfeiture of $5,501,285. The Company has annual compliance audits with FCC approved audit firms that have found no compliance
deficiencies. Management believes the proposed monetary forfeiture is without merit and if anything should result from this notice,
the amount would not materially affect the financial position of the Company. On January 15, 2020, the
Company and Carter Matzinger (a member of the Company’s Board of Directors) (collectively, the “Surge Party”),
and the former owners of the Company’s wholly-owned subsidiary, DigitizeIQ, LLC (collectively, the “DigitizeIQ Party”
and, together with the Surge Party, the “Parties”), entered into a settlement agreement (the “DigitizeIQ Settlement
Agreement”) to settle any claims the Parties may have had against each other. The parties made claims against each other
with regard to alleged breaches of an Exchange Agreement, a Non-Compete Agreement, and promissory notes issued by the Company to
the DigitzeIQ Party (the “DigitzeIQ Promissory Notes”). Pursuant to the DigitizeIQ Settlement Agreement, the Parties,
in addition to releasing all claims against each other, agreed to cooperate to ensure the complete transfer and assignment of the
domain “digitizeiq.com” to the Company and agreed that the DigitizeIQ Promissory Notes are deemed terminated. As a
result of the DigitizeIQ Promissory Notes being terminated, on an unaudited basis, the Company reduced its liabilities by approximately
$580,000. On March 1, 2020, in connection
with Mr. Evers’ appointment as Chief Financial Officer of the Company, the Company and Mr. Evers entered into an employment
agreement (the “Evers Employment Agreement”), whereby as compensation for his services, the Company shall pay Mr. Evers
a salary of $270,000 per year. Pursuant to the terms of the Evers Employment Agreement, the Company will pay the full cost of Mr.
Evers’ health insurance premiums. In the event Mr. Evers’ employment with the Company shall terminate, Mr. Evers shall
be entitled to a severance payment of a full year of salary and benefits. In addition, Mr. Evers is eligible for equity awards
as approved by the Board as defined in the agreement. On July 9, 2020, the Company
entered into a settlement and release agreement with Unimax Communications, LLC (“Unimax”). The settlement is related
to a complaint filed by Unimax alleging the Company is indebted pursuant to a purchase order and additional financing terms. The
Company agreed to pay Unimax the total sum of $785,000 over a 24-month period. The settlement amount is included accounts payable
and accrued expenses – other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6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performance
of its operating segments based on revenue and operating profit (loss). Segment information for the three and nine months ended
September 30, 2020 and 2019 and as of September 30, 2020 and December 31, 2019, are as follows:
Surge TW ECS Total
Three Months ended September 30, 2020
Revenue $ 3,843,418 $ 680,205 $ 8,278,549 $ 12,802,172
Cost of revenue (2,918,983 ) (269,989 ) (8,027,214 ) (11,216,186 )
Gross margin 924,435 410,216 251,335 1,585,986
Costs and expenses (2,423,424 ) (437,480 ) (350,006 ) (3,210,910 )
Operating loss $ (1,498,989 ) $ (27,264 ) $ (98,671 ) $ (1,624,924 )
Three Months ended September 30, 2019
Revenue $ 3,428,766 $ 1,473,098 $ - $ 4,901,864
Cost of revenue (1,991,139 ) (1,032,153 ) - (3,023,292 )
Gross margin 1,437,627 440,945 - 1,878,572
Costs and expenses (2,154,161 ) (862,124 ) - (3,016,285 )
Operating loss $ (716,534 ) $ (421,179 ) $ - $ (1,137,713 )
Nine Months ended September 30, 2020
Revenue $ 14,298,569 $ 1,725,053 $ 27,081,145 $ 43,104,767
Cost of revenue (11,915,653 ) (1,071,266 ) (26,435,857 ) (39,422,776 )
Gross margin 2,382,916 653,787 645,288 3,681,991
Costs and expenses (8,851,172 ) (2,050,875 ) (1,112,569 ) 12,014,616 )
Operating loss $ (6,468,256 ) $ (1,397,088 ) $ (467,281 ) $ (8,332,625 )
Nine Months ended September 30, 2019
Revenue $ 6,739,867 $ 5,555,191 $ - $ 12,295,058
Cost of revenue (4,282,620 ) (3,531,994 ) - (7,814,614 )
Gross margin 2,457,247 2,023,197 - 4,480,444
Costs and expenses (6,389,314 ) (2,872,659 ) - (9,261,973 )
Operating loss $ (3,932,067 ) $ (849,462 ) $ - $ (4,781,529 )
September 30, 2020
Total assets $ 2,609,212 $ 220,837 $ 4,805,737 $ 7,635,786
Total liabilities 12,142,517 4,120,623 303,137 16,566,277
December 31, 2019
Total assets $ 3,636,624 $ 1,339,577 $ 5,010,172 $ 9,986,373
Total liabilities 10,850,674 3,815,175 20,139 14,685,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7
SUBSEQUENT EVENTS On October 29, 2020, the Company filed a Certificate
of Amendment to the Company’s Articles of Incorporation to change its name to SurgePays,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September 30, 2020 and the results of operations and cash flows for the periods presented. The results
of operations for the three and nine months ended September 30, 2020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19 filed with the SEC on May 12, 2020.</t>
        </is>
      </c>
    </row>
    <row r="5">
      <c r="A5" s="4" t="inlineStr">
        <is>
          <t>Use of Estimates and Assumptions and Critical Accounting Estimates and Assumptions</t>
        </is>
      </c>
      <c r="B5" s="4" t="inlineStr">
        <is>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Risks and Uncertainties</t>
        </is>
      </c>
      <c r="B6" s="4" t="inlineStr">
        <is>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t>
        </is>
      </c>
    </row>
    <row r="7">
      <c r="A7" s="4" t="inlineStr">
        <is>
          <t>Concentration of Credit Risk</t>
        </is>
      </c>
      <c r="B7" s="4" t="inlineStr">
        <is>
          <t>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One customer accounted for more than 12% of
revenues in 2020. One customer accounted for more than 16% of revenues in 2019.</t>
        </is>
      </c>
    </row>
    <row r="8">
      <c r="A8" s="4" t="inlineStr">
        <is>
          <t>Method of Accounting</t>
        </is>
      </c>
      <c r="B8" s="4" t="inlineStr">
        <is>
          <t>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is>
      </c>
    </row>
    <row r="9">
      <c r="A9" s="4" t="inlineStr">
        <is>
          <t>Cash and Cash Equivalents</t>
        </is>
      </c>
      <c r="B9" s="4" t="inlineStr">
        <is>
          <t>Cash and Cash Equivalents The Company considers all
highly liquid instruments purchased with a maturity of three months or less to be cash equivalents. The Company held no cash equivalents
at September 30, 2020 and December 31, 2019. The Company minimizes its
credit risk associated with cash by periodically evaluating the credit quality of its primary financial institution. The balance
at times may exceed federally insured limits.</t>
        </is>
      </c>
    </row>
    <row r="10">
      <c r="A10" s="4" t="inlineStr">
        <is>
          <t>Accounts Receivable and Allowance for Doubtful Accounts</t>
        </is>
      </c>
      <c r="B10" s="4" t="inlineStr">
        <is>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September
30, 2020 and December 31, 2019, the Company had reserves of $0 and $774,841, respectively. Concentrations As of September 30, 2020
and December 31, 2019, one customer represented approximately 47% and 80% of total gross outstanding receivables, respectively.</t>
        </is>
      </c>
    </row>
    <row r="11">
      <c r="A11" s="4" t="inlineStr">
        <is>
          <t>Inventories</t>
        </is>
      </c>
      <c r="B11" s="4" t="inlineStr">
        <is>
          <t>Inventories Inventories are stated
at the lower of cost or net realizable value using the first-in, first-out (FIFO) valuation method. As of September 30, 2020 and
December 31, 2019, the Company had inventory of $177,184 and $0, respectively.</t>
        </is>
      </c>
    </row>
    <row r="12">
      <c r="A12" s="4" t="inlineStr">
        <is>
          <t>Leases</t>
        </is>
      </c>
      <c r="B12" s="4" t="inlineStr">
        <is>
          <t>Leases In February 2016, the FASB
issued ASU 2016-02 “ Leases” On January 1, 2019, the
Company adopted ASC 842 using the modified retrospective approach and recognized a right of use (“ROU”) asset and liability
in the condensed consolidated balance sheet related to the operating lease for office space. Results for the nine months ended
September 30, 2020 and 2019 are presented under ASC 842.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12. Leases for additional disclosures
required by ASC 842.</t>
        </is>
      </c>
    </row>
    <row r="13">
      <c r="A13" s="4" t="inlineStr">
        <is>
          <t>Fair Value Measurements</t>
        </is>
      </c>
      <c r="B13" s="4" t="inlineStr">
        <is>
          <t>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t>
        </is>
      </c>
    </row>
    <row r="14">
      <c r="A14" s="4" t="inlineStr">
        <is>
          <t>Derivative Liabilities</t>
        </is>
      </c>
      <c r="B14" s="4" t="inlineStr">
        <is>
          <t>Derivative Liabilities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had derivative
liabilities of $1,415,238 and $190,846 as of September 30, 2020 and December 31, 2019, respectively.</t>
        </is>
      </c>
    </row>
    <row r="15">
      <c r="A15" s="4" t="inlineStr">
        <is>
          <t>Revenue Recognition</t>
        </is>
      </c>
      <c r="B15" s="4" t="inlineStr">
        <is>
          <t>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20 and December 31,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Disaggregation of Revenue
from Contracts with Customers.
For the Three Months Ended
September 30, 2020 September 30, 2019
True Wireless, Inc. $ 680,205 $ 135,537
Surge Blockchain, LLC 67,870 2,783,348
Surge Logics, Inc. 3,718,592 1,980,166
ECS 8,278,546 -
Other 56,959 2,813
Total revenue $ 12,802,172 $ 4,901,864
For the Nine Months Ended
September 30, 2020 September 30, 2019
True Wireless, Inc. $ 1,725,053 $ 3,583,806
Surge Blockchain, LLC 491,349 4,351,123
Surge Logics, Inc. 13,626,638 4,355,370
ECS 27,081,145 -
Other 180,582 4,759
Total revenue $ 43,104,767 $ 12,295,058 True Wireless is licensed
to provide wireless services to qualifying low income customers in five states. Revenues are recognized when the services have
been provided and the government subsidy has been earned. Surge Blockchain revenues
are generated through the SurgePaysPortal multi-purpose software are recognized when the goods and services have been delivered
and earned. Surge Logics is a full-service
digital advertising agency and revenues are recognized at a period in time once performance obligations are met and services are
provided as customer deposits are received in advance. ECS is a leading provider
of prepaid wireless load and top-ups, check cashing and wireless SIM activation to convenience stores and bodegas nationwide.</t>
        </is>
      </c>
    </row>
    <row r="16">
      <c r="A16" s="4" t="inlineStr">
        <is>
          <t>Earnings Per Share</t>
        </is>
      </c>
      <c r="B16" s="4" t="inlineStr">
        <is>
          <t xml:space="preserve">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For the Nine Months Ended
For the Nine Months Ended
Convertible note 36,812,989 -
Common stock options 850,176 -
Common stock warrants 7,708,919 6,446,064
Total contingent shares issuance arrangement, stock options or warrants 45,372,084 6,148,922 </t>
        </is>
      </c>
    </row>
    <row r="17">
      <c r="A17" s="4" t="inlineStr">
        <is>
          <t>Income Taxes</t>
        </is>
      </c>
      <c r="B17" s="4" t="inlineStr">
        <is>
          <t>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Subchapter C Corporation.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no longer
subject to tax examinations by tax authorities for years prior to 2017.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nine months ended September 30, 2020.</t>
        </is>
      </c>
    </row>
    <row r="18">
      <c r="A18" s="4" t="inlineStr">
        <is>
          <t>Reclassifications</t>
        </is>
      </c>
      <c r="B18" s="4" t="inlineStr">
        <is>
          <t>Reclassifications Certain
prior period amounts have been reclassified to conform to the current year’s presentation.</t>
        </is>
      </c>
    </row>
    <row r="19">
      <c r="A19" s="4" t="inlineStr">
        <is>
          <t>Recent Adopted Accounting Pronouncements</t>
        </is>
      </c>
      <c r="B19" s="4" t="inlineStr">
        <is>
          <t>Recent adopted accounting pronouncements In January 2017, the FASB
issued ASU 2017-04 Intangibles-Goodwill and Other (“ASC 350”): Simplifying the Accounting for Goodwill Impairment
(“ASU 2017-04”) In August 2018, the FASB
issued ASU 2018-13, “Fair Value Measurement (Topic 820): Disclosure Framework—Changes to the Disclosure Requirements
for Fair Value Measurement”. Recent issued accounting pronouncements In August 2020, the FASB
issued ASU 2020-06 Debt - Debt with Conversion and Other Options and Derivatives and Hedging - Contracts
in Entity’s Own Equity Accounting for Convertible Instruments and Contracts in an Entity’s
Own Equity In March 2020, the FASB
issued ASU No. 2020-04, “ Reference Rate Reform (Topic 848): Facilitation of the Effects of Reference Rate Reform on Financial
Reporting In December 2019, the FASB
issued authoritative guidance intended to simplify the accounting for income taxes (ASU 2019-12, “ Income Taxes (Topic
740): Simplifying the Accounting for Income Taxes income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isaggregation of Revenue from Contracts with Customers</t>
        </is>
      </c>
      <c r="B4" s="4" t="inlineStr">
        <is>
          <t xml:space="preserve">The following table disaggregates
gross revenue by entity for the three and nine months ended September 30, 2020 and 2019:
For the Three Months Ended
September 30, 2020 September 30, 2019
True Wireless, Inc. $ 680,205 $ 135,537
Surge Blockchain, LLC 67,870 2,783,348
Surge Logics, Inc. 3,718,592 1,980,166
ECS 8,278,546 -
Other 56,959 2,813
Total revenue $ 12,802,172 $ 4,901,864
For the Nine Months Ended
September 30, 2020 September 30, 2019
True Wireless, Inc. $ 1,725,053 $ 3,583,806
Surge Blockchain, LLC 491,349 4,351,123
Surge Logics, Inc. 13,626,638 4,355,370
ECS 27,081,145 -
Other 180,582 4,759
Total revenue $ 43,104,767 $ 12,295,058 </t>
        </is>
      </c>
    </row>
    <row r="5">
      <c r="A5" s="4" t="inlineStr">
        <is>
          <t>Schedule of Diluted Net Income (Loss) Per Share</t>
        </is>
      </c>
      <c r="B5" s="4" t="inlineStr">
        <is>
          <t xml:space="preserve">The following table shows the outstanding dilutive
common shares excluded from the diluted net income (loss) per share calculation as they were anti-dilutive:
Contingent shares issuance
For the Nine Months Ended
For the Nine Months Ended
Convertible note 36,812,989 -
Common stock options 850,176 -
Common stock warrants 7,708,919 6,446,064
Total contingent shares issuance arrangement, stock options or warrants 45,372,084 6,148,9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sset Purchase Agreement (Tables)</t>
        </is>
      </c>
      <c r="B1" s="2" t="inlineStr">
        <is>
          <t>9 Months Ended</t>
        </is>
      </c>
    </row>
    <row r="2">
      <c r="B2" s="2" t="inlineStr">
        <is>
          <t>Sep. 30, 2020</t>
        </is>
      </c>
    </row>
    <row r="3">
      <c r="A3" s="3" t="inlineStr">
        <is>
          <t>Business Combinations [Abstract]</t>
        </is>
      </c>
    </row>
    <row r="4">
      <c r="A4" s="4" t="inlineStr">
        <is>
          <t>Schedule of Merger Transaction Investment</t>
        </is>
      </c>
      <c r="B4" s="4" t="inlineStr">
        <is>
          <t>Following the closing of
the merger transaction, the Company’s investment in ECS consisted of the following:
Purchase Price
Convertible note $ 4,000,000
Common stock 1,000,000
Total purchase price $ 5,000,000
Allocation of purchase price
Cash $ 210,348
Equipment 63,289
Intangibles 4,903,876
Accounts payable and accrued expenses (177,513 )
Total allocation of purchase price $ 5,000,000
(1) The 3,333,333 restricted shares of the Company’s Common Stock issued at closing of the merger transaction had a closing price of approximately $0.30 per share on the date of the transaction.</t>
        </is>
      </c>
    </row>
    <row r="5">
      <c r="A5" s="4" t="inlineStr">
        <is>
          <t>Schedule of Unaudited Pro-forma Combined Results of Operations</t>
        </is>
      </c>
      <c r="B5" s="4" t="inlineStr">
        <is>
          <t xml:space="preserve">The following presents
the unaudited pro-forma combined results of operations of the Company with the ECS Business as if the entities were combined on
January 1, 2019.
Nine Months Ended
September 30, 2019
Revenues $ 45,503,800
Net loss $ (5,381,401 )
Net loss per share $ (0.06 )
Weighted average number of shares outstanding 94,225,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stated at cost, less accumulated depreciation, consisted of the following:
September 30, 2020 December 31, 2019
Computer Equipment and Software $ 310,338 $ 312,760
Furniture and Fixtures 9,774 1,416
Leasehold Improvements 19,724 21,513
339,836 335,689
Less: Accumulated Depreciation (89,965 ) (41,073 )
$ 249,871 $ 294,6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Long-Term Debt (Tables)</t>
        </is>
      </c>
      <c r="B1" s="2" t="inlineStr">
        <is>
          <t>9 Months Ended</t>
        </is>
      </c>
    </row>
    <row r="2">
      <c r="B2" s="2" t="inlineStr">
        <is>
          <t>Sep. 30, 2020</t>
        </is>
      </c>
    </row>
    <row r="3">
      <c r="A3" s="3" t="inlineStr">
        <is>
          <t>Debt Disclosure [Abstract]</t>
        </is>
      </c>
    </row>
    <row r="4">
      <c r="A4" s="4" t="inlineStr">
        <is>
          <t>Schedule of Notes Payable and Long-Term Debt</t>
        </is>
      </c>
      <c r="B4" s="4" t="inlineStr">
        <is>
          <t xml:space="preserve">As of September 30, 2020
and December 31, 2019, notes payable and long-term debt, net of debt discount, consists of:
September 30, 2020 December 31, 2019
Notes payable to seller of DigitizeIQ, LLC due as noted below 1 - 485,000
Convertible note payable to River North Equity LLC dated July 13, 2016 with interest at 10% per annum; due April 13, 2017; convertible into Common Stock 2 - 27,500
Promissory note payable to a lender dated November 4, 2019; accruing interest at 18% per annum; due November 3, 2020; 100,000 shares of restricted Common Stock granted on execution recorded as a debt discount – net of debt discount of $2,906 3 247,094 223,672
Promissory note payable to Bank3 dated April 17, 2020; accruing interest at 1% per annum, due October 17, 2021. 498,082 -
Note payable to US Small Business Administration dated May 25, 2020; accruing interest at 3.75% per annum; due May 25, 2050. 150,000 -
Note payable to US Small Business Administration dated July 5, 2020; accruing interest at 3.75% per annum; due July 5, 2050. 150,000 -
Note payable to US Small Business Administration dated July 5, 2020; accruing interest at 3.75% per annum; due July 5, 2050. 15,100 -
Note payable to US Small Business Administration dated July 7, 2020; accruing interest at 3.75% per annum; due July 7, 2050. 150,000 -
Note payable to US Small Business Administration dated July 21, 2020; accruing interest at 3.75% per annum; due July 21, 2050. 149,900 -
Note payable to US Small Business Administration dated July 21, 2020; accruing interest at 3.75% per annum; due July 21, 2050. 21,500 -
$ 1,381,676 $ 736,172
1 Notes due seller of DigitizeIQ, LLC
● A second non-interest-bearing promissory note made payable to the seller in the amount of $250,000, which was due on January 12, 2016; (Balance at September 30, 2020 and December 31, 2019 - $0 and $235,000).
● A third non-interest-bearing promissory note made payable to the seller in the amount of $250,000, which was due on March 12, 2016 and was repaid as of September 30, 2020. In January 2020, the Company
and the sellers settled the outstanding promissory notes and a gain on settlement for the outstanding principal balance $485,000
and related accrued interest of $97,806, was recorded on the condensed consolidated statements of operations. 2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9 Months Ended</t>
        </is>
      </c>
    </row>
    <row r="2">
      <c r="B2" s="2" t="inlineStr">
        <is>
          <t>Sep. 30, 2020</t>
        </is>
      </c>
    </row>
    <row r="3">
      <c r="A3" s="3" t="inlineStr">
        <is>
          <t>Debt Disclosure [Abstract]</t>
        </is>
      </c>
    </row>
    <row r="4">
      <c r="A4" s="4" t="inlineStr">
        <is>
          <t>Schedule of Convertible Promissory Notes</t>
        </is>
      </c>
      <c r="B4" s="4" t="inlineStr">
        <is>
          <t>As of September 30, 2020
and December 31, 2019, convertible promissory notes payable consists of:
September 30, 2020 December 31, 2019
Convertible note payable to GBT Technologies Inc. dated September 27, 2019 with no interest; due March 27, 2021; convertible into Common Stock 1 $ - $ 4,000,000
Convertible note payable to Power Up Lending Group Ltd. dated September 18, 2019 with at 12% per annum; due September 18, 2020; convertible into Common Stock 2 - 233,000
Convertible note payable to BHP Capital NY dated October 7, 2019 with interest at 8% per annum; due April 7, 2021; convertible into shares of Common Stock 3 30,000 135,000
Convertible note payable to Armada Capital Partners LLC dated October 7, 2019 with interest at 8% per annum; due April 7, 2021; convertible into shares of Common Stock 3 - 135,000
Convertible note payable to Jefferson Street Capital LLC dated October 7, 2019 with interest at 8% per annum; due April 7, 2021; convertible into shares of Common Stock 3 78,860 135,000
Convertible note payable to BHP Capital NY dated January 30, 2020 with interest at 14% per annum; due February 5, 2021; convertible into shares of Common Stock 4 180,000 -
Convertible note payable to Armada Capital Partners LLC dated January 30, 2020 with interest at 14% per annum; due February 5, 2021; convertible into shares of Common Stock 4 180,000 -
Convertible note payable to Jefferson Street Capital LLC dated January 30, 2020 with interest at 14% per annum; due February 5, 2021; convertible into shares of Common Stock 4 180,000 -
Convertible note payable to GS Capital Partners dated February 7, 2020 with interest at 14% per annum; due February 6, 2021; convertible into shares of Common Stock 5 216,000 -
Convertible note payable to Fourth Man LLC dated February 7, 2020 with interest at 14% per annum; due April 5, 2021; convertible into shares of Common Stock 5 216,000 -
Convertible note payable to GS Capital Partners dated March 5, 2020 with interest at 14% per annum; due February 6, 2021; convertible into shares of Common Stock 6 378,000 -
Convertible note payable to Tangiers Global LLC dated March 15, 2020 with interest at 14% per annum; due March 15, 2021; convertible into shares of Common Stock 7 162,000 -
Convertible note payable to LGH Investments LLC dated May 29, 2020 with interest at 10% per annum; due March 29, 2021; convertible into shares of Common Stock 8 400,000 -
Convertible note payable to Vista Capital LLC dated July 21, 2020 with interest at 10% per annum; due March 29, 2021; convertible into shares of Common Stock 9 270,000 -
2,290,860 4,638,000
Less: Debt discount (966,231 ) (201,316 )
$ 1,324,629 $ 4,436,684 1 2 3 Pursuant to the SPA, each
of the Buyers purchased from the Company, for a purchase price of $125,000, a convertible promissory note, in the principal amount
of $135,000. The purchase of each note was accompanied by the Company’s issuance of a warrant to purchase 125,000 shares
of the Company’s Common Stock to each Buyer. On October 7, 2019, each Buyer delivered the purchase price to the Company as
payment for each note. Each note became effective
as of October 7, 2019 and is due and payable on April 7, 2021. The notes entitle the Buyers to 8% interest per annum. Upon an Event
of Default (as defined in the notes), the notes entitle the Buyers to interest at the rate of 18% per annum. The notes may be converted
into shares of the Company’s Common Stock at a conversion price equal to 0.75 (representing a 2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266,181 debt discount relating to the conversion feature of the notes. The debt discount is being accreted over the life of
these notes to accretion of debt discount and issuance cost. The warrants were issued
to the Buyers by the Company on October 7, 2019 in connection with the SPA. The warrants entitle the Buyers, respectively, to exercise
purchase rights represented by the warrants up to 125,000 shares per warrant. The warrants permit the Buyers to exercise the purchase
rights at any time on or after October 7, 2019 through October 7, 2022. Each warrant contains an exercise price per share of $0.8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sing the Black-Scholes Option Pricing model and accounted for it as debt discount on the consolidated balance sheet.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0 and $75,078 as of September 30, 2020 and December 31, 2019, respectively,
related to the warrants issued. During the nine months ended September 30, 2020, the Company recorded amortization of debt discount
related to these warrants totaling $88,860. During the nine months ended September 30, 2020, the Company paid $95,000 for the cancellation
of 250,000 warrants. During the nine months ended September 30, 2020, the Company paid $140,000 of the outstanding balance in addition
to converting $156,140 of outstanding balance to 1,409,040 shares of Company Common Stock. The aggregate outstanding balance on
the notes was $108,860 and $405,000 as of September 30, 2020 and December 31, 2019, respectively. 4 The January 2020 Notes
shall accrue interest at a rate of fourteen percent (14%) per annum and will mature on February 5, 2021. No payments of principal
or interest are due through July 2020 (five (5) months following issuance) and then there are seven (7) fixed payments of principal
and interest due on a monthly basis until maturity. On August 7, 2020, the Company executed agreements with the January 2020 investors
to postpone the first and second principal and interest payment due date to maturity date and extend the maturity date until April
5, 2021 in exchange for 195,000 shares of Common Stock. The shares were valued on day of grant with a fair value of $30,225 and
is included as a component of interest expense in the condensed consolidated statements of operations.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260,001 debt discount relating to the conversion feature of the notes. The debt discount
is being accreted over the life of these notes to accretion of debt discount and issuance cost. The Company valued the
750,000 shares upon day of grant with a fair value of $240,0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January 2020 SPAs of $185,805 as of September 30, 2020. During the nine months ended September 30,
2020, the Company recorded amortization of debt discount totaling $354,195. 5 The terms of the February
2020 Notes are substantially the same as the terms of the January 2020 Notes. The Company recorded a debt discount of $214,000
relating to the conversion feature of the notes. The debt discount is being accreted over the life of these notes to accretion
of debt discount and issuance cost. The Company valued the
600,000 shares upon day of grant with a fair value of $186,0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February 2020 SPAs of $150,157 as of September 30, 2020. During the nine months ended September 30,
2020, the Company recorded amortization of debt discount totaling $281,843. 6 The March 2020 Note shall
accrue interest at a rate of fourteen percent (14%) per annum and will mature on March 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241,200 relating to the conversion feature of the notes. The debt discount
is being accreted over the life of these notes to accretion of debt discount and issuance cost. The Company valued the
400,000 shares upon day of grant with a fair value of $108,8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March 2020 SPAs of $141,246 as of September 30, 2020. During the nine months ended September 30, 2020,
the Company recorded amortization of debt discount totaling $236,754. 7 The April 2020 Note shall
accrue interest at a rate of fourteen percent (14%) per annum and will mature on March 1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03,560 relating to the conversion feature of the notes. The debt discount
is being accreted over the life of these notes to accretion of debt discount and issuance cost. The Company valued the
172,000 shares upon day of grant with a fair value of $46,4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April 2020 SPA of $73,676 as of September 30, 2020. During the nine months ended September 30, 2020,
the Company recorded amortization of debt discount totaling $88,324. 8 The May 2020 Note shall
accrue interest at a rate of fourteen percent (10%) per annum and will mature on March 29,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9,604 relating to the conversion feature of the notes. The debt discount
is being accreted over the life of these notes to accretion of debt discount and issuance cost. The Company valued the
400,000 shares upon day of grant with a fair value of $124,0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 warrants were issued
to the Buyers by the Company on May 29, 2020 in connection with the SPA. The warrants entitle the Buyers, respectively, to exercise
purchase rights represented by the warrants up to 500,000 shares per warrant. The warrants permit the Buyers to exercise the purchase
rights at any time on or after May 29, 2020 through May 2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96,396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May 2020 SPA of $216,296 as of September 30, 2020. During the nine months ended September 30, 2020,
the Company recorded amortization of debt discount totaling $183,704. 9 The July 2020 Note shall
accrue interest at a rate of fourteen percent (10%) per annum and will mature on April 20, 2021. No payments of principal or interest
are due through January 2020 (six (6) months following issuance) and then there are three (3) fixed payments of principal and interest
due on a monthly basis until maturity. In the event of default
as defined in the agreements, the notes may be converted into shares of the Company’s Common Stock at a conversion price
equal to 0.70 (representing a 30%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5,538 relating to the conversion feature of the notes. The debt discount
is being accreted over the life of these notes to accretion of debt discount and issuance cost. The Company valued the
270,000 shares upon day of grant with a fair value of $62,1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 warrants were issued
to the Buyers by the Company on July 20, 2020 in connection with the SPA. The warrants entitle the Buyers, respectively, to exercise
purchase rights represented by the warrants up to 338,000 shares per warrant. The warrants permit the Buyers to exercise the purchase
rights at any time on or after July 20, 2020 through July 1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42,362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May 2020
SPA of $199,051 as of September 30, 2020. During the nine months ended September 30, 2020, the Company recorded amortization of
debt discount totaling $70,949.</t>
        </is>
      </c>
    </row>
    <row r="5">
      <c r="A5" s="4" t="inlineStr">
        <is>
          <t>Schedule of Future Maturities of Debt</t>
        </is>
      </c>
      <c r="B5" s="4" t="inlineStr">
        <is>
          <t xml:space="preserve">Future maturities of all
debt (excluding debt discount discussed above in Notes 8 and 9) are as follows:
For the Years Ending December 31,
2020 (remainder of year) $ 1,365,870
2021 3,395,860
2022 1,100,440
Thereafter 1,414,582
$ 7,276,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Allowance for doubtful accounts</t>
        </is>
      </c>
      <c r="B2" s="6" t="n">
        <v>0</v>
      </c>
      <c r="C2" s="6" t="n">
        <v>774841</v>
      </c>
    </row>
    <row r="3">
      <c r="A3" s="4" t="inlineStr">
        <is>
          <t>Accumulated depreciation of property and equipment</t>
        </is>
      </c>
      <c r="B3" s="5" t="n">
        <v>89965</v>
      </c>
      <c r="C3" s="5" t="n">
        <v>38656</v>
      </c>
    </row>
    <row r="4">
      <c r="A4" s="4" t="inlineStr">
        <is>
          <t>Accumulated amortization of intangible assets</t>
        </is>
      </c>
      <c r="B4" s="6" t="n">
        <v>1347024</v>
      </c>
      <c r="C4" s="6" t="n">
        <v>519404</v>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issued</t>
        </is>
      </c>
      <c r="B7" s="5" t="n">
        <v>116236031</v>
      </c>
      <c r="C7" s="5" t="n">
        <v>102193579</v>
      </c>
    </row>
    <row r="8">
      <c r="A8" s="4" t="inlineStr">
        <is>
          <t>Common stock, shares outstanding</t>
        </is>
      </c>
      <c r="B8" s="5" t="n">
        <v>116236031</v>
      </c>
      <c r="C8" s="5" t="n">
        <v>102193579</v>
      </c>
    </row>
    <row r="9">
      <c r="A9" s="4" t="inlineStr">
        <is>
          <t>Series A Preferred Stock [Member]</t>
        </is>
      </c>
    </row>
    <row r="10">
      <c r="A10" s="4" t="inlineStr">
        <is>
          <t>Preferred stock, par value</t>
        </is>
      </c>
      <c r="B10" s="7" t="n">
        <v>0.001</v>
      </c>
      <c r="C10" s="7" t="n">
        <v>0.001</v>
      </c>
    </row>
    <row r="11">
      <c r="A11" s="4" t="inlineStr">
        <is>
          <t>Preferred stock, shares authorized</t>
        </is>
      </c>
      <c r="B11" s="5" t="n">
        <v>100000000</v>
      </c>
      <c r="C11" s="5" t="n">
        <v>100000000</v>
      </c>
    </row>
    <row r="12">
      <c r="A12" s="4" t="inlineStr">
        <is>
          <t>Preferred stock, shares issued</t>
        </is>
      </c>
      <c r="B12" s="5" t="n">
        <v>13000000</v>
      </c>
      <c r="C12" s="5" t="n">
        <v>13000000</v>
      </c>
    </row>
    <row r="13">
      <c r="A13" s="4" t="inlineStr">
        <is>
          <t>Preferred stock, shares outstanding</t>
        </is>
      </c>
      <c r="B13" s="5" t="n">
        <v>13000000</v>
      </c>
      <c r="C13" s="5" t="n">
        <v>13000000</v>
      </c>
    </row>
    <row r="14">
      <c r="A14" s="4" t="inlineStr">
        <is>
          <t>Series C Convertible Preferred Stock [Member]</t>
        </is>
      </c>
    </row>
    <row r="15">
      <c r="A15" s="4" t="inlineStr">
        <is>
          <t>Preferred stock, par value</t>
        </is>
      </c>
      <c r="B15" s="7" t="n">
        <v>0.001</v>
      </c>
      <c r="C15" s="7" t="n">
        <v>0.001</v>
      </c>
    </row>
    <row r="16">
      <c r="A16" s="4" t="inlineStr">
        <is>
          <t>Preferred stock, shares authorized</t>
        </is>
      </c>
      <c r="B16" s="5" t="n">
        <v>1000000</v>
      </c>
      <c r="C16" s="5" t="n">
        <v>1000000</v>
      </c>
    </row>
    <row r="17">
      <c r="A17" s="4" t="inlineStr">
        <is>
          <t>Preferred stock, shares issued</t>
        </is>
      </c>
      <c r="B17" s="5" t="n">
        <v>721598</v>
      </c>
      <c r="C17" s="5" t="n">
        <v>721598</v>
      </c>
    </row>
    <row r="18">
      <c r="A18" s="4" t="inlineStr">
        <is>
          <t>Preferred stock, shares outstanding</t>
        </is>
      </c>
      <c r="B18" s="5" t="n">
        <v>721598</v>
      </c>
      <c r="C18" s="5" t="n">
        <v>721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Liability [Abstract]</t>
        </is>
      </c>
    </row>
    <row r="4">
      <c r="A4" s="4" t="inlineStr">
        <is>
          <t>Summary of Changes in Fair Value</t>
        </is>
      </c>
      <c r="B4" s="4" t="inlineStr">
        <is>
          <t xml:space="preserve">The table below provides
a summary of the changes in fair value, including net transfers in and/or out, of all financial assets and liabilities measured
at fair value on a recurring basis using significant unobservable inputs (Level 3) during the nine months ended September 30, 2020:
Fair Value Measurement
Total
Balance, December 31, 2019 $ 190,846
Change in fair value of derivative liabilities (405,413 )
Derivative liabilities recorded on issuance of convertible notes 1,909,378
Write-off of derivative liabilities upon settlement of debt (279,573 )
Balance, September 30, 2020 $ 1,415,238 </t>
        </is>
      </c>
    </row>
    <row r="5">
      <c r="A5" s="4" t="inlineStr">
        <is>
          <t>Schedule of Weighted Average Assumptions</t>
        </is>
      </c>
      <c r="B5" s="4" t="inlineStr">
        <is>
          <t xml:space="preserve">During the nine months
ended September 30, 2020, the fair value of the derivative feature was calculated using the following weighted average assumptions:
September 30, 2020
Risk-free interest rate 0.11 – 1.51 %
Expected life of grants 0.75 year
Expected volatility of underlying stock 96 - 115 %
Dividends 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Expense</t>
        </is>
      </c>
      <c r="B4" s="4" t="inlineStr">
        <is>
          <t xml:space="preserve">The components of lease expense, including
short term leases, were as follows:
For the Nine Months Ended
For the Nine Months Ended
September 30, 2020 September 30, 2019
Operating lease $ 248,677 $ 48,020
Interest on lease liabilities 44,237 5,065
Total net lease cost $ 292,914 $ 53,085 </t>
        </is>
      </c>
    </row>
    <row r="5">
      <c r="A5" s="4" t="inlineStr">
        <is>
          <t>Schedule of Supplemental Information Related to Leases</t>
        </is>
      </c>
      <c r="B5" s="4" t="inlineStr">
        <is>
          <t xml:space="preserve">Supplemental balance sheet information related
to leases was as follows:
September 30, 2020 December 31, 2019
Operating leases:
Operating lease ROU assets - net $ 419,372 $ 210,816
Current operating lease liabilities, included in current liabilities $ 50,151 $ 90,944
Noncurrent operating lease liabilities, included in long-term liabilities 365,723 119,872
Total operating lease liabilities $ 415,874 $ 210,816 Supplemental cash flow and other information
related to leases was as follows:
For the Nine Months Ended
For the Nine Months Ended
September 30, 2020 September 30, 2019
Cash paid for amounts included in the measurement of lease liabilities:
Operating cash flows from operating leases $ 150,145 $ 35,015
ROU assets obtained in exchange for lease liabilities:
Operating leases $ 355,203 $ 230,812
Weighted average remaining lease term (in years):
Operating leases 2.03 2.42
Weighted average discount rate:
Operating leases 11 % 5 % </t>
        </is>
      </c>
    </row>
    <row r="6">
      <c r="A6" s="4" t="inlineStr">
        <is>
          <t>Schedule of Future Minimum Payments</t>
        </is>
      </c>
      <c r="B6" s="4" t="inlineStr">
        <is>
          <t xml:space="preserve">Total future minimum payments required under
the lease obligations as of September 30, 2020 are as follows:
Twelve Months Ending December 31,
2020 (remainder of year) $ 60,840
2021 240,161
2022 165,561
Total lease payments $ 466,562
Less: amounts representing interest (50,688 )
Total lease obligations $ 415,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Warrants Activity</t>
        </is>
      </c>
      <c r="B4" s="4" t="inlineStr">
        <is>
          <t xml:space="preserve">The following is a summary
of the Company’s warrant activity:
Warrants Weighted
Outstanding – December 31, 2019 6,849,635 $ 0.71
Exercisable – December 31, 2019 6,849,635 $ 0.71
Granted 984,284 $ 0.48
Exercised - $ -
Forfeited/Cancelled (250,000 ) $ -
Outstanding – September 30, 2020 7,583,919 $ 0.68
Exercisable – September 30, 2020 7,583,919 $ 0.68 </t>
        </is>
      </c>
    </row>
    <row r="5">
      <c r="A5" s="4" t="inlineStr">
        <is>
          <t>Schedule of Warrants Outstanding and Exercisable</t>
        </is>
      </c>
      <c r="B5" s="4" t="inlineStr">
        <is>
          <t xml:space="preserve">Warrants Outstanding Warrants Exercisable
Exercise Price Number Weighted Weighted Number Exercisable Weighted
$ 0.40 – 3.00 7,583,919 1.39 years $ 0.68 7,583,919 $ 0. 68 </t>
        </is>
      </c>
    </row>
    <row r="6">
      <c r="A6" s="4" t="inlineStr">
        <is>
          <t>Schedule of Assumption Used Value of Options</t>
        </is>
      </c>
      <c r="B6" s="4" t="inlineStr">
        <is>
          <t>For the nine months ended
September 30, 2019, when computing fair value of share-based payments, the Company has considered the following variables:
September 30, 2019
Risk-free interest rate 2.50 %
Expected life of grants 3 years
Expected volatility of underlying stock 168.71 %
Dividends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Operating Segments</t>
        </is>
      </c>
      <c r="B4" s="4" t="inlineStr">
        <is>
          <t xml:space="preserve">The Company evaluated performance
of its operating segments based on revenue and operating profit (loss). Segment information for the three and nine months ended
September 30, 2020 and 2019 and as of September 30, 2020 and December 31, 2019, are as follows:
Surge TW ECS Total
Three Months ended September 30, 2020
Revenue $ 3,843,418 $ 680,205 $ 8,278,549 $ 12,802,172
Cost of revenue (2,918,983 ) (269,989 ) (8,027,214 ) (11,216,186 )
Gross margin 924,435 410,216 251,335 1,585,986
Costs and expenses (2,423,424 ) (437,480 ) (350,006 ) (3,210,910 )
Operating loss $ (1,498,989 ) $ (27,264 ) $ (98,671 ) $ (1,624,924 )
Three Months ended September 30, 2019
Revenue $ 3,428,766 $ 1,473,098 $ - $ 4,901,864
Cost of revenue (1,991,139 ) (1,032,153 ) - (3,023,292 )
Gross margin 1,437,627 440,945 - 1,878,572
Costs and expenses (2,154,161 ) (862,124 ) - (3,016,285 )
Operating loss $ (716,534 ) $ (421,179 ) $ - $ (1,137,713 )
Nine Months ended September 30, 2020
Revenue $ 14,298,569 $ 1,725,053 $ 27,081,145 $ 43,104,767
Cost of revenue (11,915,653 ) (1,071,266 ) (26,435,857 ) (39,422,776 )
Gross margin 2,382,916 653,787 645,288 3,681,991
Costs and expenses (8,851,172 ) (2,050,875 ) (1,112,569 ) 12,014,616 )
Operating loss $ (6,468,256 ) $ (1,397,088 ) $ (467,281 ) $ (8,332,625 )
Nine Months ended September 30, 2019
Revenue $ 6,739,867 $ 5,555,191 $ - $ 12,295,058
Cost of revenue (4,282,620 ) (3,531,994 ) - (7,814,614 )
Gross margin 2,457,247 2,023,197 - 4,480,444
Costs and expenses (6,389,314 ) (2,872,659 ) - (9,261,973 )
Operating loss $ (3,932,067 ) $ (849,462 ) $ - $ (4,781,529 )
September 30, 2020
Total assets $ 2,609,212 $ 220,837 $ 4,805,737 $ 7,635,786
Total liabilities 12,142,517 4,120,623 303,137 16,566,277
December 31, 2019
Total assets $ 3,636,624 $ 1,339,577 $ 5,010,172 $ 9,986,373
Total liabilities 10,850,674 3,815,175 20,139 14,685,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Business (Details Narrative) - USD ($)</t>
        </is>
      </c>
      <c r="B1" s="2" t="inlineStr">
        <is>
          <t>Jun. 23, 2020</t>
        </is>
      </c>
      <c r="C1" s="2" t="inlineStr">
        <is>
          <t>Jan. 30, 2020</t>
        </is>
      </c>
      <c r="D1" s="2" t="inlineStr">
        <is>
          <t>Sep. 30, 2020</t>
        </is>
      </c>
      <c r="E1" s="2" t="inlineStr">
        <is>
          <t>Sep. 30, 2020</t>
        </is>
      </c>
      <c r="F1" s="2" t="inlineStr">
        <is>
          <t>Sep. 30, 2019</t>
        </is>
      </c>
      <c r="G1" s="2" t="inlineStr">
        <is>
          <t>Dec. 31, 2019</t>
        </is>
      </c>
      <c r="H1" s="2" t="inlineStr">
        <is>
          <t>Jan. 17, 2019</t>
        </is>
      </c>
    </row>
    <row r="2">
      <c r="A2" s="4" t="inlineStr">
        <is>
          <t>Debt conversion, amount</t>
        </is>
      </c>
      <c r="D2" s="6" t="n">
        <v>133086</v>
      </c>
      <c r="E2" s="6" t="n">
        <v>2079726</v>
      </c>
    </row>
    <row r="3">
      <c r="A3" s="4" t="inlineStr">
        <is>
          <t>Debt conversion, shares issued</t>
        </is>
      </c>
      <c r="E3" s="4" t="inlineStr">
        <is>
          <t xml:space="preserve"> </t>
        </is>
      </c>
    </row>
    <row r="4">
      <c r="A4" s="4" t="inlineStr">
        <is>
          <t>Number of shares of common stock</t>
        </is>
      </c>
      <c r="F4" s="4" t="inlineStr">
        <is>
          <t xml:space="preserve"> </t>
        </is>
      </c>
    </row>
    <row r="5">
      <c r="A5" s="4" t="inlineStr">
        <is>
          <t>Surge telecom description</t>
        </is>
      </c>
      <c r="E5" s="4" t="inlineStr">
        <is>
          <t>SurgePhone Wireless offers discounted talk, text, and 4G LTE data wireless plans at prices that average 30% - 50% lower than competitors.</t>
        </is>
      </c>
    </row>
    <row r="6">
      <c r="A6" s="4" t="inlineStr">
        <is>
          <t>Investment</t>
        </is>
      </c>
      <c r="D6" s="5" t="n">
        <v>456685</v>
      </c>
      <c r="E6" s="6" t="n">
        <v>456685</v>
      </c>
      <c r="G6" s="6" t="n">
        <v>203700</v>
      </c>
    </row>
    <row r="7">
      <c r="A7" s="4" t="inlineStr">
        <is>
          <t>Centercom Global, S.A. de C.V [Member]</t>
        </is>
      </c>
    </row>
    <row r="8">
      <c r="A8" s="4" t="inlineStr">
        <is>
          <t>Ownership percentage</t>
        </is>
      </c>
      <c r="H8" s="4" t="inlineStr">
        <is>
          <t>40.00%</t>
        </is>
      </c>
    </row>
    <row r="9">
      <c r="A9" s="4" t="inlineStr">
        <is>
          <t>Investment</t>
        </is>
      </c>
      <c r="D9" s="6" t="n">
        <v>178508</v>
      </c>
      <c r="E9" s="6" t="n">
        <v>178508</v>
      </c>
    </row>
    <row r="10">
      <c r="A10" s="4" t="inlineStr">
        <is>
          <t>Centercom Global, S.A. de C.V [Member] | Anthony N. Nuzzo [Member]</t>
        </is>
      </c>
    </row>
    <row r="11">
      <c r="A11" s="4" t="inlineStr">
        <is>
          <t>Voting rights, percentage</t>
        </is>
      </c>
      <c r="H11" s="4" t="inlineStr">
        <is>
          <t>10.00%</t>
        </is>
      </c>
    </row>
    <row r="12">
      <c r="A12" s="4" t="inlineStr">
        <is>
          <t>True Wireless, Inc. [Member]</t>
        </is>
      </c>
    </row>
    <row r="13">
      <c r="A13" s="4" t="inlineStr">
        <is>
          <t>Surge telecom description</t>
        </is>
      </c>
      <c r="E13" s="4" t="inlineStr">
        <is>
          <t>True Wireless Inc. is licensed to provide subsidized wireless service to qualifying low income customers in 5 states. Utilizing all 4 major USA wireless backbones, True Wireless provides discounted and free wireless service to over 25,000 veterans and other customers who qualify for certain federal programs such as SNAP (EBT) and Medicaid.</t>
        </is>
      </c>
    </row>
    <row r="14">
      <c r="A14" s="4" t="inlineStr">
        <is>
          <t>Convertible Promissory Note [Member]</t>
        </is>
      </c>
    </row>
    <row r="15">
      <c r="A15" s="4" t="inlineStr">
        <is>
          <t>Debt conversion, amount</t>
        </is>
      </c>
      <c r="E15" s="6" t="n">
        <v>156140</v>
      </c>
    </row>
    <row r="16">
      <c r="A16" s="4" t="inlineStr">
        <is>
          <t>Number of shares of common stock</t>
        </is>
      </c>
      <c r="E16" s="5" t="n">
        <v>1409040</v>
      </c>
    </row>
    <row r="17">
      <c r="A17" s="4" t="inlineStr">
        <is>
          <t>GBT Technology [Member]</t>
        </is>
      </c>
    </row>
    <row r="18">
      <c r="A18" s="4" t="inlineStr">
        <is>
          <t>Surge telecom description</t>
        </is>
      </c>
      <c r="E18" s="4" t="inlineStr">
        <is>
          <t>ECS has grown to a network of over 9,800 retail locations and 160 independent sales organizations ("ISO") processing over 18,000 transactions per day. Surge has integrated the ECS software with its SurgePays Network to offer both wholesale products from third-party manufacturers, Gift Cards, LocoRabbit Wireless and SIM Starter Kits.</t>
        </is>
      </c>
    </row>
    <row r="19">
      <c r="A19" s="4" t="inlineStr">
        <is>
          <t>Asset Purchase Agreement [Member] | ECS Business [Member]</t>
        </is>
      </c>
    </row>
    <row r="20">
      <c r="A20" s="4" t="inlineStr">
        <is>
          <t>Business consideration</t>
        </is>
      </c>
      <c r="E20" s="6" t="n">
        <v>5000000</v>
      </c>
    </row>
    <row r="21">
      <c r="A21" s="4" t="inlineStr">
        <is>
          <t>Asset Purchase Agreement [Member] | GBT Technologies Inc [Member] | Convertible Promissory Note [Member]</t>
        </is>
      </c>
    </row>
    <row r="22">
      <c r="A22" s="4" t="inlineStr">
        <is>
          <t>Debt conversion, amount</t>
        </is>
      </c>
      <c r="B22" s="6" t="n">
        <v>8000000</v>
      </c>
      <c r="E22" s="6" t="n">
        <v>4000000</v>
      </c>
    </row>
    <row r="23">
      <c r="A23" s="4" t="inlineStr">
        <is>
          <t>Debt conversion, shares issued</t>
        </is>
      </c>
      <c r="E23" s="5" t="n">
        <v>3333333</v>
      </c>
    </row>
    <row r="24">
      <c r="A24" s="4" t="inlineStr">
        <is>
          <t>Minimum percentage of beneficial ownership for debt conversion</t>
        </is>
      </c>
      <c r="E24" s="4" t="inlineStr">
        <is>
          <t>4.99%</t>
        </is>
      </c>
    </row>
    <row r="25">
      <c r="A25" s="4" t="inlineStr">
        <is>
          <t>Membership Interest Purchase Agreement [Member] | Suray Holdings LLC [Member]</t>
        </is>
      </c>
    </row>
    <row r="26">
      <c r="A26" s="4" t="inlineStr">
        <is>
          <t>Number of shares of common stock</t>
        </is>
      </c>
      <c r="C26" s="5" t="n">
        <v>450000</v>
      </c>
    </row>
    <row r="27">
      <c r="A27" s="4" t="inlineStr">
        <is>
          <t>ECS and CSLS Stock Purchase Agreement [Member] | Suray Holdings LLC [Member]</t>
        </is>
      </c>
    </row>
    <row r="28">
      <c r="A28" s="4" t="inlineStr">
        <is>
          <t>Number of shares of common stock</t>
        </is>
      </c>
      <c r="C28" s="5"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80"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Sep. 30, 2020</t>
        </is>
      </c>
      <c r="C2" s="2" t="inlineStr">
        <is>
          <t>Dec. 31, 2019</t>
        </is>
      </c>
    </row>
    <row r="3">
      <c r="A3" s="4" t="inlineStr">
        <is>
          <t>Cash insured by FDIC</t>
        </is>
      </c>
      <c r="B3" s="6" t="n">
        <v>250000</v>
      </c>
    </row>
    <row r="4">
      <c r="A4" s="4" t="inlineStr">
        <is>
          <t>Cash equivalents</t>
        </is>
      </c>
      <c r="B4" s="4" t="inlineStr">
        <is>
          <t xml:space="preserve"> </t>
        </is>
      </c>
      <c r="C4" s="4" t="inlineStr">
        <is>
          <t xml:space="preserve"> </t>
        </is>
      </c>
    </row>
    <row r="5">
      <c r="A5" s="4" t="inlineStr">
        <is>
          <t>Allowance for doubtful accounts</t>
        </is>
      </c>
      <c r="B5" s="5" t="n">
        <v>0</v>
      </c>
      <c r="C5" s="5" t="n">
        <v>774841</v>
      </c>
    </row>
    <row r="6">
      <c r="A6" s="4" t="inlineStr">
        <is>
          <t>inventory</t>
        </is>
      </c>
      <c r="B6" s="5" t="n">
        <v>177184</v>
      </c>
      <c r="C6" s="4" t="inlineStr">
        <is>
          <t xml:space="preserve"> </t>
        </is>
      </c>
    </row>
    <row r="7">
      <c r="A7" s="4" t="inlineStr">
        <is>
          <t>Derivative liability</t>
        </is>
      </c>
      <c r="B7" s="5" t="n">
        <v>1415238</v>
      </c>
      <c r="C7" s="5" t="n">
        <v>190846</v>
      </c>
    </row>
    <row r="8">
      <c r="A8" s="4" t="inlineStr">
        <is>
          <t>Deferred revenue</t>
        </is>
      </c>
      <c r="B8" s="6" t="n">
        <v>0</v>
      </c>
      <c r="C8" s="6" t="n">
        <v>0</v>
      </c>
    </row>
    <row r="9">
      <c r="A9" s="4" t="inlineStr">
        <is>
          <t>CARES Act [Member]</t>
        </is>
      </c>
    </row>
    <row r="10">
      <c r="A10" s="4" t="inlineStr">
        <is>
          <t>Income tax, description</t>
        </is>
      </c>
      <c r="B10" s="4" t="inlineStr">
        <is>
          <t>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nine months ended September 30, 2020.</t>
        </is>
      </c>
    </row>
    <row r="11">
      <c r="A11" s="4" t="inlineStr">
        <is>
          <t>Tax Cuts and Jobs Act of 2017 [Member]</t>
        </is>
      </c>
    </row>
    <row r="12">
      <c r="A12" s="4" t="inlineStr">
        <is>
          <t>Income tax, description</t>
        </is>
      </c>
      <c r="B12" s="4" t="inlineStr">
        <is>
          <t>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t>
        </is>
      </c>
    </row>
    <row r="13">
      <c r="A13" s="4" t="inlineStr">
        <is>
          <t>One Customer [Member] | Sales Revenue [Member]</t>
        </is>
      </c>
    </row>
    <row r="14">
      <c r="A14" s="4" t="inlineStr">
        <is>
          <t>Concentration of credit risk percentage</t>
        </is>
      </c>
      <c r="C14" s="4" t="inlineStr">
        <is>
          <t>12.00%</t>
        </is>
      </c>
    </row>
    <row r="15">
      <c r="A15" s="4" t="inlineStr">
        <is>
          <t>One Customer [Member] | Accounts Receivable [Member]</t>
        </is>
      </c>
    </row>
    <row r="16">
      <c r="A16" s="4" t="inlineStr">
        <is>
          <t>Concentration of credit risk percentage</t>
        </is>
      </c>
      <c r="B16" s="4" t="inlineStr">
        <is>
          <t>47.00%</t>
        </is>
      </c>
      <c r="C16" s="4" t="inlineStr">
        <is>
          <t>80.00%</t>
        </is>
      </c>
    </row>
    <row r="17">
      <c r="A17" s="4" t="inlineStr">
        <is>
          <t>No Customer [Member] | Sales Revenue [Member]</t>
        </is>
      </c>
    </row>
    <row r="18">
      <c r="A18" s="4" t="inlineStr">
        <is>
          <t>Concentration of credit risk percentage</t>
        </is>
      </c>
      <c r="B18" s="4" t="inlineStr">
        <is>
          <t>16.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from Contracts with Customer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12802172</v>
      </c>
      <c r="C3" s="6" t="n">
        <v>4901864</v>
      </c>
      <c r="D3" s="6" t="n">
        <v>43104767</v>
      </c>
      <c r="E3" s="6" t="n">
        <v>12295058</v>
      </c>
    </row>
    <row r="4">
      <c r="A4" s="4" t="inlineStr">
        <is>
          <t>True Wireless, Inc. [Member]</t>
        </is>
      </c>
    </row>
    <row r="5">
      <c r="A5" s="4" t="inlineStr">
        <is>
          <t>Total revenue</t>
        </is>
      </c>
      <c r="B5" s="5" t="n">
        <v>680205</v>
      </c>
      <c r="C5" s="5" t="n">
        <v>135537</v>
      </c>
      <c r="D5" s="5" t="n">
        <v>1725053</v>
      </c>
      <c r="E5" s="5" t="n">
        <v>3583806</v>
      </c>
    </row>
    <row r="6">
      <c r="A6" s="4" t="inlineStr">
        <is>
          <t>Surge Blockchain, LLC [Member]</t>
        </is>
      </c>
    </row>
    <row r="7">
      <c r="A7" s="4" t="inlineStr">
        <is>
          <t>Total revenue</t>
        </is>
      </c>
      <c r="B7" s="5" t="n">
        <v>67870</v>
      </c>
      <c r="C7" s="5" t="n">
        <v>2783348</v>
      </c>
      <c r="D7" s="5" t="n">
        <v>491349</v>
      </c>
      <c r="E7" s="5" t="n">
        <v>4351123</v>
      </c>
    </row>
    <row r="8">
      <c r="A8" s="4" t="inlineStr">
        <is>
          <t>Surge Logics, Inc. [Member]</t>
        </is>
      </c>
    </row>
    <row r="9">
      <c r="A9" s="4" t="inlineStr">
        <is>
          <t>Total revenue</t>
        </is>
      </c>
      <c r="B9" s="5" t="n">
        <v>3718592</v>
      </c>
      <c r="C9" s="5" t="n">
        <v>1980166</v>
      </c>
      <c r="D9" s="5" t="n">
        <v>13626638</v>
      </c>
      <c r="E9" s="5" t="n">
        <v>4355370</v>
      </c>
    </row>
    <row r="10">
      <c r="A10" s="4" t="inlineStr">
        <is>
          <t>ECS [Member]</t>
        </is>
      </c>
    </row>
    <row r="11">
      <c r="A11" s="4" t="inlineStr">
        <is>
          <t>Total revenue</t>
        </is>
      </c>
      <c r="B11" s="5" t="n">
        <v>8278546</v>
      </c>
      <c r="C11" s="4" t="inlineStr">
        <is>
          <t xml:space="preserve"> </t>
        </is>
      </c>
      <c r="D11" s="5" t="n">
        <v>27081145</v>
      </c>
      <c r="E11" s="4" t="inlineStr">
        <is>
          <t xml:space="preserve"> </t>
        </is>
      </c>
    </row>
    <row r="12">
      <c r="A12" s="4" t="inlineStr">
        <is>
          <t>Other [Member]</t>
        </is>
      </c>
    </row>
    <row r="13">
      <c r="A13" s="4" t="inlineStr">
        <is>
          <t>Total revenue</t>
        </is>
      </c>
      <c r="B13" s="6" t="n">
        <v>56959</v>
      </c>
      <c r="C13" s="6" t="n">
        <v>2813</v>
      </c>
      <c r="D13" s="6" t="n">
        <v>180582</v>
      </c>
      <c r="E13" s="6" t="n">
        <v>47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ed Net Income (Loss) Per Share (Details) - shares</t>
        </is>
      </c>
      <c r="B1" s="2" t="inlineStr">
        <is>
          <t>9 Months Ended</t>
        </is>
      </c>
    </row>
    <row r="2">
      <c r="B2" s="2" t="inlineStr">
        <is>
          <t>Sep. 30, 2020</t>
        </is>
      </c>
      <c r="C2" s="2" t="inlineStr">
        <is>
          <t>Sep. 30, 2019</t>
        </is>
      </c>
    </row>
    <row r="3">
      <c r="A3" s="4" t="inlineStr">
        <is>
          <t>Total contingent shares issuance arrangement, stock options or warrants</t>
        </is>
      </c>
      <c r="B3" s="5" t="n">
        <v>45372084</v>
      </c>
      <c r="C3" s="5" t="n">
        <v>6148922</v>
      </c>
    </row>
    <row r="4">
      <c r="A4" s="4" t="inlineStr">
        <is>
          <t>Convertible Note [Member]</t>
        </is>
      </c>
    </row>
    <row r="5">
      <c r="A5" s="4" t="inlineStr">
        <is>
          <t>Total contingent shares issuance arrangement, stock options or warrants</t>
        </is>
      </c>
      <c r="B5" s="5" t="n">
        <v>36812989</v>
      </c>
      <c r="C5" s="4" t="inlineStr">
        <is>
          <t xml:space="preserve"> </t>
        </is>
      </c>
    </row>
    <row r="6">
      <c r="A6" s="4" t="inlineStr">
        <is>
          <t>Common Stock Options [Member]</t>
        </is>
      </c>
    </row>
    <row r="7">
      <c r="A7" s="4" t="inlineStr">
        <is>
          <t>Total contingent shares issuance arrangement, stock options or warrants</t>
        </is>
      </c>
      <c r="B7" s="5" t="n">
        <v>850176</v>
      </c>
      <c r="C7" s="4" t="inlineStr">
        <is>
          <t xml:space="preserve"> </t>
        </is>
      </c>
    </row>
    <row r="8">
      <c r="A8" s="4" t="inlineStr">
        <is>
          <t>Common Stock Warrants [Member]</t>
        </is>
      </c>
    </row>
    <row r="9">
      <c r="A9" s="4" t="inlineStr">
        <is>
          <t>Total contingent shares issuance arrangement, stock options or warrants</t>
        </is>
      </c>
      <c r="B9" s="5" t="n">
        <v>7708919</v>
      </c>
      <c r="C9" s="5" t="n">
        <v>64460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0" customWidth="1" min="1" max="1"/>
    <col width="47"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Liquidity (Details Narrative) - USD ($)</t>
        </is>
      </c>
      <c r="B1" s="2" t="inlineStr">
        <is>
          <t>Apr. 17, 2020</t>
        </is>
      </c>
      <c r="C1" s="2" t="inlineStr">
        <is>
          <t>Mar. 27, 2020</t>
        </is>
      </c>
      <c r="D1" s="2" t="inlineStr">
        <is>
          <t>Sep. 30, 2020</t>
        </is>
      </c>
      <c r="E1" s="2" t="inlineStr">
        <is>
          <t>Sep. 30, 2019</t>
        </is>
      </c>
      <c r="F1" s="2" t="inlineStr">
        <is>
          <t>Sep. 30, 2020</t>
        </is>
      </c>
      <c r="G1" s="2" t="inlineStr">
        <is>
          <t>Sep. 30, 2019</t>
        </is>
      </c>
      <c r="H1" s="2" t="inlineStr">
        <is>
          <t>Dec. 31, 2019</t>
        </is>
      </c>
    </row>
    <row r="2">
      <c r="A2" s="4" t="inlineStr">
        <is>
          <t>Net loss</t>
        </is>
      </c>
      <c r="D2" s="6" t="n">
        <v>-2502072</v>
      </c>
      <c r="E2" s="6" t="n">
        <v>-1152346</v>
      </c>
      <c r="F2" s="6" t="n">
        <v>-7984717</v>
      </c>
      <c r="G2" s="6" t="n">
        <v>-5269964</v>
      </c>
    </row>
    <row r="3">
      <c r="A3" s="4" t="inlineStr">
        <is>
          <t>Cash</t>
        </is>
      </c>
      <c r="D3" s="5" t="n">
        <v>421315</v>
      </c>
      <c r="F3" s="5" t="n">
        <v>421315</v>
      </c>
      <c r="H3" s="6" t="n">
        <v>346040</v>
      </c>
    </row>
    <row r="4">
      <c r="A4" s="4" t="inlineStr">
        <is>
          <t>Working capital deficit</t>
        </is>
      </c>
      <c r="D4" s="6" t="n">
        <v>-10800000</v>
      </c>
      <c r="F4" s="6" t="n">
        <v>-10800000</v>
      </c>
    </row>
    <row r="5">
      <c r="A5" s="4" t="inlineStr">
        <is>
          <t>CARES Act [Member]</t>
        </is>
      </c>
    </row>
    <row r="6">
      <c r="A6" s="4" t="inlineStr">
        <is>
          <t>Debt interest interest rate</t>
        </is>
      </c>
      <c r="B6" s="4" t="inlineStr">
        <is>
          <t>3.75%</t>
        </is>
      </c>
      <c r="C6" s="4" t="inlineStr">
        <is>
          <t>1.00%</t>
        </is>
      </c>
    </row>
    <row r="7">
      <c r="A7" s="4" t="inlineStr">
        <is>
          <t>Debt instruement description</t>
        </is>
      </c>
      <c r="B7" s="4" t="inlineStr">
        <is>
          <t>First payment due 12 months from date of note.</t>
        </is>
      </c>
      <c r="C7" s="4" t="inlineStr">
        <is>
          <t>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t>
        </is>
      </c>
    </row>
    <row r="8">
      <c r="A8" s="4" t="inlineStr">
        <is>
          <t>Debt instruement remaining loan term</t>
        </is>
      </c>
      <c r="B8" s="4" t="inlineStr">
        <is>
          <t>30 years</t>
        </is>
      </c>
      <c r="C8" s="4" t="inlineStr">
        <is>
          <t>18 months</t>
        </is>
      </c>
    </row>
    <row r="9">
      <c r="A9" s="4" t="inlineStr">
        <is>
          <t>Debt instruement face amount</t>
        </is>
      </c>
      <c r="B9" s="6" t="n">
        <v>498082</v>
      </c>
    </row>
    <row r="10">
      <c r="A10" s="4" t="inlineStr">
        <is>
          <t>Economic injury disaster loans</t>
        </is>
      </c>
      <c r="B10" s="6" t="n">
        <v>63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Purchase Agreement (Details Narrative) - USD ($)</t>
        </is>
      </c>
      <c r="B1" s="2" t="inlineStr">
        <is>
          <t>Jun. 23, 2020</t>
        </is>
      </c>
      <c r="C1" s="2" t="inlineStr">
        <is>
          <t>Sep. 27, 2019</t>
        </is>
      </c>
      <c r="D1" s="2" t="inlineStr">
        <is>
          <t>Sep. 30, 2020</t>
        </is>
      </c>
      <c r="E1" s="2" t="inlineStr">
        <is>
          <t>Sep. 30, 2020</t>
        </is>
      </c>
    </row>
    <row r="2">
      <c r="A2" s="4" t="inlineStr">
        <is>
          <t>Debt conversion, amount</t>
        </is>
      </c>
      <c r="D2" s="6" t="n">
        <v>133086</v>
      </c>
      <c r="E2" s="6" t="n">
        <v>2079726</v>
      </c>
    </row>
    <row r="3">
      <c r="A3" s="4" t="inlineStr">
        <is>
          <t>Debt conversion, shares issued</t>
        </is>
      </c>
      <c r="E3" s="4" t="inlineStr">
        <is>
          <t xml:space="preserve"> </t>
        </is>
      </c>
    </row>
    <row r="4">
      <c r="A4" s="4" t="inlineStr">
        <is>
          <t>Convertible Promissory Note [Member]</t>
        </is>
      </c>
    </row>
    <row r="5">
      <c r="A5" s="4" t="inlineStr">
        <is>
          <t>Debt conversion, amount</t>
        </is>
      </c>
      <c r="E5" s="6" t="n">
        <v>156140</v>
      </c>
    </row>
    <row r="6">
      <c r="A6" s="4" t="inlineStr">
        <is>
          <t>Asset Purchase Agreement [Member] | ECS Business [Member]</t>
        </is>
      </c>
    </row>
    <row r="7">
      <c r="A7" s="4" t="inlineStr">
        <is>
          <t>Business consideration</t>
        </is>
      </c>
      <c r="E7" s="6" t="n">
        <v>5000000</v>
      </c>
    </row>
    <row r="8">
      <c r="A8" s="4" t="inlineStr">
        <is>
          <t>Asset Purchase Agreement [Member] | ECS Business [Member] | Minimum [Member]</t>
        </is>
      </c>
    </row>
    <row r="9">
      <c r="A9" s="4" t="inlineStr">
        <is>
          <t>Debt conversion, price</t>
        </is>
      </c>
      <c r="D9" s="8" t="n">
        <v>0.1</v>
      </c>
      <c r="E9" s="8" t="n">
        <v>0.1</v>
      </c>
    </row>
    <row r="10">
      <c r="A10" s="4" t="inlineStr">
        <is>
          <t>Asset Purchase Agreement [Member] | ECS Business [Member] | Maximum [Member]</t>
        </is>
      </c>
    </row>
    <row r="11">
      <c r="A11" s="4" t="inlineStr">
        <is>
          <t>Debt conversion, price</t>
        </is>
      </c>
      <c r="D11" s="8" t="n">
        <v>0.7</v>
      </c>
      <c r="E11" s="8" t="n">
        <v>0.7</v>
      </c>
    </row>
    <row r="12">
      <c r="A12" s="4" t="inlineStr">
        <is>
          <t>Disposal of trading volume, percentage</t>
        </is>
      </c>
      <c r="D12" s="4" t="inlineStr">
        <is>
          <t>7.50%</t>
        </is>
      </c>
      <c r="E12" s="4" t="inlineStr">
        <is>
          <t>7.50%</t>
        </is>
      </c>
    </row>
    <row r="13">
      <c r="A13" s="4" t="inlineStr">
        <is>
          <t>Asset Purchase Agreement [Member] | GBT Technologies Inc [Member]</t>
        </is>
      </c>
    </row>
    <row r="14">
      <c r="A14" s="4" t="inlineStr">
        <is>
          <t>Debt instrument, term</t>
        </is>
      </c>
      <c r="C14" s="4" t="inlineStr">
        <is>
          <t>18 months</t>
        </is>
      </c>
    </row>
    <row r="15">
      <c r="A15" s="4" t="inlineStr">
        <is>
          <t>Asset Purchase Agreement [Member] | GBT Technologies Inc [Member] | Convertible Promissory Note [Member]</t>
        </is>
      </c>
    </row>
    <row r="16">
      <c r="A16" s="4" t="inlineStr">
        <is>
          <t>Debt conversion, amount</t>
        </is>
      </c>
      <c r="B16" s="6" t="n">
        <v>8000000</v>
      </c>
      <c r="E16" s="6" t="n">
        <v>4000000</v>
      </c>
    </row>
    <row r="17">
      <c r="A17" s="4" t="inlineStr">
        <is>
          <t>Debt conversion, shares issued</t>
        </is>
      </c>
      <c r="E17" s="5" t="n">
        <v>3333333</v>
      </c>
    </row>
    <row r="18">
      <c r="A18" s="4" t="inlineStr">
        <is>
          <t>Minimum percentage of beneficial ownership for debt conversion</t>
        </is>
      </c>
      <c r="E18" s="4" t="inlineStr">
        <is>
          <t>4.99%</t>
        </is>
      </c>
    </row>
    <row r="19">
      <c r="A19" s="4" t="inlineStr">
        <is>
          <t>Debt conversion, price</t>
        </is>
      </c>
      <c r="B19" s="8" t="n">
        <v>0.24</v>
      </c>
    </row>
    <row r="20">
      <c r="A20" s="4" t="inlineStr">
        <is>
          <t>Asset Purchase Agreement [Member] | GBT Technologies Inc [Member] | Convertible Promissory Note [Member] | Minimum [Member]</t>
        </is>
      </c>
    </row>
    <row r="21">
      <c r="A21" s="4" t="inlineStr">
        <is>
          <t>Debt conversion, price</t>
        </is>
      </c>
      <c r="D21" s="8" t="n">
        <v>0.1</v>
      </c>
      <c r="E21" s="8" t="n">
        <v>0.1</v>
      </c>
    </row>
    <row r="22">
      <c r="A22" s="4" t="inlineStr">
        <is>
          <t>Asset Purchase Agreement [Member] | GBT Technologies Inc [Member] | Convertible Promissory Note [Member] | Maximum [Member]</t>
        </is>
      </c>
    </row>
    <row r="23">
      <c r="A23" s="4" t="inlineStr">
        <is>
          <t>Debt conversion, price</t>
        </is>
      </c>
      <c r="D23" s="8" t="n">
        <v>0.7</v>
      </c>
      <c r="E23" s="8" t="n">
        <v>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2802172</v>
      </c>
      <c r="C4" s="6" t="n">
        <v>4901864</v>
      </c>
      <c r="D4" s="6" t="n">
        <v>43104767</v>
      </c>
      <c r="E4" s="6" t="n">
        <v>12295058</v>
      </c>
    </row>
    <row r="5">
      <c r="A5" s="4" t="inlineStr">
        <is>
          <t>Cost of revenue</t>
        </is>
      </c>
      <c r="B5" s="5" t="n">
        <v>11216186</v>
      </c>
      <c r="C5" s="5" t="n">
        <v>3023292</v>
      </c>
      <c r="D5" s="5" t="n">
        <v>39422776</v>
      </c>
      <c r="E5" s="5" t="n">
        <v>7814614</v>
      </c>
    </row>
    <row r="6">
      <c r="A6" s="4" t="inlineStr">
        <is>
          <t>Gross profit</t>
        </is>
      </c>
      <c r="B6" s="5" t="n">
        <v>1585986</v>
      </c>
      <c r="C6" s="5" t="n">
        <v>1878572</v>
      </c>
      <c r="D6" s="5" t="n">
        <v>3681991</v>
      </c>
      <c r="E6" s="5" t="n">
        <v>4480444</v>
      </c>
    </row>
    <row r="7">
      <c r="A7" s="3" t="inlineStr">
        <is>
          <t>Cost and expenses</t>
        </is>
      </c>
    </row>
    <row r="8">
      <c r="A8" s="4" t="inlineStr">
        <is>
          <t>Depreciation and amortization</t>
        </is>
      </c>
      <c r="B8" s="5" t="n">
        <v>306341</v>
      </c>
      <c r="C8" s="5" t="n">
        <v>17926</v>
      </c>
      <c r="D8" s="5" t="n">
        <v>876152</v>
      </c>
      <c r="E8" s="5" t="n">
        <v>39050</v>
      </c>
    </row>
    <row r="9">
      <c r="A9" s="4" t="inlineStr">
        <is>
          <t>Selling, general and administrative</t>
        </is>
      </c>
      <c r="B9" s="5" t="n">
        <v>2904569</v>
      </c>
      <c r="C9" s="5" t="n">
        <v>2998359</v>
      </c>
      <c r="D9" s="5" t="n">
        <v>11138464</v>
      </c>
      <c r="E9" s="5" t="n">
        <v>9222923</v>
      </c>
    </row>
    <row r="10">
      <c r="A10" s="4" t="inlineStr">
        <is>
          <t>Total costs and expenses</t>
        </is>
      </c>
      <c r="B10" s="5" t="n">
        <v>3210910</v>
      </c>
      <c r="C10" s="5" t="n">
        <v>3016285</v>
      </c>
      <c r="D10" s="5" t="n">
        <v>12014616</v>
      </c>
      <c r="E10" s="5" t="n">
        <v>9261973</v>
      </c>
    </row>
    <row r="11">
      <c r="A11" s="4" t="inlineStr">
        <is>
          <t>Operating profit (loss)</t>
        </is>
      </c>
      <c r="B11" s="5" t="n">
        <v>-1624924</v>
      </c>
      <c r="C11" s="5" t="n">
        <v>-1137713</v>
      </c>
      <c r="D11" s="5" t="n">
        <v>-8332625</v>
      </c>
      <c r="E11" s="5" t="n">
        <v>-4781529</v>
      </c>
    </row>
    <row r="12">
      <c r="A12" s="3" t="inlineStr">
        <is>
          <t>Other income (expense):</t>
        </is>
      </c>
    </row>
    <row r="13">
      <c r="A13" s="4" t="inlineStr">
        <is>
          <t>Interest expense</t>
        </is>
      </c>
      <c r="B13" s="5" t="n">
        <v>-1164409</v>
      </c>
      <c r="C13" s="5" t="n">
        <v>-20767</v>
      </c>
      <c r="D13" s="5" t="n">
        <v>-2348175</v>
      </c>
      <c r="E13" s="5" t="n">
        <v>-93157</v>
      </c>
    </row>
    <row r="14">
      <c r="A14" s="4" t="inlineStr">
        <is>
          <t>Derivative expense</t>
        </is>
      </c>
      <c r="B14" s="5" t="n">
        <v>-33239</v>
      </c>
      <c r="C14" s="4" t="inlineStr">
        <is>
          <t xml:space="preserve"> </t>
        </is>
      </c>
      <c r="D14" s="5" t="n">
        <v>-529294</v>
      </c>
      <c r="E14" s="4" t="inlineStr">
        <is>
          <t xml:space="preserve"> </t>
        </is>
      </c>
    </row>
    <row r="15">
      <c r="A15" s="4" t="inlineStr">
        <is>
          <t>Change in fair value of derivative liability</t>
        </is>
      </c>
      <c r="B15" s="5" t="n">
        <v>212851</v>
      </c>
      <c r="C15" s="4" t="inlineStr">
        <is>
          <t xml:space="preserve"> </t>
        </is>
      </c>
      <c r="D15" s="5" t="n">
        <v>405413</v>
      </c>
      <c r="E15" s="4" t="inlineStr">
        <is>
          <t xml:space="preserve"> </t>
        </is>
      </c>
    </row>
    <row r="16">
      <c r="A16" s="4" t="inlineStr">
        <is>
          <t>Gain on investment in Centercom</t>
        </is>
      </c>
      <c r="B16" s="5" t="n">
        <v>107649</v>
      </c>
      <c r="C16" s="5" t="n">
        <v>6134</v>
      </c>
      <c r="D16" s="5" t="n">
        <v>252985</v>
      </c>
      <c r="E16" s="5" t="n">
        <v>70909</v>
      </c>
    </row>
    <row r="17">
      <c r="A17" s="4" t="inlineStr">
        <is>
          <t>Gain/(loss) on settlement of liabilities</t>
        </is>
      </c>
      <c r="B17" s="4" t="inlineStr">
        <is>
          <t xml:space="preserve"> </t>
        </is>
      </c>
      <c r="C17" s="4" t="inlineStr">
        <is>
          <t xml:space="preserve"> </t>
        </is>
      </c>
      <c r="D17" s="5" t="n">
        <v>2556979</v>
      </c>
      <c r="E17" s="5" t="n">
        <v>-466187</v>
      </c>
    </row>
    <row r="18">
      <c r="A18" s="4" t="inlineStr">
        <is>
          <t>Other income</t>
        </is>
      </c>
      <c r="B18" s="4" t="inlineStr">
        <is>
          <t xml:space="preserve"> </t>
        </is>
      </c>
      <c r="C18" s="4" t="inlineStr">
        <is>
          <t xml:space="preserve"> </t>
        </is>
      </c>
      <c r="D18" s="5" t="n">
        <v>10000</v>
      </c>
      <c r="E18" s="4" t="inlineStr">
        <is>
          <t xml:space="preserve"> </t>
        </is>
      </c>
    </row>
    <row r="19">
      <c r="A19" s="4" t="inlineStr">
        <is>
          <t>Total other income (expense)</t>
        </is>
      </c>
      <c r="B19" s="5" t="n">
        <v>-877148</v>
      </c>
      <c r="C19" s="5" t="n">
        <v>-14633</v>
      </c>
      <c r="D19" s="5" t="n">
        <v>347908</v>
      </c>
      <c r="E19" s="5" t="n">
        <v>-488435</v>
      </c>
    </row>
    <row r="20">
      <c r="A20" s="4" t="inlineStr">
        <is>
          <t>Net loss before provision for income taxes</t>
        </is>
      </c>
      <c r="B20" s="5" t="n">
        <v>-2502072</v>
      </c>
      <c r="C20" s="5" t="n">
        <v>-1152346</v>
      </c>
      <c r="D20" s="5" t="n">
        <v>-7984717</v>
      </c>
      <c r="E20" s="5" t="n">
        <v>-5269964</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6" t="n">
        <v>-2502072</v>
      </c>
      <c r="C22" s="6" t="n">
        <v>-1152346</v>
      </c>
      <c r="D22" s="6" t="n">
        <v>-7984717</v>
      </c>
      <c r="E22" s="6" t="n">
        <v>-5269964</v>
      </c>
    </row>
    <row r="23">
      <c r="A23" s="4" t="inlineStr">
        <is>
          <t>Net loss per common share, basic and diluted</t>
        </is>
      </c>
      <c r="B23" s="8" t="n">
        <v>-0.02</v>
      </c>
      <c r="C23" s="8" t="n">
        <v>-0.01</v>
      </c>
      <c r="D23" s="8" t="n">
        <v>-0.07000000000000001</v>
      </c>
      <c r="E23" s="8" t="n">
        <v>-0.06</v>
      </c>
    </row>
    <row r="24">
      <c r="A24" s="4" t="inlineStr">
        <is>
          <t>Weighted average common shares outstanding - basic and diluted</t>
        </is>
      </c>
      <c r="B24" s="5" t="n">
        <v>114683442</v>
      </c>
      <c r="C24" s="5" t="n">
        <v>98452560</v>
      </c>
      <c r="D24" s="5" t="n">
        <v>108246505</v>
      </c>
      <c r="E24" s="5" t="n">
        <v>942258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sset Purchase Agreement - Schedule of Merger Transaction Investment (Details) - ECS Business [Member]</t>
        </is>
      </c>
      <c r="B1" s="2" t="inlineStr">
        <is>
          <t>9 Months Ended</t>
        </is>
      </c>
    </row>
    <row r="2">
      <c r="B2" s="2" t="inlineStr">
        <is>
          <t>Sep. 30, 2020USD ($)</t>
        </is>
      </c>
    </row>
    <row r="3">
      <c r="A3" s="4" t="inlineStr">
        <is>
          <t>Purchase Price: Convertible note</t>
        </is>
      </c>
      <c r="B3" s="6" t="n">
        <v>4000000</v>
      </c>
    </row>
    <row r="4">
      <c r="A4" s="4" t="inlineStr">
        <is>
          <t>Purchase Price: Common stock</t>
        </is>
      </c>
      <c r="B4" s="5" t="n">
        <v>1000000</v>
      </c>
    </row>
    <row r="5">
      <c r="A5" s="4" t="inlineStr">
        <is>
          <t>Total purchase price</t>
        </is>
      </c>
      <c r="B5" s="5" t="n">
        <v>5000000</v>
      </c>
    </row>
    <row r="6">
      <c r="A6" s="4" t="inlineStr">
        <is>
          <t>Allocation of purchase price: Cash</t>
        </is>
      </c>
      <c r="B6" s="5" t="n">
        <v>210348</v>
      </c>
    </row>
    <row r="7">
      <c r="A7" s="4" t="inlineStr">
        <is>
          <t>Allocation of purchase price: Equipment</t>
        </is>
      </c>
      <c r="B7" s="5" t="n">
        <v>63289</v>
      </c>
    </row>
    <row r="8">
      <c r="A8" s="4" t="inlineStr">
        <is>
          <t>Allocation of purchase price: Intangibles</t>
        </is>
      </c>
      <c r="B8" s="5" t="n">
        <v>4903876</v>
      </c>
    </row>
    <row r="9">
      <c r="A9" s="4" t="inlineStr">
        <is>
          <t>Allocation of purchase price: Accounts payable and accrued expenses</t>
        </is>
      </c>
      <c r="B9" s="5" t="n">
        <v>-177513</v>
      </c>
    </row>
    <row r="10">
      <c r="A10" s="4" t="inlineStr">
        <is>
          <t>Total allocation of purchase price</t>
        </is>
      </c>
      <c r="B10" s="6" t="n">
        <v>5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Asset Purchase Agreement - Schedule of Merger Transaction Investment (Details) (Parenthetical)</t>
        </is>
      </c>
      <c r="B1" s="2" t="inlineStr">
        <is>
          <t>9 Months Ended</t>
        </is>
      </c>
    </row>
    <row r="2">
      <c r="B2" s="2" t="inlineStr">
        <is>
          <t>Sep. 30, 2020$ / sharesshares</t>
        </is>
      </c>
    </row>
    <row r="3">
      <c r="A3" s="4" t="inlineStr">
        <is>
          <t>Debt conversion, shares issued</t>
        </is>
      </c>
      <c r="B3" s="4" t="inlineStr">
        <is>
          <t xml:space="preserve"> </t>
        </is>
      </c>
    </row>
    <row r="4">
      <c r="A4" s="4" t="inlineStr">
        <is>
          <t>ECS Business [Member] | Restricted Stock [Member]</t>
        </is>
      </c>
    </row>
    <row r="5">
      <c r="A5" s="4" t="inlineStr">
        <is>
          <t>Debt conversion, shares issued</t>
        </is>
      </c>
      <c r="B5" s="5" t="n">
        <v>3333333</v>
      </c>
    </row>
    <row r="6">
      <c r="A6" s="4" t="inlineStr">
        <is>
          <t>Merger transaction per share price | $ / shares</t>
        </is>
      </c>
      <c r="B6" s="8" t="n">
        <v>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Asset Purchase Agreement - Schedule of Unaudited Pro-forma Combined Results of Operations (Details) - ECS Business [Member]</t>
        </is>
      </c>
      <c r="B1" s="2" t="inlineStr">
        <is>
          <t>9 Months Ended</t>
        </is>
      </c>
    </row>
    <row r="2">
      <c r="B2" s="2" t="inlineStr">
        <is>
          <t>Sep. 30, 2019USD ($)$ / sharesshares</t>
        </is>
      </c>
    </row>
    <row r="3">
      <c r="A3" s="4" t="inlineStr">
        <is>
          <t>Revenues</t>
        </is>
      </c>
      <c r="B3" s="6" t="n">
        <v>45503800</v>
      </c>
    </row>
    <row r="4">
      <c r="A4" s="4" t="inlineStr">
        <is>
          <t>Net loss</t>
        </is>
      </c>
      <c r="B4" s="6" t="n">
        <v>-5381401</v>
      </c>
    </row>
    <row r="5">
      <c r="A5" s="4" t="inlineStr">
        <is>
          <t>Net loss per share | $ / shares</t>
        </is>
      </c>
      <c r="B5" s="8" t="n">
        <v>-0.06</v>
      </c>
    </row>
    <row r="6">
      <c r="A6" s="4" t="inlineStr">
        <is>
          <t>Weighted average number of shares outstanding | shares</t>
        </is>
      </c>
      <c r="B6" s="5" t="n">
        <v>942258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48892</v>
      </c>
      <c r="C4" s="6" t="n">
        <v>390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0</t>
        </is>
      </c>
      <c r="C1" s="2" t="inlineStr">
        <is>
          <t>Dec. 31, 2019</t>
        </is>
      </c>
    </row>
    <row r="2">
      <c r="A2" s="3" t="inlineStr">
        <is>
          <t>Property, Plant and Equipment [Abstract]</t>
        </is>
      </c>
    </row>
    <row r="3">
      <c r="A3" s="4" t="inlineStr">
        <is>
          <t>Computer Equipment and Software</t>
        </is>
      </c>
      <c r="B3" s="6" t="n">
        <v>310338</v>
      </c>
      <c r="C3" s="6" t="n">
        <v>312760</v>
      </c>
    </row>
    <row r="4">
      <c r="A4" s="4" t="inlineStr">
        <is>
          <t>Furniture and Fixtures</t>
        </is>
      </c>
      <c r="B4" s="5" t="n">
        <v>9774</v>
      </c>
      <c r="C4" s="5" t="n">
        <v>1416</v>
      </c>
    </row>
    <row r="5">
      <c r="A5" s="4" t="inlineStr">
        <is>
          <t>Leasehold Improvements</t>
        </is>
      </c>
      <c r="B5" s="5" t="n">
        <v>19724</v>
      </c>
      <c r="C5" s="5" t="n">
        <v>21513</v>
      </c>
    </row>
    <row r="6">
      <c r="A6" s="4" t="inlineStr">
        <is>
          <t>Property and equipment, gross</t>
        </is>
      </c>
      <c r="B6" s="5" t="n">
        <v>339836</v>
      </c>
      <c r="C6" s="5" t="n">
        <v>335689</v>
      </c>
    </row>
    <row r="7">
      <c r="A7" s="4" t="inlineStr">
        <is>
          <t>Less: Accumulated Depreciation</t>
        </is>
      </c>
      <c r="B7" s="5" t="n">
        <v>-89965</v>
      </c>
      <c r="C7" s="5" t="n">
        <v>-38656</v>
      </c>
    </row>
    <row r="8">
      <c r="A8" s="4" t="inlineStr">
        <is>
          <t>Property and equipment, net</t>
        </is>
      </c>
      <c r="B8" s="6" t="n">
        <v>249871</v>
      </c>
      <c r="C8" s="6" t="n">
        <v>2946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redit Card Liability (Details Narrative) - USD ($)</t>
        </is>
      </c>
      <c r="B1" s="2" t="inlineStr">
        <is>
          <t>9 Months Ended</t>
        </is>
      </c>
    </row>
    <row r="2">
      <c r="B2" s="2" t="inlineStr">
        <is>
          <t>Sep. 30, 2020</t>
        </is>
      </c>
      <c r="C2" s="2" t="inlineStr">
        <is>
          <t>Sep. 30, 2019</t>
        </is>
      </c>
      <c r="D2" s="2" t="inlineStr">
        <is>
          <t>Dec. 31, 2019</t>
        </is>
      </c>
    </row>
    <row r="3">
      <c r="A3" s="3" t="inlineStr">
        <is>
          <t>Debt Disclosure [Abstract]</t>
        </is>
      </c>
    </row>
    <row r="4">
      <c r="A4" s="4" t="inlineStr">
        <is>
          <t>Trade obligations</t>
        </is>
      </c>
      <c r="B4" s="6" t="n">
        <v>102941</v>
      </c>
      <c r="C4" s="6" t="n">
        <v>1106280</v>
      </c>
    </row>
    <row r="5">
      <c r="A5" s="4" t="inlineStr">
        <is>
          <t>Credit card liability</t>
        </is>
      </c>
      <c r="B5" s="6" t="n">
        <v>378260</v>
      </c>
      <c r="D5" s="6" t="n">
        <v>4491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6" customWidth="1" min="2" max="2"/>
    <col width="15" customWidth="1" min="3" max="3"/>
    <col width="16" customWidth="1" min="4" max="4"/>
    <col width="15" customWidth="1" min="5" max="5"/>
    <col width="16" customWidth="1" min="6" max="6"/>
  </cols>
  <sheetData>
    <row r="1">
      <c r="A1" s="1" t="inlineStr">
        <is>
          <t>Notes Payable - Related Party (Details Narrative) - USD ($)</t>
        </is>
      </c>
      <c r="B1" s="2" t="inlineStr">
        <is>
          <t>1 Months Ended</t>
        </is>
      </c>
      <c r="C1" s="2" t="inlineStr">
        <is>
          <t>3 Months Ended</t>
        </is>
      </c>
      <c r="E1" s="2" t="inlineStr">
        <is>
          <t>9 Months Ended</t>
        </is>
      </c>
      <c r="F1" s="2" t="inlineStr">
        <is>
          <t>12 Months Ended</t>
        </is>
      </c>
    </row>
    <row r="2">
      <c r="B2" s="2" t="inlineStr">
        <is>
          <t>Aug. 31, 2019</t>
        </is>
      </c>
      <c r="C2" s="2" t="inlineStr">
        <is>
          <t>Sep. 30, 2020</t>
        </is>
      </c>
      <c r="D2" s="2" t="inlineStr">
        <is>
          <t>Dec. 31, 2019</t>
        </is>
      </c>
      <c r="E2" s="2" t="inlineStr">
        <is>
          <t>Sep. 30, 2020</t>
        </is>
      </c>
      <c r="F2" s="2" t="inlineStr">
        <is>
          <t>Dec. 31, 2018</t>
        </is>
      </c>
    </row>
    <row r="3">
      <c r="A3" s="4" t="inlineStr">
        <is>
          <t>SMDMM Funding, LLC [Member]</t>
        </is>
      </c>
    </row>
    <row r="4">
      <c r="A4" s="4" t="inlineStr">
        <is>
          <t>Promissory note, interest percentage</t>
        </is>
      </c>
      <c r="B4" s="4" t="inlineStr">
        <is>
          <t>6.00%</t>
        </is>
      </c>
      <c r="C4" s="4" t="inlineStr">
        <is>
          <t>10.00%</t>
        </is>
      </c>
      <c r="D4" s="4" t="inlineStr">
        <is>
          <t>15.00%</t>
        </is>
      </c>
      <c r="E4" s="4" t="inlineStr">
        <is>
          <t>10.00%</t>
        </is>
      </c>
      <c r="F4" s="4" t="inlineStr">
        <is>
          <t>6.00%</t>
        </is>
      </c>
    </row>
    <row r="5">
      <c r="A5" s="4" t="inlineStr">
        <is>
          <t>Debt due date</t>
        </is>
      </c>
      <c r="B5" s="4" t="inlineStr">
        <is>
          <t>Aug. 15,
		2022</t>
        </is>
      </c>
      <c r="D5" s="4" t="inlineStr">
        <is>
          <t>Nov. 21,
		2022</t>
        </is>
      </c>
      <c r="F5" s="4" t="inlineStr">
        <is>
          <t>Dec. 27,
		2021</t>
        </is>
      </c>
    </row>
    <row r="6">
      <c r="A6" s="4" t="inlineStr">
        <is>
          <t>Debt due date description</t>
        </is>
      </c>
      <c r="C6" s="4" t="inlineStr">
        <is>
          <t>due on demand</t>
        </is>
      </c>
    </row>
    <row r="7">
      <c r="A7" s="4" t="inlineStr">
        <is>
          <t>Drew advances</t>
        </is>
      </c>
      <c r="C7" s="6" t="n">
        <v>458000</v>
      </c>
      <c r="E7" s="6" t="n">
        <v>458000</v>
      </c>
    </row>
    <row r="8">
      <c r="A8" s="4" t="inlineStr">
        <is>
          <t>Payments of accrued interest</t>
        </is>
      </c>
      <c r="E8" s="5" t="n">
        <v>30000</v>
      </c>
    </row>
    <row r="9">
      <c r="A9" s="4" t="inlineStr">
        <is>
          <t>Debt outstanding balance</t>
        </is>
      </c>
      <c r="C9" s="5" t="n">
        <v>2663440</v>
      </c>
      <c r="D9" s="6" t="n">
        <v>2205440</v>
      </c>
      <c r="E9" s="5" t="n">
        <v>2663440</v>
      </c>
    </row>
    <row r="10">
      <c r="A10" s="4" t="inlineStr">
        <is>
          <t>Accrued interest</t>
        </is>
      </c>
      <c r="C10" s="5" t="n">
        <v>190420</v>
      </c>
      <c r="D10" s="5" t="n">
        <v>64741</v>
      </c>
      <c r="E10" s="5" t="n">
        <v>190420</v>
      </c>
    </row>
    <row r="11">
      <c r="A11" s="4" t="inlineStr">
        <is>
          <t>SMDMM Funding, LLC [Member] | Maximum [Member]</t>
        </is>
      </c>
    </row>
    <row r="12">
      <c r="A12" s="4" t="inlineStr">
        <is>
          <t>Promissory note of annual payments</t>
        </is>
      </c>
      <c r="B12" s="6" t="n">
        <v>217000</v>
      </c>
      <c r="C12" s="5" t="n">
        <v>458000</v>
      </c>
      <c r="D12" s="6" t="n">
        <v>883000</v>
      </c>
      <c r="E12" s="5" t="n">
        <v>458000</v>
      </c>
      <c r="F12" s="6" t="n">
        <v>1000000</v>
      </c>
    </row>
    <row r="13">
      <c r="A13" s="4" t="inlineStr">
        <is>
          <t>AN Holdings LLC[Member]</t>
        </is>
      </c>
    </row>
    <row r="14">
      <c r="A14" s="4" t="inlineStr">
        <is>
          <t>Promissory note of annual payments</t>
        </is>
      </c>
      <c r="C14" s="6" t="n">
        <v>265196</v>
      </c>
      <c r="E14" s="6" t="n">
        <v>265196</v>
      </c>
    </row>
    <row r="15">
      <c r="A15" s="4" t="inlineStr">
        <is>
          <t>Promissory note, interest percentage</t>
        </is>
      </c>
      <c r="C15" s="4" t="inlineStr">
        <is>
          <t>15.00%</t>
        </is>
      </c>
      <c r="E15" s="4" t="inlineStr">
        <is>
          <t>15.00%</t>
        </is>
      </c>
    </row>
    <row r="16">
      <c r="A16" s="4" t="inlineStr">
        <is>
          <t>Payments of accrued interest</t>
        </is>
      </c>
      <c r="E16" s="6" t="n">
        <v>15164</v>
      </c>
    </row>
    <row r="17">
      <c r="A17" s="4" t="inlineStr">
        <is>
          <t>Debt outstanding balance</t>
        </is>
      </c>
      <c r="C17" s="6" t="n">
        <v>25000</v>
      </c>
      <c r="E17" s="5" t="n">
        <v>25000</v>
      </c>
    </row>
    <row r="18">
      <c r="A18" s="4" t="inlineStr">
        <is>
          <t>Accrued interest</t>
        </is>
      </c>
      <c r="C18" s="6" t="n">
        <v>3631</v>
      </c>
      <c r="E18" s="5" t="n">
        <v>3631</v>
      </c>
    </row>
    <row r="19">
      <c r="A19" s="4" t="inlineStr">
        <is>
          <t>Repayment of debt</t>
        </is>
      </c>
      <c r="E19" s="6" t="n">
        <v>24019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Notes Payable and Long-Term Debt (Details Narrative) - USD ($)</t>
        </is>
      </c>
      <c r="B1" s="2" t="inlineStr">
        <is>
          <t>9 Months Ended</t>
        </is>
      </c>
    </row>
    <row r="2">
      <c r="B2" s="2" t="inlineStr">
        <is>
          <t>Sep. 30, 2020</t>
        </is>
      </c>
      <c r="C2" s="2" t="inlineStr">
        <is>
          <t>Sep. 30, 2019</t>
        </is>
      </c>
      <c r="D2" s="2" t="inlineStr">
        <is>
          <t>Jan. 31, 2020</t>
        </is>
      </c>
      <c r="E2" s="2" t="inlineStr">
        <is>
          <t>Dec. 31, 2019</t>
        </is>
      </c>
    </row>
    <row r="3">
      <c r="A3" s="4" t="inlineStr">
        <is>
          <t>Long term notes payable</t>
        </is>
      </c>
      <c r="B3" s="6" t="n">
        <v>1134582</v>
      </c>
      <c r="E3" s="4" t="inlineStr">
        <is>
          <t xml:space="preserve"> </t>
        </is>
      </c>
    </row>
    <row r="4">
      <c r="A4" s="4" t="inlineStr">
        <is>
          <t>Debt discount, amount</t>
        </is>
      </c>
      <c r="B4" s="5" t="n">
        <v>2906</v>
      </c>
      <c r="E4" s="5" t="n">
        <v>26328</v>
      </c>
    </row>
    <row r="5">
      <c r="A5" s="4" t="inlineStr">
        <is>
          <t>Amortization of debt discount</t>
        </is>
      </c>
      <c r="B5" s="5" t="n">
        <v>1417524</v>
      </c>
      <c r="C5" s="4" t="inlineStr">
        <is>
          <t xml:space="preserve"> </t>
        </is>
      </c>
    </row>
    <row r="6">
      <c r="A6" s="4" t="inlineStr">
        <is>
          <t>River North Equity, LLC [Member]</t>
        </is>
      </c>
    </row>
    <row r="7">
      <c r="A7" s="4" t="inlineStr">
        <is>
          <t>Debt discount, amount</t>
        </is>
      </c>
      <c r="B7" s="5" t="n">
        <v>23190</v>
      </c>
    </row>
    <row r="8">
      <c r="A8" s="4" t="inlineStr">
        <is>
          <t>Promissory Note [Member]</t>
        </is>
      </c>
    </row>
    <row r="9">
      <c r="A9" s="4" t="inlineStr">
        <is>
          <t>Debt discount, amount</t>
        </is>
      </c>
      <c r="B9" s="6" t="n">
        <v>31200</v>
      </c>
    </row>
    <row r="10">
      <c r="A10" s="4" t="inlineStr">
        <is>
          <t>Restricted shares of common stock granted</t>
        </is>
      </c>
      <c r="B10" s="5" t="n">
        <v>100000</v>
      </c>
    </row>
    <row r="11">
      <c r="A11" s="4" t="inlineStr">
        <is>
          <t>Amortization of debt discount</t>
        </is>
      </c>
      <c r="B11" s="6" t="n">
        <v>28294</v>
      </c>
    </row>
    <row r="12">
      <c r="A12" s="4" t="inlineStr">
        <is>
          <t>Seller [Member]</t>
        </is>
      </c>
    </row>
    <row r="13">
      <c r="A13" s="4" t="inlineStr">
        <is>
          <t>Debt instruement face amount</t>
        </is>
      </c>
      <c r="D13" s="6" t="n">
        <v>485000</v>
      </c>
    </row>
    <row r="14">
      <c r="A14" s="4" t="inlineStr">
        <is>
          <t>Accrued interest</t>
        </is>
      </c>
      <c r="D14" s="6" t="n">
        <v>97806</v>
      </c>
    </row>
    <row r="15">
      <c r="A15" s="4" t="inlineStr">
        <is>
          <t>Second Non-Interest-Bearing Promissory Note Payable [Member]</t>
        </is>
      </c>
    </row>
    <row r="16">
      <c r="A16" s="4" t="inlineStr">
        <is>
          <t>Long term notes payable</t>
        </is>
      </c>
      <c r="B16" s="5" t="n">
        <v>0</v>
      </c>
      <c r="E16" s="6" t="n">
        <v>235000</v>
      </c>
    </row>
    <row r="17">
      <c r="A17" s="4" t="inlineStr">
        <is>
          <t>Second Non-Interest-Bearing Promissory Note Payable [Member] | Seller [Member]</t>
        </is>
      </c>
    </row>
    <row r="18">
      <c r="A18" s="4" t="inlineStr">
        <is>
          <t>Payable in equal monthly installments</t>
        </is>
      </c>
      <c r="B18" s="6" t="n">
        <v>250000</v>
      </c>
    </row>
    <row r="19">
      <c r="A19" s="4" t="inlineStr">
        <is>
          <t>Debt instrument, maturity date</t>
        </is>
      </c>
      <c r="B19" s="4" t="inlineStr">
        <is>
          <t>Jan. 12,
		2016</t>
        </is>
      </c>
    </row>
    <row r="20">
      <c r="A20" s="4" t="inlineStr">
        <is>
          <t>Third Non-Interest-Bearing Promissory Note Payable [Member] | Seller [Member]</t>
        </is>
      </c>
    </row>
    <row r="21">
      <c r="A21" s="4" t="inlineStr">
        <is>
          <t>Payable in equal monthly installments</t>
        </is>
      </c>
      <c r="B21" s="6" t="n">
        <v>250000</v>
      </c>
    </row>
    <row r="22">
      <c r="A22" s="4" t="inlineStr">
        <is>
          <t>Debt instrument, maturity date</t>
        </is>
      </c>
      <c r="B22" s="4" t="inlineStr">
        <is>
          <t>Mar. 12,
		2016</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and Long-Term Debt - Schedule of Notes Payable and Long-Term Debt (Details) - USD ($)</t>
        </is>
      </c>
      <c r="C1" s="2" t="inlineStr">
        <is>
          <t>Sep. 30, 2020</t>
        </is>
      </c>
      <c r="D1" s="2" t="inlineStr">
        <is>
          <t>Dec. 31, 2019</t>
        </is>
      </c>
    </row>
    <row r="2">
      <c r="A2" s="4" t="inlineStr">
        <is>
          <t>Long term debt gross</t>
        </is>
      </c>
      <c r="C2" s="6" t="n">
        <v>1381676</v>
      </c>
      <c r="D2" s="6" t="n">
        <v>736172</v>
      </c>
    </row>
    <row r="3">
      <c r="A3" s="4" t="inlineStr">
        <is>
          <t>Notes Payable To Seller of DigitizeIQ, LLC [Member]</t>
        </is>
      </c>
    </row>
    <row r="4">
      <c r="A4" s="4" t="inlineStr">
        <is>
          <t>Long term debt gross</t>
        </is>
      </c>
      <c r="B4" s="4" t="inlineStr">
        <is>
          <t>[1]</t>
        </is>
      </c>
      <c r="C4" s="4" t="inlineStr">
        <is>
          <t xml:space="preserve"> </t>
        </is>
      </c>
      <c r="D4" s="5" t="n">
        <v>485000</v>
      </c>
    </row>
    <row r="5">
      <c r="A5" s="4" t="inlineStr">
        <is>
          <t>Convertible Note Payable To River North Equity LLC [Member]</t>
        </is>
      </c>
    </row>
    <row r="6">
      <c r="A6" s="4" t="inlineStr">
        <is>
          <t>Long term debt gross</t>
        </is>
      </c>
      <c r="B6" s="4" t="inlineStr">
        <is>
          <t>[2]</t>
        </is>
      </c>
      <c r="C6" s="4" t="inlineStr">
        <is>
          <t xml:space="preserve"> </t>
        </is>
      </c>
      <c r="D6" s="5" t="n">
        <v>27500</v>
      </c>
    </row>
    <row r="7">
      <c r="A7" s="4" t="inlineStr">
        <is>
          <t>Promissory Note Payable to a Lender [Member]</t>
        </is>
      </c>
    </row>
    <row r="8">
      <c r="A8" s="4" t="inlineStr">
        <is>
          <t>Long term debt gross</t>
        </is>
      </c>
      <c r="B8" s="4" t="inlineStr">
        <is>
          <t>[3]</t>
        </is>
      </c>
      <c r="C8" s="5" t="n">
        <v>247094</v>
      </c>
      <c r="D8" s="5" t="n">
        <v>223672</v>
      </c>
    </row>
    <row r="9">
      <c r="A9" s="4" t="inlineStr">
        <is>
          <t>Promissory note payable to Bank3 [Member]</t>
        </is>
      </c>
    </row>
    <row r="10">
      <c r="A10" s="4" t="inlineStr">
        <is>
          <t>Long term debt gross</t>
        </is>
      </c>
      <c r="C10" s="5" t="n">
        <v>498082</v>
      </c>
      <c r="D10" s="4" t="inlineStr">
        <is>
          <t xml:space="preserve"> </t>
        </is>
      </c>
    </row>
    <row r="11">
      <c r="A11" s="4" t="inlineStr">
        <is>
          <t>Note payable to US Small Business [Member]</t>
        </is>
      </c>
    </row>
    <row r="12">
      <c r="A12" s="4" t="inlineStr">
        <is>
          <t>Long term debt gross</t>
        </is>
      </c>
      <c r="C12" s="5" t="n">
        <v>150000</v>
      </c>
      <c r="D12" s="4" t="inlineStr">
        <is>
          <t xml:space="preserve"> </t>
        </is>
      </c>
    </row>
    <row r="13">
      <c r="A13" s="4" t="inlineStr">
        <is>
          <t>Note payable to US Small Business Dated July 5, 2020 [Member]</t>
        </is>
      </c>
    </row>
    <row r="14">
      <c r="A14" s="4" t="inlineStr">
        <is>
          <t>Long term debt gross</t>
        </is>
      </c>
      <c r="C14" s="5" t="n">
        <v>150000</v>
      </c>
      <c r="D14" s="4" t="inlineStr">
        <is>
          <t xml:space="preserve"> </t>
        </is>
      </c>
    </row>
    <row r="15">
      <c r="A15" s="4" t="inlineStr">
        <is>
          <t>Note payable to US Small Business Dated July 5, 2020 One [Member]</t>
        </is>
      </c>
    </row>
    <row r="16">
      <c r="A16" s="4" t="inlineStr">
        <is>
          <t>Long term debt gross</t>
        </is>
      </c>
      <c r="C16" s="5" t="n">
        <v>15100</v>
      </c>
      <c r="D16" s="4" t="inlineStr">
        <is>
          <t xml:space="preserve"> </t>
        </is>
      </c>
    </row>
    <row r="17">
      <c r="A17" s="4" t="inlineStr">
        <is>
          <t>Note payable to US Small Business Dated July 7, 2020 [Member]</t>
        </is>
      </c>
    </row>
    <row r="18">
      <c r="A18" s="4" t="inlineStr">
        <is>
          <t>Long term debt gross</t>
        </is>
      </c>
      <c r="C18" s="5" t="n">
        <v>150000</v>
      </c>
      <c r="D18" s="4" t="inlineStr">
        <is>
          <t xml:space="preserve"> </t>
        </is>
      </c>
    </row>
    <row r="19">
      <c r="A19" s="4" t="inlineStr">
        <is>
          <t>Note payable to US Small Business Dated July 21, 2020 [Member]</t>
        </is>
      </c>
    </row>
    <row r="20">
      <c r="A20" s="4" t="inlineStr">
        <is>
          <t>Long term debt gross</t>
        </is>
      </c>
      <c r="C20" s="5" t="n">
        <v>149900</v>
      </c>
      <c r="D20" s="4" t="inlineStr">
        <is>
          <t xml:space="preserve"> </t>
        </is>
      </c>
    </row>
    <row r="21">
      <c r="A21" s="4" t="inlineStr">
        <is>
          <t>Note payable to US Small Business Dated July 21, 2020 One [Member]</t>
        </is>
      </c>
    </row>
    <row r="22">
      <c r="A22" s="4" t="inlineStr">
        <is>
          <t>Long term debt gross</t>
        </is>
      </c>
      <c r="C22" s="6" t="n">
        <v>21500</v>
      </c>
      <c r="D22" s="4" t="inlineStr">
        <is>
          <t xml:space="preserve"> </t>
        </is>
      </c>
    </row>
    <row r="23"/>
    <row r="24">
      <c r="A24" s="4" t="inlineStr">
        <is>
          <t>[1]</t>
        </is>
      </c>
      <c r="B24" s="4" t="inlineStr">
        <is>
          <t>Notes due seller of DigitizeIQ, LLC includes a series of notes as follows:A second non-interest-bearing promissory note made payable to the seller in the amount of $250,000, which was due on January 12, 2016; (Balance at September 30, 2020 and December 31, 2019 - $0 and $235,000).A third non-interest-bearing promissory note made payable to the seller in the amount of $250,000, which was due on March 12, 2016 and was repaid as of September 30, 2020.In January 2020, the Company and the sellers settled the outstanding promissory notes and a gain on settlement for the outstanding principal balance $485,000 and related accrued interest of $97,806, was recorded on the condensed consolidated statements of operations.</t>
        </is>
      </c>
    </row>
    <row r="25">
      <c r="A25" s="4" t="inlineStr">
        <is>
          <t>[2]</t>
        </is>
      </c>
      <c r="B25" s="4" t="inlineStr">
        <is>
          <t>Convertible note payable to River North Equity, LLC ("RNE") - The Company evaluated the embedded conversion for derivative treatment and recorded an initial derivative liability and debt discount of $23,190. The debt discount is fully amortized. In February 2020, the Company and RNE settled the outstanding debt.</t>
        </is>
      </c>
    </row>
    <row r="26">
      <c r="A26" s="4" t="inlineStr">
        <is>
          <t>[3]</t>
        </is>
      </c>
      <c r="B26" s="4" t="inlineStr">
        <is>
          <t>Promissory note - The Company evaluated the 100,000 restricted shares of the Company's Common Stock granted with the note and recorded a debt discount of $31,200.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2,906 and $26,328 as of September 30, 2020 and December 31, 2019, respectively. During the nine months ended September 30, 2020, the Company recorded amortization of debt discount totaling $28,294.</t>
        </is>
      </c>
    </row>
  </sheetData>
  <mergeCells count="5">
    <mergeCell ref="A1:B1"/>
    <mergeCell ref="A23:C23"/>
    <mergeCell ref="B24:C24"/>
    <mergeCell ref="B25:C25"/>
    <mergeCell ref="B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Long-Term Debt - Schedule of Notes Payable and Long-Term Debt (Details) (Parenthetical) - USD ($)</t>
        </is>
      </c>
      <c r="B1" s="2" t="inlineStr">
        <is>
          <t>9 Months Ended</t>
        </is>
      </c>
      <c r="C1" s="2" t="inlineStr">
        <is>
          <t>12 Months Ended</t>
        </is>
      </c>
    </row>
    <row r="2">
      <c r="B2" s="2" t="inlineStr">
        <is>
          <t>Sep. 30, 2020</t>
        </is>
      </c>
      <c r="C2" s="2" t="inlineStr">
        <is>
          <t>Dec. 31, 2019</t>
        </is>
      </c>
    </row>
    <row r="3">
      <c r="A3" s="4" t="inlineStr">
        <is>
          <t>Debt discount, amount</t>
        </is>
      </c>
      <c r="B3" s="6" t="n">
        <v>2906</v>
      </c>
      <c r="C3" s="6" t="n">
        <v>26328</v>
      </c>
    </row>
    <row r="4">
      <c r="A4" s="4" t="inlineStr">
        <is>
          <t>Convertible Note Payable To River North Equity LLC [Member]</t>
        </is>
      </c>
    </row>
    <row r="5">
      <c r="A5" s="4" t="inlineStr">
        <is>
          <t>Debt instrument, interest per annum</t>
        </is>
      </c>
      <c r="B5" s="4" t="inlineStr">
        <is>
          <t>10.00%</t>
        </is>
      </c>
      <c r="C5" s="4" t="inlineStr">
        <is>
          <t>10.00%</t>
        </is>
      </c>
    </row>
    <row r="6">
      <c r="A6" s="4" t="inlineStr">
        <is>
          <t>Debt instrument, maturity date</t>
        </is>
      </c>
      <c r="B6" s="4" t="inlineStr">
        <is>
          <t>Apr. 13,
		2017</t>
        </is>
      </c>
      <c r="C6" s="4" t="inlineStr">
        <is>
          <t>Apr. 13,
		2017</t>
        </is>
      </c>
    </row>
    <row r="7">
      <c r="A7" s="4" t="inlineStr">
        <is>
          <t>Promissory Note Payable to a Lender [Member]</t>
        </is>
      </c>
    </row>
    <row r="8">
      <c r="A8" s="4" t="inlineStr">
        <is>
          <t>Debt instrument, interest per annum</t>
        </is>
      </c>
      <c r="B8" s="4" t="inlineStr">
        <is>
          <t>18.00%</t>
        </is>
      </c>
      <c r="C8" s="4" t="inlineStr">
        <is>
          <t>18.00%</t>
        </is>
      </c>
    </row>
    <row r="9">
      <c r="A9" s="4" t="inlineStr">
        <is>
          <t>Debt instrument, maturity date</t>
        </is>
      </c>
      <c r="B9" s="4" t="inlineStr">
        <is>
          <t>Nov. 3,
		2020</t>
        </is>
      </c>
      <c r="C9" s="4" t="inlineStr">
        <is>
          <t>Nov. 3,
		2020</t>
        </is>
      </c>
    </row>
    <row r="10">
      <c r="A10" s="4" t="inlineStr">
        <is>
          <t>Restricted shares of common stock granted</t>
        </is>
      </c>
      <c r="B10" s="5" t="n">
        <v>100000</v>
      </c>
      <c r="C10" s="5" t="n">
        <v>100000</v>
      </c>
    </row>
    <row r="11">
      <c r="A11" s="4" t="inlineStr">
        <is>
          <t>Debt discount, amount</t>
        </is>
      </c>
      <c r="B11" s="6" t="n">
        <v>2906</v>
      </c>
      <c r="C11" s="6" t="n">
        <v>2906</v>
      </c>
    </row>
    <row r="12">
      <c r="A12" s="4" t="inlineStr">
        <is>
          <t>Promissory note payable to Bank3 [Member]</t>
        </is>
      </c>
    </row>
    <row r="13">
      <c r="A13" s="4" t="inlineStr">
        <is>
          <t>Debt instrument, interest per annum</t>
        </is>
      </c>
      <c r="B13" s="4" t="inlineStr">
        <is>
          <t>1.00%</t>
        </is>
      </c>
      <c r="C13" s="4" t="inlineStr">
        <is>
          <t>1.00%</t>
        </is>
      </c>
    </row>
    <row r="14">
      <c r="A14" s="4" t="inlineStr">
        <is>
          <t>Debt instrument, maturity date</t>
        </is>
      </c>
      <c r="B14" s="4" t="inlineStr">
        <is>
          <t>Oct. 17,
		2021</t>
        </is>
      </c>
      <c r="C14" s="4" t="inlineStr">
        <is>
          <t>Oct. 17,
		2021</t>
        </is>
      </c>
    </row>
    <row r="15">
      <c r="A15" s="4" t="inlineStr">
        <is>
          <t>Note payable to US Small Business [Member]</t>
        </is>
      </c>
    </row>
    <row r="16">
      <c r="A16" s="4" t="inlineStr">
        <is>
          <t>Debt instrument, interest per annum</t>
        </is>
      </c>
      <c r="B16" s="4" t="inlineStr">
        <is>
          <t>3.75%</t>
        </is>
      </c>
      <c r="C16" s="4" t="inlineStr">
        <is>
          <t>3.75%</t>
        </is>
      </c>
    </row>
    <row r="17">
      <c r="A17" s="4" t="inlineStr">
        <is>
          <t>Debt instrument, maturity date</t>
        </is>
      </c>
      <c r="B17" s="4" t="inlineStr">
        <is>
          <t>May 25,
		2050</t>
        </is>
      </c>
      <c r="C17" s="4" t="inlineStr">
        <is>
          <t>May 25,
		2050</t>
        </is>
      </c>
    </row>
    <row r="18">
      <c r="A18" s="4" t="inlineStr">
        <is>
          <t>Note payable to US Small Business Dated July 5, 2020 [Member]</t>
        </is>
      </c>
    </row>
    <row r="19">
      <c r="A19" s="4" t="inlineStr">
        <is>
          <t>Debt instrument, interest per annum</t>
        </is>
      </c>
      <c r="B19" s="4" t="inlineStr">
        <is>
          <t>3.75%</t>
        </is>
      </c>
      <c r="C19" s="4" t="inlineStr">
        <is>
          <t>3.75%</t>
        </is>
      </c>
    </row>
    <row r="20">
      <c r="A20" s="4" t="inlineStr">
        <is>
          <t>Debt instrument, maturity date</t>
        </is>
      </c>
      <c r="B20" s="4" t="inlineStr">
        <is>
          <t>Jul. 5,
		2050</t>
        </is>
      </c>
      <c r="C20" s="4" t="inlineStr">
        <is>
          <t>Jul. 5,
		2050</t>
        </is>
      </c>
    </row>
    <row r="21">
      <c r="A21" s="4" t="inlineStr">
        <is>
          <t>Note payable to US Small Business Dated July 5, 2020 One [Member]</t>
        </is>
      </c>
    </row>
    <row r="22">
      <c r="A22" s="4" t="inlineStr">
        <is>
          <t>Debt instrument, interest per annum</t>
        </is>
      </c>
      <c r="B22" s="4" t="inlineStr">
        <is>
          <t>3.75%</t>
        </is>
      </c>
      <c r="C22" s="4" t="inlineStr">
        <is>
          <t>3.75%</t>
        </is>
      </c>
    </row>
    <row r="23">
      <c r="A23" s="4" t="inlineStr">
        <is>
          <t>Debt instrument, maturity date</t>
        </is>
      </c>
      <c r="B23" s="4" t="inlineStr">
        <is>
          <t>Jul. 5,
		2050</t>
        </is>
      </c>
      <c r="C23" s="4" t="inlineStr">
        <is>
          <t>Jul. 5,
		2050</t>
        </is>
      </c>
    </row>
    <row r="24">
      <c r="A24" s="4" t="inlineStr">
        <is>
          <t>Note payable to US Small Business Dated July 7, 2020 [Member]</t>
        </is>
      </c>
    </row>
    <row r="25">
      <c r="A25" s="4" t="inlineStr">
        <is>
          <t>Debt instrument, interest per annum</t>
        </is>
      </c>
      <c r="B25" s="4" t="inlineStr">
        <is>
          <t>3.75%</t>
        </is>
      </c>
      <c r="C25" s="4" t="inlineStr">
        <is>
          <t>3.75%</t>
        </is>
      </c>
    </row>
    <row r="26">
      <c r="A26" s="4" t="inlineStr">
        <is>
          <t>Debt instrument, maturity date</t>
        </is>
      </c>
      <c r="B26" s="4" t="inlineStr">
        <is>
          <t>Jul. 7,
		2050</t>
        </is>
      </c>
      <c r="C26" s="4" t="inlineStr">
        <is>
          <t>Jul. 7,
		2050</t>
        </is>
      </c>
    </row>
    <row r="27">
      <c r="A27" s="4" t="inlineStr">
        <is>
          <t>Note payable to US Small Business Dated July 21, 2020 [Member]</t>
        </is>
      </c>
    </row>
    <row r="28">
      <c r="A28" s="4" t="inlineStr">
        <is>
          <t>Debt instrument, interest per annum</t>
        </is>
      </c>
      <c r="B28" s="4" t="inlineStr">
        <is>
          <t>3.75%</t>
        </is>
      </c>
      <c r="C28" s="4" t="inlineStr">
        <is>
          <t>3.75%</t>
        </is>
      </c>
    </row>
    <row r="29">
      <c r="A29" s="4" t="inlineStr">
        <is>
          <t>Debt instrument, maturity date</t>
        </is>
      </c>
      <c r="B29" s="4" t="inlineStr">
        <is>
          <t>Jul. 21,
		2050</t>
        </is>
      </c>
      <c r="C29" s="4" t="inlineStr">
        <is>
          <t>Jul. 21,
		2050</t>
        </is>
      </c>
    </row>
    <row r="30">
      <c r="A30" s="4" t="inlineStr">
        <is>
          <t>Note payable to US Small Business Dated July 21, 2020 One [Member]</t>
        </is>
      </c>
    </row>
    <row r="31">
      <c r="A31" s="4" t="inlineStr">
        <is>
          <t>Debt instrument, interest per annum</t>
        </is>
      </c>
      <c r="B31" s="4" t="inlineStr">
        <is>
          <t>3.75%</t>
        </is>
      </c>
      <c r="C31" s="4" t="inlineStr">
        <is>
          <t>3.75%</t>
        </is>
      </c>
    </row>
    <row r="32">
      <c r="A32" s="4" t="inlineStr">
        <is>
          <t>Debt instrument, maturity date</t>
        </is>
      </c>
      <c r="B32" s="4" t="inlineStr">
        <is>
          <t>Jul. 21,
		2050</t>
        </is>
      </c>
      <c r="C32" s="4" t="inlineStr">
        <is>
          <t>Jul. 21,
		20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4" customWidth="1" min="2" max="2"/>
    <col width="28" customWidth="1" min="3" max="3"/>
    <col width="22" customWidth="1" min="4" max="4"/>
    <col width="36" customWidth="1" min="5" max="5"/>
    <col width="29" customWidth="1" min="6" max="6"/>
    <col width="13" customWidth="1" min="7" max="7"/>
  </cols>
  <sheetData>
    <row r="1">
      <c r="A1" s="1" t="inlineStr">
        <is>
          <t>Condensed Consolidated Statement of Stockholders' Deficit (Unaudited) - USD ($)</t>
        </is>
      </c>
      <c r="B1" s="2" t="inlineStr">
        <is>
          <t>Series A Preferred Stock [Member]</t>
        </is>
      </c>
      <c r="C1" s="2" t="inlineStr">
        <is>
          <t>Series C Preferred [Member]</t>
        </is>
      </c>
      <c r="D1" s="2" t="inlineStr">
        <is>
          <t>Common Stock [Member]</t>
        </is>
      </c>
      <c r="E1" s="2" t="inlineStr">
        <is>
          <t>Additional Paid-in Capital [Member]</t>
        </is>
      </c>
      <c r="F1" s="2" t="inlineStr">
        <is>
          <t>Accumulated Deficit [Member]</t>
        </is>
      </c>
      <c r="G1" s="2" t="inlineStr">
        <is>
          <t>Total</t>
        </is>
      </c>
    </row>
    <row r="2">
      <c r="A2" s="4" t="inlineStr">
        <is>
          <t>Balance at Dec. 31, 2018</t>
        </is>
      </c>
      <c r="B2" s="6" t="n">
        <v>13000</v>
      </c>
      <c r="C2" s="6" t="n">
        <v>643</v>
      </c>
      <c r="D2" s="6" t="n">
        <v>88047</v>
      </c>
      <c r="E2" s="6" t="n">
        <v>333623</v>
      </c>
      <c r="F2" s="6" t="n">
        <v>-2423546</v>
      </c>
      <c r="G2" s="6" t="n">
        <v>-1988233</v>
      </c>
    </row>
    <row r="3">
      <c r="A3" s="4" t="inlineStr">
        <is>
          <t>Balance, shares at Dec. 31, 2018</t>
        </is>
      </c>
      <c r="B3" s="5" t="n">
        <v>13000000</v>
      </c>
      <c r="C3" s="5" t="n">
        <v>643366</v>
      </c>
      <c r="D3" s="5" t="n">
        <v>88046391</v>
      </c>
    </row>
    <row r="4">
      <c r="A4" s="4" t="inlineStr">
        <is>
          <t>Sale of Common Stock and warrants</t>
        </is>
      </c>
      <c r="B4" s="4" t="inlineStr">
        <is>
          <t xml:space="preserve"> </t>
        </is>
      </c>
      <c r="C4" s="4" t="inlineStr">
        <is>
          <t xml:space="preserve"> </t>
        </is>
      </c>
      <c r="D4" s="6" t="n">
        <v>9115</v>
      </c>
      <c r="E4" s="6" t="n">
        <v>3181385</v>
      </c>
      <c r="F4" s="4" t="inlineStr">
        <is>
          <t xml:space="preserve"> </t>
        </is>
      </c>
      <c r="G4" s="6" t="n">
        <v>3190500</v>
      </c>
    </row>
    <row r="5">
      <c r="A5" s="4" t="inlineStr">
        <is>
          <t>Sale of Common Stock and warrants, shares</t>
        </is>
      </c>
      <c r="B5" s="4" t="inlineStr">
        <is>
          <t xml:space="preserve"> </t>
        </is>
      </c>
      <c r="C5" s="4" t="inlineStr">
        <is>
          <t xml:space="preserve"> </t>
        </is>
      </c>
      <c r="D5" s="5" t="n">
        <v>9115712</v>
      </c>
      <c r="E5" s="4" t="inlineStr">
        <is>
          <t xml:space="preserve"> </t>
        </is>
      </c>
      <c r="F5" s="4" t="inlineStr">
        <is>
          <t xml:space="preserve"> </t>
        </is>
      </c>
      <c r="G5" s="4" t="inlineStr">
        <is>
          <t xml:space="preserve"> </t>
        </is>
      </c>
    </row>
    <row r="6">
      <c r="A6" s="4" t="inlineStr">
        <is>
          <t>Issuance of common stock and warrants for services rendered</t>
        </is>
      </c>
      <c r="B6" s="4" t="inlineStr">
        <is>
          <t xml:space="preserve"> </t>
        </is>
      </c>
      <c r="C6" s="4" t="inlineStr">
        <is>
          <t xml:space="preserve"> </t>
        </is>
      </c>
      <c r="D6" s="6" t="n">
        <v>596</v>
      </c>
      <c r="E6" s="6" t="n">
        <v>307277</v>
      </c>
      <c r="F6" s="4" t="inlineStr">
        <is>
          <t xml:space="preserve"> </t>
        </is>
      </c>
      <c r="G6" s="6" t="n">
        <v>307873</v>
      </c>
    </row>
    <row r="7">
      <c r="A7" s="4" t="inlineStr">
        <is>
          <t>Issuance of common stock and warrants for services rendered, shares</t>
        </is>
      </c>
      <c r="B7" s="4" t="inlineStr">
        <is>
          <t xml:space="preserve"> </t>
        </is>
      </c>
      <c r="C7" s="4" t="inlineStr">
        <is>
          <t xml:space="preserve"> </t>
        </is>
      </c>
      <c r="D7" s="5" t="n">
        <v>596000</v>
      </c>
      <c r="E7" s="4" t="inlineStr">
        <is>
          <t xml:space="preserve"> </t>
        </is>
      </c>
      <c r="F7" s="4" t="inlineStr">
        <is>
          <t xml:space="preserve"> </t>
        </is>
      </c>
      <c r="G7" s="4" t="inlineStr">
        <is>
          <t xml:space="preserve"> </t>
        </is>
      </c>
    </row>
    <row r="8">
      <c r="A8" s="4" t="inlineStr">
        <is>
          <t>Issuance of Common Stock for settlement of accounts payable</t>
        </is>
      </c>
      <c r="B8" s="4" t="inlineStr">
        <is>
          <t xml:space="preserve"> </t>
        </is>
      </c>
      <c r="C8" s="4" t="inlineStr">
        <is>
          <t xml:space="preserve"> </t>
        </is>
      </c>
      <c r="D8" s="6" t="n">
        <v>875</v>
      </c>
      <c r="E8" s="6" t="n">
        <v>506625</v>
      </c>
      <c r="F8" s="4" t="inlineStr">
        <is>
          <t xml:space="preserve"> </t>
        </is>
      </c>
      <c r="G8" s="6" t="n">
        <v>507500</v>
      </c>
    </row>
    <row r="9">
      <c r="A9" s="4" t="inlineStr">
        <is>
          <t>Issuance of Common Stock for settlement of accounts payable, shares</t>
        </is>
      </c>
      <c r="B9" s="4" t="inlineStr">
        <is>
          <t xml:space="preserve"> </t>
        </is>
      </c>
      <c r="C9" s="4" t="inlineStr">
        <is>
          <t xml:space="preserve"> </t>
        </is>
      </c>
      <c r="D9" s="5" t="n">
        <v>875000</v>
      </c>
      <c r="E9" s="4" t="inlineStr">
        <is>
          <t xml:space="preserve"> </t>
        </is>
      </c>
      <c r="F9" s="4" t="inlineStr">
        <is>
          <t xml:space="preserve"> </t>
        </is>
      </c>
      <c r="G9" s="4" t="inlineStr">
        <is>
          <t xml:space="preserve"> </t>
        </is>
      </c>
    </row>
    <row r="10">
      <c r="A10" s="4" t="inlineStr">
        <is>
          <t>Issuance of Series C Preferred Stock for investment in Centercom</t>
        </is>
      </c>
      <c r="B10" s="4" t="inlineStr">
        <is>
          <t xml:space="preserve"> </t>
        </is>
      </c>
      <c r="C10" s="6" t="n">
        <v>72</v>
      </c>
      <c r="D10" s="4" t="inlineStr">
        <is>
          <t xml:space="preserve"> </t>
        </is>
      </c>
      <c r="E10" s="6" t="n">
        <v>178436</v>
      </c>
      <c r="F10" s="4" t="inlineStr">
        <is>
          <t xml:space="preserve"> </t>
        </is>
      </c>
      <c r="G10" s="6" t="n">
        <v>178508</v>
      </c>
    </row>
    <row r="11">
      <c r="A11" s="4" t="inlineStr">
        <is>
          <t>Issuance of Series C Preferred Stock for investment in Centercom, shares</t>
        </is>
      </c>
      <c r="B11" s="4" t="inlineStr">
        <is>
          <t xml:space="preserve"> </t>
        </is>
      </c>
      <c r="C11" s="5" t="n">
        <v>72000</v>
      </c>
      <c r="D11" s="4" t="inlineStr">
        <is>
          <t xml:space="preserve"> </t>
        </is>
      </c>
      <c r="E11" s="4" t="inlineStr">
        <is>
          <t xml:space="preserve"> </t>
        </is>
      </c>
      <c r="F11" s="4" t="inlineStr">
        <is>
          <t xml:space="preserve"> </t>
        </is>
      </c>
      <c r="G11" s="4" t="inlineStr">
        <is>
          <t xml:space="preserve"> </t>
        </is>
      </c>
    </row>
    <row r="12">
      <c r="A12" s="4" t="inlineStr">
        <is>
          <t>Issuance of Series C Preferred Stock for conversion of related party advances</t>
        </is>
      </c>
      <c r="B12" s="4" t="inlineStr">
        <is>
          <t xml:space="preserve"> </t>
        </is>
      </c>
      <c r="C12" s="6" t="n">
        <v>7</v>
      </c>
      <c r="D12" s="4" t="inlineStr">
        <is>
          <t xml:space="preserve"> </t>
        </is>
      </c>
      <c r="E12" s="6" t="n">
        <v>389495</v>
      </c>
      <c r="F12" s="4" t="inlineStr">
        <is>
          <t xml:space="preserve"> </t>
        </is>
      </c>
      <c r="G12" s="6" t="n">
        <v>389502</v>
      </c>
    </row>
    <row r="13">
      <c r="A13" s="4" t="inlineStr">
        <is>
          <t>Issuance of Series C Preferred Stock for conversion of related party advances, shares</t>
        </is>
      </c>
      <c r="B13" s="4" t="inlineStr">
        <is>
          <t xml:space="preserve"> </t>
        </is>
      </c>
      <c r="C13" s="5" t="n">
        <v>6232</v>
      </c>
      <c r="D13" s="4" t="inlineStr">
        <is>
          <t xml:space="preserve"> </t>
        </is>
      </c>
      <c r="E13" s="4" t="inlineStr">
        <is>
          <t xml:space="preserve"> </t>
        </is>
      </c>
      <c r="F13" s="4" t="inlineStr">
        <is>
          <t xml:space="preserve"> </t>
        </is>
      </c>
      <c r="G13" s="4" t="inlineStr">
        <is>
          <t xml:space="preserve"> </t>
        </is>
      </c>
    </row>
    <row r="14">
      <c r="A14" s="4" t="inlineStr">
        <is>
          <t>Issuance of common shares for asset purchase</t>
        </is>
      </c>
      <c r="B14" s="4" t="inlineStr">
        <is>
          <t xml:space="preserve"> </t>
        </is>
      </c>
      <c r="D14" s="6" t="n">
        <v>3333</v>
      </c>
      <c r="E14" s="6" t="n">
        <v>996667</v>
      </c>
      <c r="F14" s="4" t="inlineStr">
        <is>
          <t xml:space="preserve"> </t>
        </is>
      </c>
      <c r="G14" s="6" t="n">
        <v>1000000</v>
      </c>
    </row>
    <row r="15">
      <c r="A15" s="4" t="inlineStr">
        <is>
          <t>Issuance of common shares for asset purchase, shares</t>
        </is>
      </c>
      <c r="B15" s="4" t="inlineStr">
        <is>
          <t xml:space="preserve"> </t>
        </is>
      </c>
      <c r="C15" s="4" t="inlineStr">
        <is>
          <t xml:space="preserve"> </t>
        </is>
      </c>
      <c r="D15" s="5" t="n">
        <v>3333333</v>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5269964</v>
      </c>
      <c r="G16" s="6" t="n">
        <v>-5269964</v>
      </c>
    </row>
    <row r="17">
      <c r="A17" s="4" t="inlineStr">
        <is>
          <t>Balance at Sep. 30, 2019</t>
        </is>
      </c>
      <c r="B17" s="6" t="n">
        <v>13000</v>
      </c>
      <c r="C17" s="6" t="n">
        <v>722</v>
      </c>
      <c r="D17" s="6" t="n">
        <v>101966</v>
      </c>
      <c r="E17" s="5" t="n">
        <v>5893508</v>
      </c>
      <c r="F17" s="5" t="n">
        <v>-7693510</v>
      </c>
      <c r="G17" s="5" t="n">
        <v>-1684314</v>
      </c>
    </row>
    <row r="18">
      <c r="A18" s="4" t="inlineStr">
        <is>
          <t>Balance, shares at Sep. 30, 2019</t>
        </is>
      </c>
      <c r="B18" s="5" t="n">
        <v>13000000</v>
      </c>
      <c r="C18" s="5" t="n">
        <v>721598</v>
      </c>
      <c r="D18" s="5" t="n">
        <v>101966436</v>
      </c>
    </row>
    <row r="19">
      <c r="A19" s="4" t="inlineStr">
        <is>
          <t>Balance at Jun. 30, 2019</t>
        </is>
      </c>
      <c r="B19" s="6" t="n">
        <v>13000</v>
      </c>
      <c r="C19" s="6" t="n">
        <v>722</v>
      </c>
      <c r="D19" s="6" t="n">
        <v>97989</v>
      </c>
      <c r="E19" s="6" t="n">
        <v>4604735</v>
      </c>
      <c r="F19" s="6" t="n">
        <v>-6541164</v>
      </c>
      <c r="G19" s="6" t="n">
        <v>-1824718</v>
      </c>
    </row>
    <row r="20">
      <c r="A20" s="4" t="inlineStr">
        <is>
          <t>Balance, shares at Jun. 30, 2019</t>
        </is>
      </c>
      <c r="B20" s="5" t="n">
        <v>13000000</v>
      </c>
      <c r="C20" s="5" t="n">
        <v>721598</v>
      </c>
      <c r="D20" s="5" t="n">
        <v>97988818</v>
      </c>
      <c r="E20" s="4" t="inlineStr">
        <is>
          <t xml:space="preserve"> </t>
        </is>
      </c>
      <c r="F20" s="4" t="inlineStr">
        <is>
          <t xml:space="preserve"> </t>
        </is>
      </c>
      <c r="G20" s="4" t="inlineStr">
        <is>
          <t xml:space="preserve"> </t>
        </is>
      </c>
    </row>
    <row r="21">
      <c r="A21" s="4" t="inlineStr">
        <is>
          <t>Sale of Common Stock and warrants</t>
        </is>
      </c>
      <c r="B21" s="4" t="inlineStr">
        <is>
          <t xml:space="preserve"> </t>
        </is>
      </c>
      <c r="C21" s="4" t="inlineStr">
        <is>
          <t xml:space="preserve"> </t>
        </is>
      </c>
      <c r="D21" s="6" t="n">
        <v>594</v>
      </c>
      <c r="E21" s="6" t="n">
        <v>207406</v>
      </c>
      <c r="F21" s="4" t="inlineStr">
        <is>
          <t xml:space="preserve"> </t>
        </is>
      </c>
      <c r="G21" s="6" t="n">
        <v>208000</v>
      </c>
    </row>
    <row r="22">
      <c r="A22" s="4" t="inlineStr">
        <is>
          <t>Sale of Common Stock and warrants, shares</t>
        </is>
      </c>
      <c r="B22" s="4" t="inlineStr">
        <is>
          <t xml:space="preserve"> </t>
        </is>
      </c>
      <c r="C22" s="4" t="inlineStr">
        <is>
          <t xml:space="preserve"> </t>
        </is>
      </c>
      <c r="D22" s="5" t="n">
        <v>594285</v>
      </c>
      <c r="E22" s="4" t="inlineStr">
        <is>
          <t xml:space="preserve"> </t>
        </is>
      </c>
      <c r="F22" s="4" t="inlineStr">
        <is>
          <t xml:space="preserve"> </t>
        </is>
      </c>
      <c r="G22" s="4" t="inlineStr">
        <is>
          <t xml:space="preserve"> </t>
        </is>
      </c>
    </row>
    <row r="23">
      <c r="A23" s="4" t="inlineStr">
        <is>
          <t>Issuance of common stock and warrants for services rendered</t>
        </is>
      </c>
      <c r="B23" s="4" t="inlineStr">
        <is>
          <t xml:space="preserve"> </t>
        </is>
      </c>
      <c r="C23" s="4" t="inlineStr">
        <is>
          <t xml:space="preserve"> </t>
        </is>
      </c>
      <c r="D23" s="6" t="n">
        <v>50</v>
      </c>
      <c r="E23" s="6" t="n">
        <v>84700</v>
      </c>
      <c r="F23" s="4" t="inlineStr">
        <is>
          <t xml:space="preserve"> </t>
        </is>
      </c>
      <c r="G23" s="6" t="n">
        <v>84750</v>
      </c>
    </row>
    <row r="24">
      <c r="A24" s="4" t="inlineStr">
        <is>
          <t>Issuance of common stock and warrants for services rendered, shares</t>
        </is>
      </c>
      <c r="B24" s="4" t="inlineStr">
        <is>
          <t xml:space="preserve"> </t>
        </is>
      </c>
      <c r="C24" s="4" t="inlineStr">
        <is>
          <t xml:space="preserve"> </t>
        </is>
      </c>
      <c r="D24" s="5" t="n">
        <v>50000</v>
      </c>
      <c r="E24" s="4" t="inlineStr">
        <is>
          <t xml:space="preserve"> </t>
        </is>
      </c>
      <c r="F24" s="4" t="inlineStr">
        <is>
          <t xml:space="preserve"> </t>
        </is>
      </c>
      <c r="G24" s="4" t="inlineStr">
        <is>
          <t xml:space="preserve"> </t>
        </is>
      </c>
    </row>
    <row r="25">
      <c r="A25" s="4" t="inlineStr">
        <is>
          <t>Issuance of common shares for asset purchase</t>
        </is>
      </c>
      <c r="B25" s="4" t="inlineStr">
        <is>
          <t xml:space="preserve"> </t>
        </is>
      </c>
      <c r="C25" s="4" t="inlineStr">
        <is>
          <t xml:space="preserve"> </t>
        </is>
      </c>
      <c r="D25" s="6" t="n">
        <v>3333</v>
      </c>
      <c r="E25" s="6" t="n">
        <v>996667</v>
      </c>
      <c r="F25" s="4" t="inlineStr">
        <is>
          <t xml:space="preserve"> </t>
        </is>
      </c>
      <c r="G25" s="6" t="n">
        <v>1000000</v>
      </c>
    </row>
    <row r="26">
      <c r="A26" s="4" t="inlineStr">
        <is>
          <t>Issuance of common shares for asset purchase, shares</t>
        </is>
      </c>
      <c r="B26" s="4" t="inlineStr">
        <is>
          <t xml:space="preserve"> </t>
        </is>
      </c>
      <c r="C26" s="4" t="inlineStr">
        <is>
          <t xml:space="preserve"> </t>
        </is>
      </c>
      <c r="D26" s="5" t="n">
        <v>3333333</v>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6" t="n">
        <v>-1152346</v>
      </c>
      <c r="G27" s="6" t="n">
        <v>-1152346</v>
      </c>
    </row>
    <row r="28">
      <c r="A28" s="4" t="inlineStr">
        <is>
          <t>Balance at Sep. 30, 2019</t>
        </is>
      </c>
      <c r="B28" s="6" t="n">
        <v>13000</v>
      </c>
      <c r="C28" s="6" t="n">
        <v>722</v>
      </c>
      <c r="D28" s="6" t="n">
        <v>101966</v>
      </c>
      <c r="E28" s="5" t="n">
        <v>5893508</v>
      </c>
      <c r="F28" s="5" t="n">
        <v>-7693510</v>
      </c>
      <c r="G28" s="5" t="n">
        <v>-1684314</v>
      </c>
    </row>
    <row r="29">
      <c r="A29" s="4" t="inlineStr">
        <is>
          <t>Balance, shares at Sep. 30, 2019</t>
        </is>
      </c>
      <c r="B29" s="5" t="n">
        <v>13000000</v>
      </c>
      <c r="C29" s="5" t="n">
        <v>721598</v>
      </c>
      <c r="D29" s="5" t="n">
        <v>101966436</v>
      </c>
    </row>
    <row r="30">
      <c r="A30" s="4" t="inlineStr">
        <is>
          <t>Balance at Dec. 31, 2019</t>
        </is>
      </c>
      <c r="B30" s="6" t="n">
        <v>13000</v>
      </c>
      <c r="C30" s="6" t="n">
        <v>722</v>
      </c>
      <c r="D30" s="6" t="n">
        <v>102193</v>
      </c>
      <c r="E30" s="5" t="n">
        <v>6055042</v>
      </c>
      <c r="F30" s="5" t="n">
        <v>-10870572</v>
      </c>
      <c r="G30" s="5" t="n">
        <v>-4699615</v>
      </c>
    </row>
    <row r="31">
      <c r="A31" s="4" t="inlineStr">
        <is>
          <t>Balance, shares at Dec. 31, 2019</t>
        </is>
      </c>
      <c r="B31" s="5" t="n">
        <v>13000000</v>
      </c>
      <c r="C31" s="5" t="n">
        <v>721598</v>
      </c>
      <c r="D31" s="5" t="n">
        <v>102193579</v>
      </c>
    </row>
    <row r="32">
      <c r="A32" s="4" t="inlineStr">
        <is>
          <t>Issuance of Common Stock and options for services rendered</t>
        </is>
      </c>
      <c r="B32" s="4" t="inlineStr">
        <is>
          <t xml:space="preserve"> </t>
        </is>
      </c>
      <c r="C32" s="4" t="inlineStr">
        <is>
          <t xml:space="preserve"> </t>
        </is>
      </c>
      <c r="D32" s="6" t="n">
        <v>65</v>
      </c>
      <c r="E32" s="5" t="n">
        <v>127927</v>
      </c>
      <c r="F32" s="4" t="inlineStr">
        <is>
          <t xml:space="preserve"> </t>
        </is>
      </c>
      <c r="G32" s="5" t="n">
        <v>127992</v>
      </c>
    </row>
    <row r="33">
      <c r="A33" s="4" t="inlineStr">
        <is>
          <t>Issuance of Common Stock and options for services rendered, shares</t>
        </is>
      </c>
      <c r="B33" s="4" t="inlineStr">
        <is>
          <t xml:space="preserve"> </t>
        </is>
      </c>
      <c r="C33" s="4" t="inlineStr">
        <is>
          <t xml:space="preserve"> </t>
        </is>
      </c>
      <c r="D33" s="5" t="n">
        <v>65000</v>
      </c>
      <c r="F33" s="4" t="inlineStr">
        <is>
          <t xml:space="preserve"> </t>
        </is>
      </c>
    </row>
    <row r="34">
      <c r="A34" s="4" t="inlineStr">
        <is>
          <t>Sale of Common Stock and warrants</t>
        </is>
      </c>
      <c r="B34" s="4" t="inlineStr">
        <is>
          <t xml:space="preserve"> </t>
        </is>
      </c>
      <c r="C34" s="4" t="inlineStr">
        <is>
          <t xml:space="preserve"> </t>
        </is>
      </c>
      <c r="D34" s="6" t="n">
        <v>2014</v>
      </c>
      <c r="E34" s="5" t="n">
        <v>702986</v>
      </c>
      <c r="F34" s="4" t="inlineStr">
        <is>
          <t xml:space="preserve"> </t>
        </is>
      </c>
      <c r="G34" s="5" t="n">
        <v>705000</v>
      </c>
    </row>
    <row r="35">
      <c r="A35" s="4" t="inlineStr">
        <is>
          <t>Sale of Common Stock and warrants, shares</t>
        </is>
      </c>
      <c r="B35" s="4" t="inlineStr">
        <is>
          <t xml:space="preserve"> </t>
        </is>
      </c>
      <c r="C35" s="4" t="inlineStr">
        <is>
          <t xml:space="preserve"> </t>
        </is>
      </c>
      <c r="D35" s="5" t="n">
        <v>2014285</v>
      </c>
      <c r="F35" s="4" t="inlineStr">
        <is>
          <t xml:space="preserve"> </t>
        </is>
      </c>
    </row>
    <row r="36">
      <c r="A36" s="4" t="inlineStr">
        <is>
          <t>Issuance of Common Stock with debt recorded as debt discount</t>
        </is>
      </c>
      <c r="B36" s="4" t="inlineStr">
        <is>
          <t xml:space="preserve"> </t>
        </is>
      </c>
      <c r="C36" s="4" t="inlineStr">
        <is>
          <t xml:space="preserve"> </t>
        </is>
      </c>
      <c r="D36" s="6" t="n">
        <v>2592</v>
      </c>
      <c r="E36" s="5" t="n">
        <v>903506</v>
      </c>
      <c r="F36" s="4" t="inlineStr">
        <is>
          <t xml:space="preserve"> </t>
        </is>
      </c>
      <c r="G36" s="5" t="n">
        <v>906098</v>
      </c>
    </row>
    <row r="37">
      <c r="A37" s="4" t="inlineStr">
        <is>
          <t>Issuance of Common Stock with debt recorded as debt discount, shares</t>
        </is>
      </c>
      <c r="B37" s="4" t="inlineStr">
        <is>
          <t xml:space="preserve"> </t>
        </is>
      </c>
      <c r="C37" s="4" t="inlineStr">
        <is>
          <t xml:space="preserve"> </t>
        </is>
      </c>
      <c r="D37" s="5" t="n">
        <v>2592000</v>
      </c>
      <c r="F37" s="4" t="inlineStr">
        <is>
          <t xml:space="preserve"> </t>
        </is>
      </c>
    </row>
    <row r="38">
      <c r="A38" s="4" t="inlineStr">
        <is>
          <t>Shares issued for conversion of debt</t>
        </is>
      </c>
      <c r="B38" s="4" t="inlineStr">
        <is>
          <t xml:space="preserve"> </t>
        </is>
      </c>
      <c r="C38" s="4" t="inlineStr">
        <is>
          <t xml:space="preserve"> </t>
        </is>
      </c>
      <c r="D38" s="6" t="n">
        <v>9409</v>
      </c>
      <c r="E38" s="6" t="n">
        <v>2070317</v>
      </c>
      <c r="F38" s="4" t="inlineStr">
        <is>
          <t xml:space="preserve"> </t>
        </is>
      </c>
      <c r="G38" s="6" t="n">
        <v>2079726</v>
      </c>
    </row>
    <row r="39">
      <c r="A39" s="4" t="inlineStr">
        <is>
          <t>Shares issued for conversion of debt, shares</t>
        </is>
      </c>
      <c r="B39" s="4" t="inlineStr">
        <is>
          <t xml:space="preserve"> </t>
        </is>
      </c>
      <c r="C39" s="4" t="inlineStr">
        <is>
          <t xml:space="preserve"> </t>
        </is>
      </c>
      <c r="D39" s="5" t="n">
        <v>9409040</v>
      </c>
      <c r="E39" s="4" t="inlineStr">
        <is>
          <t xml:space="preserve"> </t>
        </is>
      </c>
      <c r="F39" s="4" t="inlineStr">
        <is>
          <t xml:space="preserve"> </t>
        </is>
      </c>
      <c r="G39" s="4" t="inlineStr">
        <is>
          <t xml:space="preserve"> </t>
        </is>
      </c>
    </row>
    <row r="40">
      <c r="A40" s="4" t="inlineStr">
        <is>
          <t>Make whole Common Stock issued pursuant to SPA</t>
        </is>
      </c>
      <c r="B40" s="4" t="inlineStr">
        <is>
          <t xml:space="preserve"> </t>
        </is>
      </c>
      <c r="C40" s="4" t="inlineStr">
        <is>
          <t xml:space="preserve"> </t>
        </is>
      </c>
      <c r="D40" s="6" t="n">
        <v>1283</v>
      </c>
      <c r="E40" s="6" t="n">
        <v>195058</v>
      </c>
      <c r="F40" s="4" t="inlineStr">
        <is>
          <t xml:space="preserve"> </t>
        </is>
      </c>
      <c r="G40" s="6" t="n">
        <v>196341</v>
      </c>
    </row>
    <row r="41">
      <c r="A41" s="4" t="inlineStr">
        <is>
          <t>Make whole Common Stock issued pursuant to SPA, shares</t>
        </is>
      </c>
      <c r="B41" s="4" t="inlineStr">
        <is>
          <t xml:space="preserve"> </t>
        </is>
      </c>
      <c r="C41" s="4" t="inlineStr">
        <is>
          <t xml:space="preserve"> </t>
        </is>
      </c>
      <c r="D41" s="5" t="n">
        <v>1283079</v>
      </c>
      <c r="E41" s="4" t="inlineStr">
        <is>
          <t xml:space="preserve"> </t>
        </is>
      </c>
      <c r="F41" s="4" t="inlineStr">
        <is>
          <t xml:space="preserve"> </t>
        </is>
      </c>
      <c r="G41" s="4" t="inlineStr">
        <is>
          <t xml:space="preserve"> </t>
        </is>
      </c>
    </row>
    <row r="42">
      <c r="A42" s="4" t="inlineStr">
        <is>
          <t>Issuance of Common Stock for modification of debt</t>
        </is>
      </c>
      <c r="B42" s="4" t="inlineStr">
        <is>
          <t xml:space="preserve"> </t>
        </is>
      </c>
      <c r="C42" s="4" t="inlineStr">
        <is>
          <t xml:space="preserve"> </t>
        </is>
      </c>
      <c r="D42" s="6" t="n">
        <v>360</v>
      </c>
      <c r="E42" s="6" t="n">
        <v>49530</v>
      </c>
      <c r="F42" s="4" t="inlineStr">
        <is>
          <t xml:space="preserve"> </t>
        </is>
      </c>
      <c r="G42" s="6" t="n">
        <v>49890</v>
      </c>
    </row>
    <row r="43">
      <c r="A43" s="4" t="inlineStr">
        <is>
          <t>Issuance of Common Stock for modification of debt, shares</t>
        </is>
      </c>
      <c r="B43" s="4" t="inlineStr">
        <is>
          <t xml:space="preserve"> </t>
        </is>
      </c>
      <c r="C43" s="4" t="inlineStr">
        <is>
          <t xml:space="preserve"> </t>
        </is>
      </c>
      <c r="D43" s="5" t="n">
        <v>360000</v>
      </c>
      <c r="E43" s="4" t="inlineStr">
        <is>
          <t xml:space="preserve"> </t>
        </is>
      </c>
      <c r="F43" s="4" t="inlineStr">
        <is>
          <t xml:space="preserve"> </t>
        </is>
      </c>
      <c r="G43" s="4" t="inlineStr">
        <is>
          <t xml:space="preserve"> </t>
        </is>
      </c>
    </row>
    <row r="44">
      <c r="A44" s="4" t="inlineStr">
        <is>
          <t>Issuance of Common Stock for an acquisition</t>
        </is>
      </c>
      <c r="B44" s="4" t="inlineStr">
        <is>
          <t xml:space="preserve"> </t>
        </is>
      </c>
      <c r="C44" s="4" t="inlineStr">
        <is>
          <t xml:space="preserve"> </t>
        </is>
      </c>
      <c r="D44" s="6" t="n">
        <v>700</v>
      </c>
      <c r="E44" s="6" t="n">
        <v>210094</v>
      </c>
      <c r="F44" s="4" t="inlineStr">
        <is>
          <t xml:space="preserve"> </t>
        </is>
      </c>
      <c r="G44" s="6" t="n">
        <v>210794</v>
      </c>
    </row>
    <row r="45">
      <c r="A45" s="4" t="inlineStr">
        <is>
          <t>Issuance of Common Stock for an acquisition, shares</t>
        </is>
      </c>
      <c r="B45" s="4" t="inlineStr">
        <is>
          <t xml:space="preserve"> </t>
        </is>
      </c>
      <c r="C45" s="4" t="inlineStr">
        <is>
          <t xml:space="preserve"> </t>
        </is>
      </c>
      <c r="D45" s="5" t="n">
        <v>700000</v>
      </c>
    </row>
    <row r="46">
      <c r="A46" s="4" t="inlineStr">
        <is>
          <t>Repurchase of shares for cash</t>
        </is>
      </c>
      <c r="B46" s="4" t="inlineStr">
        <is>
          <t xml:space="preserve"> </t>
        </is>
      </c>
      <c r="C46" s="4" t="inlineStr">
        <is>
          <t xml:space="preserve"> </t>
        </is>
      </c>
      <c r="D46" s="6" t="n">
        <v>-2381</v>
      </c>
      <c r="E46" s="6" t="n">
        <v>-497619</v>
      </c>
      <c r="F46" s="4" t="inlineStr">
        <is>
          <t xml:space="preserve"> </t>
        </is>
      </c>
      <c r="G46" s="6" t="n">
        <v>-500000</v>
      </c>
    </row>
    <row r="47">
      <c r="A47" s="4" t="inlineStr">
        <is>
          <t>Repurchase of shares for cash, shares</t>
        </is>
      </c>
      <c r="B47" s="4" t="inlineStr">
        <is>
          <t xml:space="preserve"> </t>
        </is>
      </c>
      <c r="C47" s="4" t="inlineStr">
        <is>
          <t xml:space="preserve"> </t>
        </is>
      </c>
      <c r="D47" s="5" t="n">
        <v>-2380952</v>
      </c>
      <c r="E47" s="4" t="inlineStr">
        <is>
          <t xml:space="preserve"> </t>
        </is>
      </c>
      <c r="F47" s="4" t="inlineStr">
        <is>
          <t xml:space="preserve"> </t>
        </is>
      </c>
      <c r="G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6" t="n">
        <v>-7984717</v>
      </c>
      <c r="G48" s="6" t="n">
        <v>-7984717</v>
      </c>
    </row>
    <row r="49">
      <c r="A49" s="4" t="inlineStr">
        <is>
          <t>Balance at Sep. 30, 2020</t>
        </is>
      </c>
      <c r="B49" s="6" t="n">
        <v>13000</v>
      </c>
      <c r="C49" s="6" t="n">
        <v>722</v>
      </c>
      <c r="D49" s="6" t="n">
        <v>116235</v>
      </c>
      <c r="E49" s="5" t="n">
        <v>9816841</v>
      </c>
      <c r="F49" s="5" t="n">
        <v>-18855289</v>
      </c>
      <c r="G49" s="5" t="n">
        <v>-8908491</v>
      </c>
    </row>
    <row r="50">
      <c r="A50" s="4" t="inlineStr">
        <is>
          <t>Balance, shares at Sep. 30, 2020</t>
        </is>
      </c>
      <c r="B50" s="5" t="n">
        <v>13000000</v>
      </c>
      <c r="C50" s="5" t="n">
        <v>721598</v>
      </c>
      <c r="D50" s="5" t="n">
        <v>116236031</v>
      </c>
    </row>
    <row r="51">
      <c r="A51" s="4" t="inlineStr">
        <is>
          <t>Balance at Jun. 30, 2020</t>
        </is>
      </c>
      <c r="B51" s="6" t="n">
        <v>13000</v>
      </c>
      <c r="C51" s="6" t="n">
        <v>722</v>
      </c>
      <c r="D51" s="6" t="n">
        <v>112923</v>
      </c>
      <c r="E51" s="6" t="n">
        <v>9263973</v>
      </c>
      <c r="F51" s="6" t="n">
        <v>-16353217</v>
      </c>
      <c r="G51" s="6" t="n">
        <v>-6962599</v>
      </c>
    </row>
    <row r="52">
      <c r="A52" s="4" t="inlineStr">
        <is>
          <t>Balance, shares at Jun. 30, 2020</t>
        </is>
      </c>
      <c r="B52" s="5" t="n">
        <v>13000000</v>
      </c>
      <c r="C52" s="5" t="n">
        <v>721598</v>
      </c>
      <c r="D52" s="5" t="n">
        <v>112923912</v>
      </c>
      <c r="E52" s="4" t="inlineStr">
        <is>
          <t xml:space="preserve"> </t>
        </is>
      </c>
      <c r="F52" s="4" t="inlineStr">
        <is>
          <t xml:space="preserve"> </t>
        </is>
      </c>
      <c r="G52" s="4" t="inlineStr">
        <is>
          <t xml:space="preserve"> </t>
        </is>
      </c>
    </row>
    <row r="53">
      <c r="A53" s="4" t="inlineStr">
        <is>
          <t>Issuance of Common Stock and options for services rendered</t>
        </is>
      </c>
      <c r="B53" s="4" t="inlineStr">
        <is>
          <t xml:space="preserve"> </t>
        </is>
      </c>
      <c r="C53" s="4" t="inlineStr">
        <is>
          <t xml:space="preserve"> </t>
        </is>
      </c>
      <c r="D53" s="6" t="n">
        <v>65</v>
      </c>
      <c r="E53" s="6" t="n">
        <v>59758</v>
      </c>
      <c r="F53" s="4" t="inlineStr">
        <is>
          <t xml:space="preserve"> </t>
        </is>
      </c>
      <c r="G53" s="6" t="n">
        <v>59823</v>
      </c>
    </row>
    <row r="54">
      <c r="A54" s="4" t="inlineStr">
        <is>
          <t>Issuance of Common Stock and options for services rendered, shares</t>
        </is>
      </c>
      <c r="B54" s="4" t="inlineStr">
        <is>
          <t xml:space="preserve"> </t>
        </is>
      </c>
      <c r="C54" s="4" t="inlineStr">
        <is>
          <t xml:space="preserve"> </t>
        </is>
      </c>
      <c r="D54" s="5" t="n">
        <v>65000</v>
      </c>
      <c r="F54" s="4" t="inlineStr">
        <is>
          <t xml:space="preserve"> </t>
        </is>
      </c>
      <c r="G54" s="4" t="inlineStr">
        <is>
          <t xml:space="preserve"> </t>
        </is>
      </c>
    </row>
    <row r="55">
      <c r="A55" s="4" t="inlineStr">
        <is>
          <t>Issuance of Common Stock with debt recorded as debt discount</t>
        </is>
      </c>
      <c r="B55" s="4" t="inlineStr">
        <is>
          <t xml:space="preserve"> </t>
        </is>
      </c>
      <c r="C55" s="4" t="inlineStr">
        <is>
          <t xml:space="preserve"> </t>
        </is>
      </c>
      <c r="D55" s="6" t="n">
        <v>270</v>
      </c>
      <c r="E55" s="5" t="n">
        <v>104192</v>
      </c>
      <c r="F55" s="4" t="inlineStr">
        <is>
          <t xml:space="preserve"> </t>
        </is>
      </c>
      <c r="G55" s="6" t="n">
        <v>104462</v>
      </c>
    </row>
    <row r="56">
      <c r="A56" s="4" t="inlineStr">
        <is>
          <t>Issuance of Common Stock with debt recorded as debt discount, shares</t>
        </is>
      </c>
      <c r="B56" s="4" t="inlineStr">
        <is>
          <t xml:space="preserve"> </t>
        </is>
      </c>
      <c r="C56" s="4" t="inlineStr">
        <is>
          <t xml:space="preserve"> </t>
        </is>
      </c>
      <c r="D56" s="5" t="n">
        <v>270000</v>
      </c>
      <c r="F56" s="4" t="inlineStr">
        <is>
          <t xml:space="preserve"> </t>
        </is>
      </c>
      <c r="G56" s="4" t="inlineStr">
        <is>
          <t xml:space="preserve"> </t>
        </is>
      </c>
    </row>
    <row r="57">
      <c r="A57" s="4" t="inlineStr">
        <is>
          <t>Shares issued for conversion of debt</t>
        </is>
      </c>
      <c r="B57" s="4" t="inlineStr">
        <is>
          <t xml:space="preserve"> </t>
        </is>
      </c>
      <c r="C57" s="4" t="inlineStr">
        <is>
          <t xml:space="preserve"> </t>
        </is>
      </c>
      <c r="D57" s="6" t="n">
        <v>1259</v>
      </c>
      <c r="E57" s="5" t="n">
        <v>131827</v>
      </c>
      <c r="F57" s="4" t="inlineStr">
        <is>
          <t xml:space="preserve"> </t>
        </is>
      </c>
      <c r="G57" s="6" t="n">
        <v>133086</v>
      </c>
    </row>
    <row r="58">
      <c r="A58" s="4" t="inlineStr">
        <is>
          <t>Shares issued for conversion of debt, shares</t>
        </is>
      </c>
      <c r="B58" s="4" t="inlineStr">
        <is>
          <t xml:space="preserve"> </t>
        </is>
      </c>
      <c r="C58" s="4" t="inlineStr">
        <is>
          <t xml:space="preserve"> </t>
        </is>
      </c>
      <c r="D58" s="5" t="n">
        <v>1259040</v>
      </c>
      <c r="F58" s="4" t="inlineStr">
        <is>
          <t xml:space="preserve"> </t>
        </is>
      </c>
    </row>
    <row r="59">
      <c r="A59" s="4" t="inlineStr">
        <is>
          <t>Make whole Common Stock issued pursuant to SPA</t>
        </is>
      </c>
      <c r="B59" s="4" t="inlineStr">
        <is>
          <t xml:space="preserve"> </t>
        </is>
      </c>
      <c r="C59" s="4" t="inlineStr">
        <is>
          <t xml:space="preserve"> </t>
        </is>
      </c>
      <c r="D59" s="6" t="n">
        <v>1283</v>
      </c>
      <c r="E59" s="5" t="n">
        <v>195058</v>
      </c>
      <c r="F59" s="4" t="inlineStr">
        <is>
          <t xml:space="preserve"> </t>
        </is>
      </c>
      <c r="G59" s="5" t="n">
        <v>196341</v>
      </c>
    </row>
    <row r="60">
      <c r="A60" s="4" t="inlineStr">
        <is>
          <t>Make whole Common Stock issued pursuant to SPA, shares</t>
        </is>
      </c>
      <c r="B60" s="4" t="inlineStr">
        <is>
          <t xml:space="preserve"> </t>
        </is>
      </c>
      <c r="C60" s="4" t="inlineStr">
        <is>
          <t xml:space="preserve"> </t>
        </is>
      </c>
      <c r="D60" s="5" t="n">
        <v>1283079</v>
      </c>
      <c r="F60" s="4" t="inlineStr">
        <is>
          <t xml:space="preserve"> </t>
        </is>
      </c>
    </row>
    <row r="61">
      <c r="A61" s="4" t="inlineStr">
        <is>
          <t>Issuance of Common Stock for modification of debt</t>
        </is>
      </c>
      <c r="B61" s="4" t="inlineStr">
        <is>
          <t xml:space="preserve"> </t>
        </is>
      </c>
      <c r="C61" s="4" t="inlineStr">
        <is>
          <t xml:space="preserve"> </t>
        </is>
      </c>
      <c r="D61" s="6" t="n">
        <v>360</v>
      </c>
      <c r="E61" s="5" t="n">
        <v>49530</v>
      </c>
      <c r="F61" s="4" t="inlineStr">
        <is>
          <t xml:space="preserve"> </t>
        </is>
      </c>
      <c r="G61" s="5" t="n">
        <v>49890</v>
      </c>
    </row>
    <row r="62">
      <c r="A62" s="4" t="inlineStr">
        <is>
          <t>Issuance of Common Stock for modification of debt, shares</t>
        </is>
      </c>
      <c r="B62" s="4" t="inlineStr">
        <is>
          <t xml:space="preserve"> </t>
        </is>
      </c>
      <c r="C62" s="4" t="inlineStr">
        <is>
          <t xml:space="preserve"> </t>
        </is>
      </c>
      <c r="D62" s="5" t="n">
        <v>360000</v>
      </c>
    </row>
    <row r="63">
      <c r="A63" s="4" t="inlineStr">
        <is>
          <t>Issuance of Common Stock for an acquisition</t>
        </is>
      </c>
      <c r="B63" s="4" t="inlineStr">
        <is>
          <t xml:space="preserve"> </t>
        </is>
      </c>
      <c r="C63" s="4" t="inlineStr">
        <is>
          <t xml:space="preserve"> </t>
        </is>
      </c>
      <c r="D63" s="6" t="n">
        <v>75</v>
      </c>
      <c r="E63" s="6" t="n">
        <v>12503</v>
      </c>
      <c r="F63" s="4" t="inlineStr">
        <is>
          <t xml:space="preserve"> </t>
        </is>
      </c>
      <c r="G63" s="6" t="n">
        <v>12578</v>
      </c>
    </row>
    <row r="64">
      <c r="A64" s="4" t="inlineStr">
        <is>
          <t>Issuance of Common Stock for an acquisition, shares</t>
        </is>
      </c>
      <c r="B64" s="4" t="inlineStr">
        <is>
          <t xml:space="preserve"> </t>
        </is>
      </c>
      <c r="C64" s="4" t="inlineStr">
        <is>
          <t xml:space="preserve"> </t>
        </is>
      </c>
      <c r="D64" s="5" t="n">
        <v>75000</v>
      </c>
      <c r="E64" s="4" t="inlineStr">
        <is>
          <t xml:space="preserve"> </t>
        </is>
      </c>
      <c r="F64" s="4" t="inlineStr">
        <is>
          <t xml:space="preserve"> </t>
        </is>
      </c>
      <c r="G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6" t="n">
        <v>-2502072</v>
      </c>
      <c r="G65" s="6" t="n">
        <v>-2502072</v>
      </c>
    </row>
    <row r="66">
      <c r="A66" s="4" t="inlineStr">
        <is>
          <t>Balance at Sep. 30, 2020</t>
        </is>
      </c>
      <c r="B66" s="6" t="n">
        <v>13000</v>
      </c>
      <c r="C66" s="6" t="n">
        <v>722</v>
      </c>
      <c r="D66" s="6" t="n">
        <v>116235</v>
      </c>
      <c r="E66" s="6" t="n">
        <v>9816841</v>
      </c>
      <c r="F66" s="6" t="n">
        <v>-18855289</v>
      </c>
      <c r="G66" s="6" t="n">
        <v>-8908491</v>
      </c>
    </row>
    <row r="67">
      <c r="A67" s="4" t="inlineStr">
        <is>
          <t>Balance, shares at Sep. 30, 2020</t>
        </is>
      </c>
      <c r="B67" s="5" t="n">
        <v>13000000</v>
      </c>
      <c r="C67" s="5" t="n">
        <v>721598</v>
      </c>
      <c r="D67" s="5" t="n">
        <v>1162360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49"/>
  <sheetViews>
    <sheetView workbookViewId="0">
      <selection activeCell="A1" sqref="A1"/>
    </sheetView>
  </sheetViews>
  <sheetFormatPr baseColWidth="8" defaultRowHeight="15"/>
  <cols>
    <col width="80" customWidth="1" min="1" max="1"/>
    <col width="27" customWidth="1" min="2" max="2"/>
    <col width="44" customWidth="1" min="3" max="3"/>
    <col width="31" customWidth="1" min="4" max="4"/>
    <col width="43" customWidth="1" min="5" max="5"/>
    <col width="44" customWidth="1" min="6" max="6"/>
    <col width="21" customWidth="1" min="7" max="7"/>
    <col width="80" customWidth="1" min="8" max="8"/>
    <col width="27" customWidth="1" min="9" max="9"/>
    <col width="27" customWidth="1" min="10" max="10"/>
    <col width="80" customWidth="1" min="11" max="11"/>
    <col width="80" customWidth="1" min="12" max="12"/>
    <col width="27" customWidth="1" min="13" max="13"/>
    <col width="31" customWidth="1" min="14" max="14"/>
    <col width="44" customWidth="1" min="15" max="15"/>
    <col width="27" customWidth="1" min="16" max="16"/>
    <col width="21" customWidth="1" min="17" max="17"/>
  </cols>
  <sheetData>
    <row r="1">
      <c r="A1" s="1" t="inlineStr">
        <is>
          <t>Convertible Promissory Notes (Details Narrative)</t>
        </is>
      </c>
      <c r="B1" s="2" t="inlineStr">
        <is>
          <t>Aug. 07, 2020USD ($)shares</t>
        </is>
      </c>
      <c r="C1" s="2" t="inlineStr">
        <is>
          <t>Jul. 20, 2020USD ($)Integer$ / sharesshares</t>
        </is>
      </c>
      <c r="D1" s="2" t="inlineStr">
        <is>
          <t>Jun. 23, 2020USD ($)$ / shares</t>
        </is>
      </c>
      <c r="E1" s="2" t="inlineStr">
        <is>
          <t>May 29, 2020USD ($)Integer$ / sharesshares</t>
        </is>
      </c>
      <c r="F1" s="2" t="inlineStr">
        <is>
          <t>Apr. 02, 2020USD ($)Integer$ / sharesshares</t>
        </is>
      </c>
      <c r="G1" s="2" t="inlineStr">
        <is>
          <t>Mar. 06, 2020USD ($)</t>
        </is>
      </c>
      <c r="H1" s="2" t="inlineStr">
        <is>
          <t>Mar. 05, 2020USD ($)Integer$ / sharesshares</t>
        </is>
      </c>
      <c r="I1" s="2" t="inlineStr">
        <is>
          <t>Feb. 06, 2020USD ($)shares</t>
        </is>
      </c>
      <c r="J1" s="2" t="inlineStr">
        <is>
          <t>Feb. 03, 2020USD ($)shares</t>
        </is>
      </c>
      <c r="K1" s="2" t="inlineStr">
        <is>
          <t>Jan. 30, 2020USD ($)Integer$ / sharesshares</t>
        </is>
      </c>
      <c r="L1" s="2" t="inlineStr">
        <is>
          <t>Oct. 07, 2019USD ($)Integer$ / sharesshares</t>
        </is>
      </c>
      <c r="M1" s="2" t="inlineStr">
        <is>
          <t>Sep. 24, 2020USD ($)shares</t>
        </is>
      </c>
      <c r="N1" s="2" t="inlineStr">
        <is>
          <t>Sep. 30, 2020USD ($)$ / shares</t>
        </is>
      </c>
      <c r="O1" s="2" t="inlineStr">
        <is>
          <t>Sep. 30, 2020USD ($)Integer$ / sharesshares</t>
        </is>
      </c>
      <c r="P1" s="2" t="inlineStr">
        <is>
          <t>Sep. 30, 2019USD ($)shares</t>
        </is>
      </c>
      <c r="Q1" s="2" t="inlineStr">
        <is>
          <t>Dec. 31, 2019USD ($)</t>
        </is>
      </c>
    </row>
    <row r="2">
      <c r="A2" s="4" t="inlineStr">
        <is>
          <t>Debt conversion, amount</t>
        </is>
      </c>
      <c r="N2" s="6" t="n">
        <v>133086</v>
      </c>
      <c r="O2" s="6" t="n">
        <v>2079726</v>
      </c>
    </row>
    <row r="3">
      <c r="A3" s="4" t="inlineStr">
        <is>
          <t>Debt discount, amount</t>
        </is>
      </c>
      <c r="N3" s="6" t="n">
        <v>2906</v>
      </c>
      <c r="O3" s="5" t="n">
        <v>2906</v>
      </c>
      <c r="Q3" s="6" t="n">
        <v>26328</v>
      </c>
    </row>
    <row r="4">
      <c r="A4" s="4" t="inlineStr">
        <is>
          <t>Amortization of debt discount related to warrants</t>
        </is>
      </c>
      <c r="O4" s="5" t="n">
        <v>1417524</v>
      </c>
      <c r="P4" s="4" t="inlineStr">
        <is>
          <t xml:space="preserve"> </t>
        </is>
      </c>
    </row>
    <row r="5">
      <c r="A5" s="4" t="inlineStr">
        <is>
          <t>Number of shares of common stock | shares</t>
        </is>
      </c>
      <c r="P5" s="4" t="inlineStr">
        <is>
          <t xml:space="preserve"> </t>
        </is>
      </c>
    </row>
    <row r="6">
      <c r="A6" s="4" t="inlineStr">
        <is>
          <t>Payments of debt issuance cost</t>
        </is>
      </c>
      <c r="O6" s="6" t="n">
        <v>162000</v>
      </c>
      <c r="P6" s="4" t="inlineStr">
        <is>
          <t xml:space="preserve"> </t>
        </is>
      </c>
    </row>
    <row r="7">
      <c r="A7" s="4" t="inlineStr">
        <is>
          <t>Debt conversion, shares issued | shares</t>
        </is>
      </c>
      <c r="O7" s="4" t="inlineStr">
        <is>
          <t xml:space="preserve"> </t>
        </is>
      </c>
    </row>
    <row r="8">
      <c r="A8" s="4" t="inlineStr">
        <is>
          <t>Payment towards cancellation of warrants</t>
        </is>
      </c>
      <c r="O8" s="6" t="n">
        <v>95000</v>
      </c>
    </row>
    <row r="9">
      <c r="A9" s="4" t="inlineStr">
        <is>
          <t>Cancelled warrants | shares</t>
        </is>
      </c>
      <c r="O9" s="5" t="n">
        <v>250000</v>
      </c>
    </row>
    <row r="10">
      <c r="A10" s="4" t="inlineStr">
        <is>
          <t>Shares value during the period of issue / grant</t>
        </is>
      </c>
      <c r="P10" s="6" t="n">
        <v>178508</v>
      </c>
    </row>
    <row r="11">
      <c r="A11" s="4" t="inlineStr">
        <is>
          <t>Minimum [Member]</t>
        </is>
      </c>
    </row>
    <row r="12">
      <c r="A12" s="4" t="inlineStr">
        <is>
          <t>Warrant exercise price per share | $ / shares</t>
        </is>
      </c>
      <c r="N12" s="8" t="n">
        <v>0.4</v>
      </c>
      <c r="O12" s="8" t="n">
        <v>0.4</v>
      </c>
    </row>
    <row r="13">
      <c r="A13" s="4" t="inlineStr">
        <is>
          <t>Maximum [Member]</t>
        </is>
      </c>
    </row>
    <row r="14">
      <c r="A14" s="4" t="inlineStr">
        <is>
          <t>Warrant exercise price per share | $ / shares</t>
        </is>
      </c>
      <c r="N14" s="6" t="n">
        <v>3</v>
      </c>
      <c r="O14" s="6" t="n">
        <v>3</v>
      </c>
    </row>
    <row r="15">
      <c r="A15" s="4" t="inlineStr">
        <is>
          <t>Convertible Promissory Note [Member]</t>
        </is>
      </c>
    </row>
    <row r="16">
      <c r="A16" s="4" t="inlineStr">
        <is>
          <t>Debt conversion, amount</t>
        </is>
      </c>
      <c r="O16" s="6" t="n">
        <v>156140</v>
      </c>
    </row>
    <row r="17">
      <c r="A17" s="4" t="inlineStr">
        <is>
          <t>Debt discount, amount</t>
        </is>
      </c>
      <c r="N17" s="6" t="n">
        <v>0</v>
      </c>
      <c r="O17" s="5" t="n">
        <v>0</v>
      </c>
      <c r="Q17" s="5" t="n">
        <v>75078</v>
      </c>
    </row>
    <row r="18">
      <c r="A18" s="4" t="inlineStr">
        <is>
          <t>Amortization of debt discount related to warrants</t>
        </is>
      </c>
      <c r="O18" s="6" t="n">
        <v>88860</v>
      </c>
    </row>
    <row r="19">
      <c r="A19" s="4" t="inlineStr">
        <is>
          <t>Number of shares of common stock | shares</t>
        </is>
      </c>
      <c r="O19" s="5" t="n">
        <v>1409040</v>
      </c>
    </row>
    <row r="20">
      <c r="A20" s="4" t="inlineStr">
        <is>
          <t>Debt outstanding balance</t>
        </is>
      </c>
      <c r="N20" s="6" t="n">
        <v>108860</v>
      </c>
      <c r="O20" s="6" t="n">
        <v>108860</v>
      </c>
      <c r="Q20" s="6" t="n">
        <v>405000</v>
      </c>
    </row>
    <row r="21">
      <c r="A21" s="4" t="inlineStr">
        <is>
          <t>Payment towards cancellation of warrants</t>
        </is>
      </c>
      <c r="O21" s="6" t="n">
        <v>95000</v>
      </c>
    </row>
    <row r="22">
      <c r="A22" s="4" t="inlineStr">
        <is>
          <t>Cancelled warrants | shares</t>
        </is>
      </c>
      <c r="O22" s="5" t="n">
        <v>250000</v>
      </c>
    </row>
    <row r="23">
      <c r="A23" s="4" t="inlineStr">
        <is>
          <t>Asset Purchase Agreement [Member] | GBT Technologies Inc [Member] | Convertible Promissory Note [Member]</t>
        </is>
      </c>
    </row>
    <row r="24">
      <c r="A24" s="4" t="inlineStr">
        <is>
          <t>Debt conversion, amount</t>
        </is>
      </c>
      <c r="D24" s="6" t="n">
        <v>8000000</v>
      </c>
      <c r="O24" s="6" t="n">
        <v>4000000</v>
      </c>
    </row>
    <row r="25">
      <c r="A25" s="4" t="inlineStr">
        <is>
          <t>Debt conversion, price | $ / shares</t>
        </is>
      </c>
      <c r="D25" s="8" t="n">
        <v>0.24</v>
      </c>
    </row>
    <row r="26">
      <c r="A26" s="4" t="inlineStr">
        <is>
          <t>Gain on settlement</t>
        </is>
      </c>
      <c r="D26" s="6" t="n">
        <v>2080000</v>
      </c>
    </row>
    <row r="27">
      <c r="A27" s="4" t="inlineStr">
        <is>
          <t>Debt conversion, shares issued | shares</t>
        </is>
      </c>
      <c r="O27" s="5" t="n">
        <v>3333333</v>
      </c>
    </row>
    <row r="28">
      <c r="A28" s="4" t="inlineStr">
        <is>
          <t>Asset Purchase Agreement [Member] | GBT Technologies Inc [Member] | Convertible Promissory Note [Member] | Minimum [Member]</t>
        </is>
      </c>
    </row>
    <row r="29">
      <c r="A29" s="4" t="inlineStr">
        <is>
          <t>Debt conversion, price | $ / shares</t>
        </is>
      </c>
      <c r="N29" s="8" t="n">
        <v>0.1</v>
      </c>
      <c r="O29" s="8" t="n">
        <v>0.1</v>
      </c>
    </row>
    <row r="30">
      <c r="A30" s="4" t="inlineStr">
        <is>
          <t>Asset Purchase Agreement [Member] | GBT Technologies Inc [Member] | Convertible Promissory Note [Member] | Maximum [Member]</t>
        </is>
      </c>
    </row>
    <row r="31">
      <c r="A31" s="4" t="inlineStr">
        <is>
          <t>Debt conversion, price | $ / shares</t>
        </is>
      </c>
      <c r="N31" s="8" t="n">
        <v>0.7</v>
      </c>
      <c r="O31" s="8" t="n">
        <v>0.7</v>
      </c>
    </row>
    <row r="32">
      <c r="A32" s="4" t="inlineStr">
        <is>
          <t>Asset Purchase Agreement [Member] | Power Up Lending Group Ltd. [Member] | Convertible Promissory Note [Member]</t>
        </is>
      </c>
    </row>
    <row r="33">
      <c r="A33" s="4" t="inlineStr">
        <is>
          <t>Debt instrument, average price</t>
        </is>
      </c>
      <c r="O33" s="4" t="inlineStr">
        <is>
          <t>65.00%</t>
        </is>
      </c>
    </row>
    <row r="34">
      <c r="A34" s="4" t="inlineStr">
        <is>
          <t>Trading days | Integer</t>
        </is>
      </c>
      <c r="O34" s="5" t="n">
        <v>20</v>
      </c>
    </row>
    <row r="35">
      <c r="A35" s="4" t="inlineStr">
        <is>
          <t>Prepayment amount</t>
        </is>
      </c>
      <c r="G35" s="6" t="n">
        <v>233000</v>
      </c>
    </row>
    <row r="36">
      <c r="A36" s="4" t="inlineStr">
        <is>
          <t>Debt instrument, maturity date</t>
        </is>
      </c>
      <c r="G36" s="4" t="inlineStr">
        <is>
          <t>Sep. 18,
		2020</t>
        </is>
      </c>
    </row>
    <row r="37">
      <c r="A37" s="4" t="inlineStr">
        <is>
          <t>Securities Purchase Agreement [Member] | Buyers [Member]</t>
        </is>
      </c>
    </row>
    <row r="38">
      <c r="A38" s="4" t="inlineStr">
        <is>
          <t>Aggregate purchase price</t>
        </is>
      </c>
      <c r="L38" s="6" t="n">
        <v>375000</v>
      </c>
    </row>
    <row r="39">
      <c r="A39" s="4" t="inlineStr">
        <is>
          <t>Debt instruement face amount</t>
        </is>
      </c>
      <c r="L39" s="6" t="n">
        <v>405000</v>
      </c>
    </row>
    <row r="40">
      <c r="A40" s="4" t="inlineStr">
        <is>
          <t>Securities Purchase Agreement [Member] | Convertible Promissory Note [Member] | Buyers [Member]</t>
        </is>
      </c>
    </row>
    <row r="41">
      <c r="A41" s="4" t="inlineStr">
        <is>
          <t>Debt conversion, price | $ / shares</t>
        </is>
      </c>
      <c r="L41" s="8" t="n">
        <v>0.75</v>
      </c>
    </row>
    <row r="42">
      <c r="A42" s="4" t="inlineStr">
        <is>
          <t>Debt instrument, average price</t>
        </is>
      </c>
      <c r="L42" s="4" t="inlineStr">
        <is>
          <t>25.00%</t>
        </is>
      </c>
    </row>
    <row r="43">
      <c r="A43" s="4" t="inlineStr">
        <is>
          <t>Trading days | Integer</t>
        </is>
      </c>
      <c r="L43" s="5" t="n">
        <v>10</v>
      </c>
    </row>
    <row r="44">
      <c r="A44" s="4" t="inlineStr">
        <is>
          <t>Debt instrument, maturity date</t>
        </is>
      </c>
      <c r="L44" s="4" t="inlineStr">
        <is>
          <t>Apr. 7,
		2021</t>
        </is>
      </c>
    </row>
    <row r="45">
      <c r="A45" s="4" t="inlineStr">
        <is>
          <t>Aggregate purchase price</t>
        </is>
      </c>
      <c r="L45" s="6" t="n">
        <v>125000</v>
      </c>
    </row>
    <row r="46">
      <c r="A46" s="4" t="inlineStr">
        <is>
          <t>Debt instruement face amount</t>
        </is>
      </c>
      <c r="L46" s="6" t="n">
        <v>135000</v>
      </c>
    </row>
    <row r="47">
      <c r="A47" s="4" t="inlineStr">
        <is>
          <t>Warrant to purchase | shares</t>
        </is>
      </c>
      <c r="L47" s="5" t="n">
        <v>125000</v>
      </c>
    </row>
    <row r="48">
      <c r="A48" s="4" t="inlineStr">
        <is>
          <t>Debt instrument, interest per annum</t>
        </is>
      </c>
      <c r="L48" s="4" t="inlineStr">
        <is>
          <t>8.00%</t>
        </is>
      </c>
    </row>
    <row r="49">
      <c r="A49" s="4" t="inlineStr">
        <is>
          <t>Debt instrument, default interest rate</t>
        </is>
      </c>
      <c r="L49" s="4" t="inlineStr">
        <is>
          <t>18.00%</t>
        </is>
      </c>
    </row>
    <row r="50">
      <c r="A50" s="4" t="inlineStr">
        <is>
          <t>Debt instrument, description</t>
        </is>
      </c>
      <c r="L50" s="4" t="inlineStr">
        <is>
          <t>The warrants permit the Buyers to exercise the purchase rights at any time on or after October 7, 2019 through October 7, 2022.</t>
        </is>
      </c>
    </row>
    <row r="51">
      <c r="A51" s="4" t="inlineStr">
        <is>
          <t>Warrant exercise price per share | $ / shares</t>
        </is>
      </c>
      <c r="L51" s="8" t="n">
        <v>0.8</v>
      </c>
    </row>
    <row r="52">
      <c r="A52" s="4" t="inlineStr">
        <is>
          <t>Debt discount of conversion feature</t>
        </is>
      </c>
      <c r="L52" s="6" t="n">
        <v>266181</v>
      </c>
    </row>
    <row r="53">
      <c r="A53" s="4" t="inlineStr">
        <is>
          <t>Securities Purchase Agreement [Member] | January 2020 Notes [Member] | Three Accredited Investors [Member]</t>
        </is>
      </c>
    </row>
    <row r="54">
      <c r="A54" s="4" t="inlineStr">
        <is>
          <t>Debt conversion, amount</t>
        </is>
      </c>
      <c r="K54" s="6" t="n">
        <v>240000</v>
      </c>
    </row>
    <row r="55">
      <c r="A55" s="4" t="inlineStr">
        <is>
          <t>Debt conversion, price | $ / shares</t>
        </is>
      </c>
      <c r="K55" s="8" t="n">
        <v>0.65</v>
      </c>
    </row>
    <row r="56">
      <c r="A56" s="4" t="inlineStr">
        <is>
          <t>Debt instrument, average price</t>
        </is>
      </c>
      <c r="K56" s="4" t="inlineStr">
        <is>
          <t>35.00%</t>
        </is>
      </c>
    </row>
    <row r="57">
      <c r="A57" s="4" t="inlineStr">
        <is>
          <t>Trading days | Integer</t>
        </is>
      </c>
      <c r="K57" s="5" t="n">
        <v>10</v>
      </c>
    </row>
    <row r="58">
      <c r="A58" s="4" t="inlineStr">
        <is>
          <t>Debt instrument, maturity date</t>
        </is>
      </c>
      <c r="B58" s="4" t="inlineStr">
        <is>
          <t>Apr. 5,
		2021</t>
        </is>
      </c>
      <c r="K58" s="4" t="inlineStr">
        <is>
          <t>Feb. 5,
		2021</t>
        </is>
      </c>
    </row>
    <row r="59">
      <c r="A59" s="4" t="inlineStr">
        <is>
          <t>Aggregate purchase price</t>
        </is>
      </c>
      <c r="K59" s="6" t="n">
        <v>500000</v>
      </c>
    </row>
    <row r="60">
      <c r="A60" s="4" t="inlineStr">
        <is>
          <t>Debt instruement face amount</t>
        </is>
      </c>
      <c r="K60" s="6" t="n">
        <v>540000</v>
      </c>
    </row>
    <row r="61">
      <c r="A61" s="4" t="inlineStr">
        <is>
          <t>Debt instrument, interest per annum</t>
        </is>
      </c>
      <c r="K61" s="4" t="inlineStr">
        <is>
          <t>14.00%</t>
        </is>
      </c>
    </row>
    <row r="62">
      <c r="A62" s="4" t="inlineStr">
        <is>
          <t>Debt instrument, description</t>
        </is>
      </c>
      <c r="K62" s="4" t="inlineStr">
        <is>
          <t>No payments of principal or interest are due through July 2020 (five (5) months following issuance) and then there are seven (7) fixed payments of principal and interest due on a monthly basis until maturity.</t>
        </is>
      </c>
    </row>
    <row r="63">
      <c r="A63" s="4" t="inlineStr">
        <is>
          <t>Debt discount, amount</t>
        </is>
      </c>
      <c r="N63" s="6" t="n">
        <v>185805</v>
      </c>
      <c r="O63" s="6" t="n">
        <v>185805</v>
      </c>
    </row>
    <row r="64">
      <c r="A64" s="4" t="inlineStr">
        <is>
          <t>Amortization of debt discount related to warrants</t>
        </is>
      </c>
      <c r="O64" s="5" t="n">
        <v>220647</v>
      </c>
    </row>
    <row r="65">
      <c r="A65" s="4" t="inlineStr">
        <is>
          <t>Number of shares of common stock | shares</t>
        </is>
      </c>
      <c r="K65" s="5" t="n">
        <v>750000</v>
      </c>
    </row>
    <row r="66">
      <c r="A66" s="4" t="inlineStr">
        <is>
          <t>Payments of debt issuance cost</t>
        </is>
      </c>
      <c r="K66" s="6" t="n">
        <v>40000</v>
      </c>
    </row>
    <row r="67">
      <c r="A67" s="4" t="inlineStr">
        <is>
          <t>Debt discount of conversion feature</t>
        </is>
      </c>
      <c r="K67" s="5" t="n">
        <v>260001</v>
      </c>
    </row>
    <row r="68">
      <c r="A68" s="4" t="inlineStr">
        <is>
          <t>Debt conversion, shares issued | shares</t>
        </is>
      </c>
      <c r="B68" s="5" t="n">
        <v>195000</v>
      </c>
    </row>
    <row r="69">
      <c r="A69" s="4" t="inlineStr">
        <is>
          <t>Shares value during the period of issue / grant</t>
        </is>
      </c>
      <c r="B69" s="6" t="n">
        <v>30225</v>
      </c>
    </row>
    <row r="70">
      <c r="A70" s="4" t="inlineStr">
        <is>
          <t>Securities Purchase Agreement [Member] | January 2020 Notes [Member] | Investors [Member]</t>
        </is>
      </c>
    </row>
    <row r="71">
      <c r="A71" s="4" t="inlineStr">
        <is>
          <t>Debt discount, amount</t>
        </is>
      </c>
      <c r="K71" s="6" t="n">
        <v>260001</v>
      </c>
      <c r="N71" s="5" t="n">
        <v>150157</v>
      </c>
      <c r="O71" s="5" t="n">
        <v>150157</v>
      </c>
    </row>
    <row r="72">
      <c r="A72" s="4" t="inlineStr">
        <is>
          <t>Number of shares of common stock | shares</t>
        </is>
      </c>
      <c r="I72" s="5" t="n">
        <v>300000</v>
      </c>
      <c r="J72" s="5" t="n">
        <v>300000</v>
      </c>
      <c r="K72" s="5" t="n">
        <v>750000</v>
      </c>
    </row>
    <row r="73">
      <c r="A73" s="4" t="inlineStr">
        <is>
          <t>Shares value during the period of issue / grant</t>
        </is>
      </c>
      <c r="K73" s="6" t="n">
        <v>240000</v>
      </c>
    </row>
    <row r="74">
      <c r="A74" s="4" t="inlineStr">
        <is>
          <t>Securities Purchase Agreement [Member] | February 2020 Notes [Member] | Investors [Member]</t>
        </is>
      </c>
    </row>
    <row r="75">
      <c r="A75" s="4" t="inlineStr">
        <is>
          <t>Amortization of debt discount related to warrants</t>
        </is>
      </c>
      <c r="O75" s="5" t="n">
        <v>281843</v>
      </c>
    </row>
    <row r="76">
      <c r="A76" s="4" t="inlineStr">
        <is>
          <t>Securities Purchase Agreement [Member] | February 2020 Notes [Member] | Two Accredited Investors [Member]</t>
        </is>
      </c>
    </row>
    <row r="77">
      <c r="A77" s="4" t="inlineStr">
        <is>
          <t>Debt conversion, amount</t>
        </is>
      </c>
      <c r="I77" s="6" t="n">
        <v>186000</v>
      </c>
      <c r="J77" s="6" t="n">
        <v>186000</v>
      </c>
    </row>
    <row r="78">
      <c r="A78" s="4" t="inlineStr">
        <is>
          <t>Debt instrument, maturity date</t>
        </is>
      </c>
      <c r="M78" s="4" t="inlineStr">
        <is>
          <t>Apr. 5,
		2021</t>
        </is>
      </c>
    </row>
    <row r="79">
      <c r="A79" s="4" t="inlineStr">
        <is>
          <t>Aggregate purchase price</t>
        </is>
      </c>
      <c r="I79" s="5" t="n">
        <v>400000</v>
      </c>
      <c r="J79" s="5" t="n">
        <v>400000</v>
      </c>
    </row>
    <row r="80">
      <c r="A80" s="4" t="inlineStr">
        <is>
          <t>Debt instruement face amount</t>
        </is>
      </c>
      <c r="I80" s="6" t="n">
        <v>432000</v>
      </c>
      <c r="J80" s="6" t="n">
        <v>432000</v>
      </c>
    </row>
    <row r="81">
      <c r="A81" s="4" t="inlineStr">
        <is>
          <t>Number of shares of common stock | shares</t>
        </is>
      </c>
      <c r="I81" s="5" t="n">
        <v>600000</v>
      </c>
      <c r="J81" s="5" t="n">
        <v>600000</v>
      </c>
    </row>
    <row r="82">
      <c r="A82" s="4" t="inlineStr">
        <is>
          <t>Payments of debt issuance cost</t>
        </is>
      </c>
      <c r="I82" s="6" t="n">
        <v>32000</v>
      </c>
      <c r="J82" s="6" t="n">
        <v>32000</v>
      </c>
    </row>
    <row r="83">
      <c r="A83" s="4" t="inlineStr">
        <is>
          <t>Debt discount of conversion feature</t>
        </is>
      </c>
      <c r="I83" s="6" t="n">
        <v>214000</v>
      </c>
      <c r="J83" s="6" t="n">
        <v>214000</v>
      </c>
    </row>
    <row r="84">
      <c r="A84" s="4" t="inlineStr">
        <is>
          <t>Debt conversion, shares issued | shares</t>
        </is>
      </c>
      <c r="M84" s="5" t="n">
        <v>225000</v>
      </c>
    </row>
    <row r="85">
      <c r="A85" s="4" t="inlineStr">
        <is>
          <t>Shares value during the period of issue / grant</t>
        </is>
      </c>
      <c r="M85" s="6" t="n">
        <v>28965</v>
      </c>
    </row>
    <row r="86">
      <c r="A86" s="4" t="inlineStr">
        <is>
          <t>Securities Purchase Agreement [Member] | March 2020 Notes [Member] | Investors [Member]</t>
        </is>
      </c>
    </row>
    <row r="87">
      <c r="A87" s="4" t="inlineStr">
        <is>
          <t>Debt discount, amount</t>
        </is>
      </c>
      <c r="N87" s="5" t="n">
        <v>141246</v>
      </c>
      <c r="O87" s="5" t="n">
        <v>141246</v>
      </c>
    </row>
    <row r="88">
      <c r="A88" s="4" t="inlineStr">
        <is>
          <t>Amortization of debt discount related to warrants</t>
        </is>
      </c>
      <c r="O88" s="5" t="n">
        <v>236754</v>
      </c>
    </row>
    <row r="89">
      <c r="A89" s="4" t="inlineStr">
        <is>
          <t>Number of shares of common stock | shares</t>
        </is>
      </c>
      <c r="H89" s="5" t="n">
        <v>400000</v>
      </c>
    </row>
    <row r="90">
      <c r="A90" s="4" t="inlineStr">
        <is>
          <t>Securities Purchase Agreement [Member] | March 2020 Notes [Member] | Accredited Investor [Member]</t>
        </is>
      </c>
    </row>
    <row r="91">
      <c r="A91" s="4" t="inlineStr">
        <is>
          <t>Debt conversion, amount</t>
        </is>
      </c>
      <c r="H91" s="6" t="n">
        <v>108800</v>
      </c>
    </row>
    <row r="92">
      <c r="A92" s="4" t="inlineStr">
        <is>
          <t>Debt conversion, price | $ / shares</t>
        </is>
      </c>
      <c r="H92" s="8" t="n">
        <v>0.65</v>
      </c>
    </row>
    <row r="93">
      <c r="A93" s="4" t="inlineStr">
        <is>
          <t>Debt instrument, average price</t>
        </is>
      </c>
      <c r="H93" s="4" t="inlineStr">
        <is>
          <t>35.00%</t>
        </is>
      </c>
    </row>
    <row r="94">
      <c r="A94" s="4" t="inlineStr">
        <is>
          <t>Trading days | Integer</t>
        </is>
      </c>
      <c r="H94" s="5" t="n">
        <v>10</v>
      </c>
    </row>
    <row r="95">
      <c r="A95" s="4" t="inlineStr">
        <is>
          <t>Debt instrument, maturity date</t>
        </is>
      </c>
      <c r="H95" s="4" t="inlineStr">
        <is>
          <t>Mar. 5,
		2021</t>
        </is>
      </c>
    </row>
    <row r="96">
      <c r="A96" s="4" t="inlineStr">
        <is>
          <t>Aggregate purchase price</t>
        </is>
      </c>
      <c r="H96" s="6" t="n">
        <v>350000</v>
      </c>
    </row>
    <row r="97">
      <c r="A97" s="4" t="inlineStr">
        <is>
          <t>Debt instruement face amount</t>
        </is>
      </c>
      <c r="H97" s="6" t="n">
        <v>378000</v>
      </c>
    </row>
    <row r="98">
      <c r="A98" s="4" t="inlineStr">
        <is>
          <t>Debt instrument, interest per annum</t>
        </is>
      </c>
      <c r="H98" s="4" t="inlineStr">
        <is>
          <t>14.00%</t>
        </is>
      </c>
    </row>
    <row r="99">
      <c r="A99" s="4" t="inlineStr">
        <is>
          <t>Debt instrument, description</t>
        </is>
      </c>
      <c r="H99" s="4" t="inlineStr">
        <is>
          <t>No payments of principal or interest are due through August 2020 (five (5) months following issuance) and then there are seven (7) fixed payments of principal and interest due on a monthly basis until maturity</t>
        </is>
      </c>
    </row>
    <row r="100">
      <c r="A100" s="4" t="inlineStr">
        <is>
          <t>Payments of debt issuance cost</t>
        </is>
      </c>
      <c r="H100" s="6" t="n">
        <v>28000</v>
      </c>
    </row>
    <row r="101">
      <c r="A101" s="4" t="inlineStr">
        <is>
          <t>Debt discount of conversion feature</t>
        </is>
      </c>
      <c r="H101" s="6" t="n">
        <v>241200</v>
      </c>
    </row>
    <row r="102">
      <c r="A102" s="4" t="inlineStr">
        <is>
          <t>April Securities Purchase Agreement and Note [Member] | Accredited Investor [Member]</t>
        </is>
      </c>
    </row>
    <row r="103">
      <c r="A103" s="4" t="inlineStr">
        <is>
          <t>Debt conversion, amount</t>
        </is>
      </c>
      <c r="F103" s="6" t="n">
        <v>46400</v>
      </c>
    </row>
    <row r="104">
      <c r="A104" s="4" t="inlineStr">
        <is>
          <t>Debt conversion, price | $ / shares</t>
        </is>
      </c>
      <c r="F104" s="8" t="n">
        <v>0.65</v>
      </c>
    </row>
    <row r="105">
      <c r="A105" s="4" t="inlineStr">
        <is>
          <t>Debt instrument, average price</t>
        </is>
      </c>
      <c r="F105" s="4" t="inlineStr">
        <is>
          <t>35.00%</t>
        </is>
      </c>
    </row>
    <row r="106">
      <c r="A106" s="4" t="inlineStr">
        <is>
          <t>Trading days | Integer</t>
        </is>
      </c>
      <c r="F106" s="5" t="n">
        <v>10</v>
      </c>
    </row>
    <row r="107">
      <c r="A107" s="4" t="inlineStr">
        <is>
          <t>Aggregate purchase price</t>
        </is>
      </c>
      <c r="F107" s="6" t="n">
        <v>150000</v>
      </c>
    </row>
    <row r="108">
      <c r="A108" s="4" t="inlineStr">
        <is>
          <t>Debt instruement face amount</t>
        </is>
      </c>
      <c r="F108" s="6" t="n">
        <v>162000</v>
      </c>
    </row>
    <row r="109">
      <c r="A109" s="4" t="inlineStr">
        <is>
          <t>Warrant to purchase | shares</t>
        </is>
      </c>
      <c r="E109" s="5" t="n">
        <v>500000</v>
      </c>
    </row>
    <row r="110">
      <c r="A110" s="4" t="inlineStr">
        <is>
          <t>Debt instrument, interest per annum</t>
        </is>
      </c>
      <c r="F110" s="4" t="inlineStr">
        <is>
          <t>14.00%</t>
        </is>
      </c>
    </row>
    <row r="111">
      <c r="A111" s="4" t="inlineStr">
        <is>
          <t>Warrant exercise price per share | $ / shares</t>
        </is>
      </c>
      <c r="E111" s="8" t="n">
        <v>0.4</v>
      </c>
    </row>
    <row r="112">
      <c r="A112" s="4" t="inlineStr">
        <is>
          <t>Debt discount, amount</t>
        </is>
      </c>
      <c r="E112" s="6" t="n">
        <v>96396</v>
      </c>
      <c r="F112" s="6" t="n">
        <v>103560</v>
      </c>
    </row>
    <row r="113">
      <c r="A113" s="4" t="inlineStr">
        <is>
          <t>Number of shares of common stock | shares</t>
        </is>
      </c>
      <c r="F113" s="5" t="n">
        <v>172000</v>
      </c>
    </row>
    <row r="114">
      <c r="A114" s="4" t="inlineStr">
        <is>
          <t>April Securities Purchase Agreement and Note [Member] | April 2020 Notes [Member] | Accredited Investor [Member]</t>
        </is>
      </c>
    </row>
    <row r="115">
      <c r="A115" s="4" t="inlineStr">
        <is>
          <t>Debt conversion, amount</t>
        </is>
      </c>
      <c r="F115" s="6" t="n">
        <v>46400</v>
      </c>
    </row>
    <row r="116">
      <c r="A116" s="4" t="inlineStr">
        <is>
          <t>Amortization of debt discount related to warrants</t>
        </is>
      </c>
      <c r="O116" s="6" t="n">
        <v>88324</v>
      </c>
    </row>
    <row r="117">
      <c r="A117" s="4" t="inlineStr">
        <is>
          <t>Number of shares of common stock | shares</t>
        </is>
      </c>
      <c r="F117" s="5" t="n">
        <v>172000</v>
      </c>
      <c r="O117" s="5" t="n">
        <v>73676</v>
      </c>
    </row>
    <row r="118">
      <c r="A118" s="4" t="inlineStr">
        <is>
          <t>April Securities Purchase Agreement and Note [Member] | May 2020 Notes [Member] | Accredited Investor [Member]</t>
        </is>
      </c>
    </row>
    <row r="119">
      <c r="A119" s="4" t="inlineStr">
        <is>
          <t>Debt conversion, amount</t>
        </is>
      </c>
      <c r="E119" s="6" t="n">
        <v>124000</v>
      </c>
    </row>
    <row r="120">
      <c r="A120" s="4" t="inlineStr">
        <is>
          <t>Debt conversion, price | $ / shares</t>
        </is>
      </c>
      <c r="E120" s="8" t="n">
        <v>0.65</v>
      </c>
    </row>
    <row r="121">
      <c r="A121" s="4" t="inlineStr">
        <is>
          <t>Debt instrument, average price</t>
        </is>
      </c>
      <c r="E121" s="4" t="inlineStr">
        <is>
          <t>35.00%</t>
        </is>
      </c>
    </row>
    <row r="122">
      <c r="A122" s="4" t="inlineStr">
        <is>
          <t>Trading days | Integer</t>
        </is>
      </c>
      <c r="E122" s="5" t="n">
        <v>10</v>
      </c>
    </row>
    <row r="123">
      <c r="A123" s="4" t="inlineStr">
        <is>
          <t>Debt instrument, maturity date</t>
        </is>
      </c>
      <c r="E123" s="4" t="inlineStr">
        <is>
          <t>May 29,
		2020</t>
        </is>
      </c>
    </row>
    <row r="124">
      <c r="A124" s="4" t="inlineStr">
        <is>
          <t>Aggregate purchase price</t>
        </is>
      </c>
      <c r="E124" s="6" t="n">
        <v>370000</v>
      </c>
    </row>
    <row r="125">
      <c r="A125" s="4" t="inlineStr">
        <is>
          <t>Debt instruement face amount</t>
        </is>
      </c>
      <c r="E125" s="6" t="n">
        <v>400000</v>
      </c>
    </row>
    <row r="126">
      <c r="A126" s="4" t="inlineStr">
        <is>
          <t>Debt instrument, interest per annum</t>
        </is>
      </c>
      <c r="E126" s="4" t="inlineStr">
        <is>
          <t>10.00%</t>
        </is>
      </c>
    </row>
    <row r="127">
      <c r="A127" s="4" t="inlineStr">
        <is>
          <t>Debt discount, amount</t>
        </is>
      </c>
      <c r="N127" s="5" t="n">
        <v>216296</v>
      </c>
      <c r="O127" s="6" t="n">
        <v>216296</v>
      </c>
    </row>
    <row r="128">
      <c r="A128" s="4" t="inlineStr">
        <is>
          <t>Amortization of debt discount related to warrants</t>
        </is>
      </c>
      <c r="O128" s="5" t="n">
        <v>183704</v>
      </c>
    </row>
    <row r="129">
      <c r="A129" s="4" t="inlineStr">
        <is>
          <t>Number of shares of common stock | shares</t>
        </is>
      </c>
      <c r="E129" s="5" t="n">
        <v>400000</v>
      </c>
    </row>
    <row r="130">
      <c r="A130" s="4" t="inlineStr">
        <is>
          <t>Payments of debt issuance cost</t>
        </is>
      </c>
      <c r="E130" s="6" t="n">
        <v>500000</v>
      </c>
    </row>
    <row r="131">
      <c r="A131" s="4" t="inlineStr">
        <is>
          <t>Debt discount of conversion feature</t>
        </is>
      </c>
      <c r="E131" s="6" t="n">
        <v>149604</v>
      </c>
    </row>
    <row r="132">
      <c r="A132" s="4" t="inlineStr">
        <is>
          <t>Debt conversion, shares issued | shares</t>
        </is>
      </c>
      <c r="E132" s="5" t="n">
        <v>400000</v>
      </c>
    </row>
    <row r="133">
      <c r="A133" s="4" t="inlineStr">
        <is>
          <t>Securities Purchase Agreement and Note [Member] | July 2020 Notes [Member] | Investors [Member]</t>
        </is>
      </c>
    </row>
    <row r="134">
      <c r="A134" s="4" t="inlineStr">
        <is>
          <t>Debt conversion, amount</t>
        </is>
      </c>
      <c r="C134" s="6" t="n">
        <v>270000</v>
      </c>
    </row>
    <row r="135">
      <c r="A135" s="4" t="inlineStr">
        <is>
          <t>Debt conversion, price | $ / shares</t>
        </is>
      </c>
      <c r="C135" s="8" t="n">
        <v>0.7</v>
      </c>
    </row>
    <row r="136">
      <c r="A136" s="4" t="inlineStr">
        <is>
          <t>Debt instrument, average price</t>
        </is>
      </c>
      <c r="C136" s="4" t="inlineStr">
        <is>
          <t>30.00%</t>
        </is>
      </c>
    </row>
    <row r="137">
      <c r="A137" s="4" t="inlineStr">
        <is>
          <t>Trading days | Integer</t>
        </is>
      </c>
      <c r="C137" s="5" t="n">
        <v>10</v>
      </c>
    </row>
    <row r="138">
      <c r="A138" s="4" t="inlineStr">
        <is>
          <t>Debt instrument, maturity date</t>
        </is>
      </c>
      <c r="C138" s="4" t="inlineStr">
        <is>
          <t>Apr. 20,
		2021</t>
        </is>
      </c>
    </row>
    <row r="139">
      <c r="A139" s="4" t="inlineStr">
        <is>
          <t>Aggregate purchase price</t>
        </is>
      </c>
      <c r="C139" s="6" t="n">
        <v>250000</v>
      </c>
    </row>
    <row r="140">
      <c r="A140" s="4" t="inlineStr">
        <is>
          <t>Debt instruement face amount</t>
        </is>
      </c>
      <c r="C140" s="6" t="n">
        <v>270000</v>
      </c>
    </row>
    <row r="141">
      <c r="A141" s="4" t="inlineStr">
        <is>
          <t>Debt instrument, interest per annum</t>
        </is>
      </c>
      <c r="C141" s="4" t="inlineStr">
        <is>
          <t>10.00%</t>
        </is>
      </c>
    </row>
    <row r="142">
      <c r="A142" s="4" t="inlineStr">
        <is>
          <t>Debt discount, amount</t>
        </is>
      </c>
      <c r="N142" s="6" t="n">
        <v>199051</v>
      </c>
      <c r="O142" s="5" t="n">
        <v>199051</v>
      </c>
    </row>
    <row r="143">
      <c r="A143" s="4" t="inlineStr">
        <is>
          <t>Amortization of debt discount related to warrants</t>
        </is>
      </c>
      <c r="C143" s="6" t="n">
        <v>145538</v>
      </c>
      <c r="O143" s="6" t="n">
        <v>70949</v>
      </c>
    </row>
    <row r="144">
      <c r="A144" s="4" t="inlineStr">
        <is>
          <t>Number of shares of common stock | shares</t>
        </is>
      </c>
      <c r="C144" s="5" t="n">
        <v>270000</v>
      </c>
    </row>
    <row r="145">
      <c r="A145" s="4" t="inlineStr">
        <is>
          <t>Shares value during the period of issue / grant</t>
        </is>
      </c>
      <c r="C145" s="6" t="n">
        <v>62100</v>
      </c>
    </row>
    <row r="146">
      <c r="A146" s="4" t="inlineStr">
        <is>
          <t>July 2020 Notes [Member] | Investors [Member]</t>
        </is>
      </c>
    </row>
    <row r="147">
      <c r="A147" s="4" t="inlineStr">
        <is>
          <t>Warrant to purchase | shares</t>
        </is>
      </c>
      <c r="C147" s="5" t="n">
        <v>338000</v>
      </c>
    </row>
    <row r="148">
      <c r="A148" s="4" t="inlineStr">
        <is>
          <t>Warrant exercise price per share | $ / shares</t>
        </is>
      </c>
      <c r="C148" s="8" t="n">
        <v>0.4</v>
      </c>
    </row>
    <row r="149">
      <c r="A149" s="4" t="inlineStr">
        <is>
          <t>Debt discount, amount</t>
        </is>
      </c>
      <c r="C149" s="6" t="n">
        <v>42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Promissory Notes - Schedule of Convertible Promissory Notes (Details) - USD ($)</t>
        </is>
      </c>
      <c r="C1" s="2" t="inlineStr">
        <is>
          <t>Sep. 30, 2020</t>
        </is>
      </c>
      <c r="D1" s="2" t="inlineStr">
        <is>
          <t>Dec. 31, 2019</t>
        </is>
      </c>
    </row>
    <row r="2">
      <c r="A2" s="4" t="inlineStr">
        <is>
          <t>Less: Debt discount</t>
        </is>
      </c>
      <c r="C2" s="6" t="n">
        <v>-2906</v>
      </c>
      <c r="D2" s="6" t="n">
        <v>-26328</v>
      </c>
    </row>
    <row r="3">
      <c r="A3" s="4" t="inlineStr">
        <is>
          <t>Convertible Promissory Note [Member]</t>
        </is>
      </c>
    </row>
    <row r="4">
      <c r="A4" s="4" t="inlineStr">
        <is>
          <t>Less: Debt discount</t>
        </is>
      </c>
      <c r="C4" s="5" t="n">
        <v>0</v>
      </c>
      <c r="D4" s="5" t="n">
        <v>-75078</v>
      </c>
    </row>
    <row r="5">
      <c r="A5" s="4" t="inlineStr">
        <is>
          <t>Convertible Notes Payable [Member]</t>
        </is>
      </c>
    </row>
    <row r="6">
      <c r="A6" s="4" t="inlineStr">
        <is>
          <t>Convertible note payable</t>
        </is>
      </c>
      <c r="C6" s="5" t="n">
        <v>2290860</v>
      </c>
      <c r="D6" s="5" t="n">
        <v>4638000</v>
      </c>
    </row>
    <row r="7">
      <c r="A7" s="4" t="inlineStr">
        <is>
          <t>Less: Debt discount</t>
        </is>
      </c>
      <c r="C7" s="5" t="n">
        <v>-966231</v>
      </c>
      <c r="D7" s="5" t="n">
        <v>-201316</v>
      </c>
    </row>
    <row r="8">
      <c r="A8" s="4" t="inlineStr">
        <is>
          <t>Convertible note payable, net</t>
        </is>
      </c>
      <c r="C8" s="5" t="n">
        <v>1324629</v>
      </c>
      <c r="D8" s="5" t="n">
        <v>4436684</v>
      </c>
    </row>
    <row r="9">
      <c r="A9" s="4" t="inlineStr">
        <is>
          <t>Notes Payable To GBT Technologies Inc [Member] | Convertible Promissory Note [Member]</t>
        </is>
      </c>
    </row>
    <row r="10">
      <c r="A10" s="4" t="inlineStr">
        <is>
          <t>Convertible note payable</t>
        </is>
      </c>
      <c r="B10" s="4" t="inlineStr">
        <is>
          <t>[1]</t>
        </is>
      </c>
      <c r="C10" s="4" t="inlineStr">
        <is>
          <t xml:space="preserve"> </t>
        </is>
      </c>
      <c r="D10" s="5" t="n">
        <v>4000000</v>
      </c>
    </row>
    <row r="11">
      <c r="A11" s="4" t="inlineStr">
        <is>
          <t>Notes Payable To Power Up Lending Group Ltd [Member] | Convertible Promissory Note [Member]</t>
        </is>
      </c>
    </row>
    <row r="12">
      <c r="A12" s="4" t="inlineStr">
        <is>
          <t>Convertible note payable</t>
        </is>
      </c>
      <c r="B12" s="4" t="inlineStr">
        <is>
          <t>[2]</t>
        </is>
      </c>
      <c r="C12" s="4" t="inlineStr">
        <is>
          <t xml:space="preserve"> </t>
        </is>
      </c>
      <c r="D12" s="5" t="n">
        <v>233000</v>
      </c>
    </row>
    <row r="13">
      <c r="A13" s="4" t="inlineStr">
        <is>
          <t>Notes Payable To BHP Capital NY [Member] | Convertible Promissory Note [Member]</t>
        </is>
      </c>
    </row>
    <row r="14">
      <c r="A14" s="4" t="inlineStr">
        <is>
          <t>Convertible note payable</t>
        </is>
      </c>
      <c r="B14" s="4" t="inlineStr">
        <is>
          <t>[3]</t>
        </is>
      </c>
      <c r="C14" s="5" t="n">
        <v>30000</v>
      </c>
      <c r="D14" s="5" t="n">
        <v>135000</v>
      </c>
    </row>
    <row r="15">
      <c r="A15" s="4" t="inlineStr">
        <is>
          <t>Notes Payable To BHP Capital NY [Member] | Convertible Promissory Note One [Member]</t>
        </is>
      </c>
    </row>
    <row r="16">
      <c r="A16" s="4" t="inlineStr">
        <is>
          <t>Convertible note payable</t>
        </is>
      </c>
      <c r="B16" s="4" t="inlineStr">
        <is>
          <t>[4]</t>
        </is>
      </c>
      <c r="C16" s="5" t="n">
        <v>180000</v>
      </c>
      <c r="D16" s="4" t="inlineStr">
        <is>
          <t xml:space="preserve"> </t>
        </is>
      </c>
    </row>
    <row r="17">
      <c r="A17" s="4" t="inlineStr">
        <is>
          <t>Notes Payable To Armada Capital Partners LLC [Member] | Convertible Promissory Note [Member]</t>
        </is>
      </c>
    </row>
    <row r="18">
      <c r="A18" s="4" t="inlineStr">
        <is>
          <t>Convertible note payable</t>
        </is>
      </c>
      <c r="B18" s="4" t="inlineStr">
        <is>
          <t>[3]</t>
        </is>
      </c>
      <c r="C18" s="4" t="inlineStr">
        <is>
          <t xml:space="preserve"> </t>
        </is>
      </c>
      <c r="D18" s="5" t="n">
        <v>135000</v>
      </c>
    </row>
    <row r="19">
      <c r="A19" s="4" t="inlineStr">
        <is>
          <t>Notes Payable To Armada Capital Partners LLC [Member] | Convertible Promissory Note One [Member]</t>
        </is>
      </c>
    </row>
    <row r="20">
      <c r="A20" s="4" t="inlineStr">
        <is>
          <t>Convertible note payable</t>
        </is>
      </c>
      <c r="B20" s="4" t="inlineStr">
        <is>
          <t>[4]</t>
        </is>
      </c>
      <c r="C20" s="5" t="n">
        <v>180000</v>
      </c>
      <c r="D20" s="4" t="inlineStr">
        <is>
          <t xml:space="preserve"> </t>
        </is>
      </c>
    </row>
    <row r="21">
      <c r="A21" s="4" t="inlineStr">
        <is>
          <t>Notes Payable To Jefferson Street Capital LLC [Member] | Convertible Promissory Note [Member]</t>
        </is>
      </c>
    </row>
    <row r="22">
      <c r="A22" s="4" t="inlineStr">
        <is>
          <t>Convertible note payable</t>
        </is>
      </c>
      <c r="B22" s="4" t="inlineStr">
        <is>
          <t>[3]</t>
        </is>
      </c>
      <c r="C22" s="5" t="n">
        <v>78860</v>
      </c>
      <c r="D22" s="5" t="n">
        <v>135000</v>
      </c>
    </row>
    <row r="23">
      <c r="A23" s="4" t="inlineStr">
        <is>
          <t>Notes Payable To Jefferson Street Capital LLC [Member] | Convertible Promissory Note One [Member]</t>
        </is>
      </c>
    </row>
    <row r="24">
      <c r="A24" s="4" t="inlineStr">
        <is>
          <t>Convertible note payable</t>
        </is>
      </c>
      <c r="B24" s="4" t="inlineStr">
        <is>
          <t>[4]</t>
        </is>
      </c>
      <c r="C24" s="5" t="n">
        <v>180000</v>
      </c>
      <c r="D24" s="4" t="inlineStr">
        <is>
          <t xml:space="preserve"> </t>
        </is>
      </c>
    </row>
    <row r="25">
      <c r="A25" s="4" t="inlineStr">
        <is>
          <t>Notes Payable To GS Capital Partners [Member] | Convertible Promissory Note [Member]</t>
        </is>
      </c>
    </row>
    <row r="26">
      <c r="A26" s="4" t="inlineStr">
        <is>
          <t>Convertible note payable</t>
        </is>
      </c>
      <c r="B26" s="4" t="inlineStr">
        <is>
          <t>[5]</t>
        </is>
      </c>
      <c r="C26" s="5" t="n">
        <v>216000</v>
      </c>
      <c r="D26" s="4" t="inlineStr">
        <is>
          <t xml:space="preserve"> </t>
        </is>
      </c>
    </row>
    <row r="27">
      <c r="A27" s="4" t="inlineStr">
        <is>
          <t>Notes Payable To GS Capital Partners [Member] | Convertible Promissory Note One [Member]</t>
        </is>
      </c>
    </row>
    <row r="28">
      <c r="A28" s="4" t="inlineStr">
        <is>
          <t>Convertible note payable</t>
        </is>
      </c>
      <c r="B28" s="4" t="inlineStr">
        <is>
          <t>[6]</t>
        </is>
      </c>
      <c r="C28" s="5" t="n">
        <v>378000</v>
      </c>
      <c r="D28" s="4" t="inlineStr">
        <is>
          <t xml:space="preserve"> </t>
        </is>
      </c>
    </row>
    <row r="29">
      <c r="A29" s="4" t="inlineStr">
        <is>
          <t>Notes Payable To Fourth Man LLC [Member] | Convertible Promissory Note [Member]</t>
        </is>
      </c>
    </row>
    <row r="30">
      <c r="A30" s="4" t="inlineStr">
        <is>
          <t>Convertible note payable</t>
        </is>
      </c>
      <c r="B30" s="4" t="inlineStr">
        <is>
          <t>[5]</t>
        </is>
      </c>
      <c r="C30" s="5" t="n">
        <v>216000</v>
      </c>
      <c r="D30" s="4" t="inlineStr">
        <is>
          <t xml:space="preserve"> </t>
        </is>
      </c>
    </row>
    <row r="31">
      <c r="A31" s="4" t="inlineStr">
        <is>
          <t>Notes Payable To Tangiers Global LLC [Member] | Convertible Promissory Note [Member]</t>
        </is>
      </c>
    </row>
    <row r="32">
      <c r="A32" s="4" t="inlineStr">
        <is>
          <t>Convertible note payable</t>
        </is>
      </c>
      <c r="B32" s="4" t="inlineStr">
        <is>
          <t>[7]</t>
        </is>
      </c>
      <c r="C32" s="5" t="n">
        <v>162000</v>
      </c>
      <c r="D32" s="4" t="inlineStr">
        <is>
          <t xml:space="preserve"> </t>
        </is>
      </c>
    </row>
    <row r="33">
      <c r="A33" s="4" t="inlineStr">
        <is>
          <t>Notes Payable To LGH Investments LLC [Member] | Convertible Notes Payable [Member]</t>
        </is>
      </c>
    </row>
    <row r="34">
      <c r="A34" s="4" t="inlineStr">
        <is>
          <t>Convertible note payable</t>
        </is>
      </c>
      <c r="B34" s="4" t="inlineStr">
        <is>
          <t>[8]</t>
        </is>
      </c>
      <c r="C34" s="5" t="n">
        <v>400000</v>
      </c>
      <c r="D34" s="4" t="inlineStr">
        <is>
          <t xml:space="preserve"> </t>
        </is>
      </c>
    </row>
    <row r="35">
      <c r="A35" s="4" t="inlineStr">
        <is>
          <t>Notes Payable To Vista Capital LLC [Member] | Convertible Notes Payable [Member]</t>
        </is>
      </c>
    </row>
    <row r="36">
      <c r="A36" s="4" t="inlineStr">
        <is>
          <t>Convertible note payable</t>
        </is>
      </c>
      <c r="B36" s="4" t="inlineStr">
        <is>
          <t>[9]</t>
        </is>
      </c>
      <c r="C36" s="6" t="n">
        <v>270000</v>
      </c>
      <c r="D36" s="4" t="inlineStr">
        <is>
          <t xml:space="preserve"> </t>
        </is>
      </c>
    </row>
    <row r="37"/>
    <row r="38">
      <c r="A38" s="4" t="inlineStr">
        <is>
          <t>[1]</t>
        </is>
      </c>
      <c r="B38" s="4" t="inlineStr">
        <is>
          <t>As discussed above in Note 4, the Purchase Agreement provides that the consideration is to be paid by the Company through the issuance of a convertible promissory note in the amount of $4,000,000 to GBT, and through the issuance of three million three hundred thirty-three thousand three hundred thirty-three restricted shares of the Company's Common Stock. The conversion price of the note shall equal the volume weighted average price of the Company's Common Stock on the trading market which the Common Stock is then trading over the previous twenty (20) days prior to the conversion date, provided that the conversion price shall never be lower than $0.10 or higher than $0.70. The note provides that the Company retains the right to prepay all or any portion of the principal without any prepayment penalty. On June 23, 2020, the debt was converted into 8,000,000 shares of the Company's Common Stock with a per share fair value of $0.24 per share. Upon issuance of the shares, the Company recorded a gain on settlement of $2,080,000 on the condensed consolidated statements of operations.</t>
        </is>
      </c>
    </row>
    <row r="39">
      <c r="A39" s="4" t="inlineStr">
        <is>
          <t>[2]</t>
        </is>
      </c>
      <c r="B39" s="4" t="inlineStr">
        <is>
          <t>The Company executed a convertible note with Power Up Lending Group ("PowerUp") on September 18, 2019 and identified certain features embedded in the conversion feature of the note requiring the Company to classify it as a derivative liability. The conversion price of the note shall equal 65% the average price of the two lowest trading prices of the Company's Common Stock on the trading market which the Common Stock is then trading over the previous twenty (20) days prior to the conversion date. On March 6, 2020, Surge Holdings, Inc. the Company prepaid $233,000 in cash to fully satisfy the note which would have matured on September 18, 2020. No shares of the Company's Common Stock were issued or conveyed to PowerUp as a result of the prepayment.</t>
        </is>
      </c>
    </row>
    <row r="40">
      <c r="A40" s="4" t="inlineStr">
        <is>
          <t>[3]</t>
        </is>
      </c>
      <c r="B40" s="4" t="inlineStr">
        <is>
          <t>On October 7, 2019, the Company entered into a Securities Purchase Agreement (the "SPA"), severally and not jointly, with BHP Capital NY Inc., a New York Corporation ("BHP"), Armada Capital Partners LLC, a Delaware limited liability company ("Armada"), and Jefferson Street Capital LLC, a New Jersey limited liability company ("Jefferson"), ("Buyer" or collectively the "Buyers"). In connection with the SPA, the Company issued three (3) notes, one to each Buyer, and three (3) warrants to purchase the Company's Common Stock, one to each Buyer. The aggregate purchase price of the notes is $375,000 and the aggregate principal amount of the notes is $405,000. Pursuant to the SPA, each of the Buyers purchased from the Company, for a purchase price of $125,000, a convertible promissory note, in the principal amount of $135,000. The purchase of each note was accompanied by the Company's issuance of a warrant to purchase 125,000 shares of the Company's Common Stock to each Buyer. On October 7, 2019, each Buyer delivered the purchase price to the Company as payment for each note. Each note became effective as of October 7, 2019 and is due and payable on April 7, 2021. The notes entitle the Buyers to 8% interest per annum. Upon an Event of Default (as defined in the notes), the notes entitle the Buyers to interest at the rate of 18% per annum. The notes may be converted into shares of the Company's Common Stock at a conversion price equal to 0.75 (representing a 2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warrants were issued to the Buyers by the Company on October 7, 2019 in connection with the SPA. The warrants entitle the Buyers, respectively, to exercise purchase rights represented by the warrants up to 125,000 shares per warrant. The warrants permit the Buyers to exercise the purchase rights at any time on or after October 7, 2019 through October 7, 2022. Each warrant contains an exercise price per share of $0.8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sing the Black-Scholes Option Pricing model and accounted for it as debt discount on the consolidated balance sheet.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0 and $75,078 as of September 30, 2020 and December 31, 2019, respectively, related to the warrants issued. During the nine months ended September 30, 2020, the Company recorded amortization of debt discount related to these warrants totaling $88,860. During the nine months ended September 30, 2020, the Company paid $95,000 for the cancellation of 250,000 warrants. During the nine months ended September 30, 2020, the Company paid $140,000 of the outstanding balance in addition to converting $156,140 of outstanding balance to 1,409,040 shares of Company Common Stock. The aggregate outstanding balance on the notes was $108,860 and $405,000 as of September 30, 2020 and December 31, 2019, respectively.</t>
        </is>
      </c>
    </row>
    <row r="41">
      <c r="A41" s="4" t="inlineStr">
        <is>
          <t>[4]</t>
        </is>
      </c>
      <c r="B41" s="4" t="inlineStr">
        <is>
          <t>On January 30, 2020, the Company entered into Securities Purchase Agreements (the "January 2020 SPAs"), with three (3) accredited investors (the "January 2020 Investors"), pursuant to which the January 2020 Investors purchased from the Company, for an aggregate purchase price of $500,000 (the "January 2020 Purchase Price"), Promissory Notes in the aggregate principal amount of $540,000 (the "January 2020 Notes"). The January 2020 Notes will be repaid according to a schedule of fixed interest and principal payments beginning in August 2020. As additional consideration for the January 2020 Investors loaning the January 2020 Purchase Price to the Company, the Company issued to each of the January 2020 Investors 250,000 shares of Common Stock for a total of 750,000 shares (the "January 2020 Share Issuance"). In connection with the January 2020 SPAs, the Company paid issuance costs of $40,000 which is accounted for as a debt discount on the condensed consolidated balance sheet and is being amortized over the life of the notes. The January 2020 Notes shall accrue interest at a rate of fourteen percent (14%) per annum and will mature on February 5, 2021. No payments of principal or interest are due through July 2020 (five (5) months following issuance) and then there are seven (7) fixed payments of principal and interest due on a monthly basis until maturity. On August 7, 2020, the Company executed agreements with the January 2020 investors to postpone the first and second principal and interest payment due date to maturity date and extend the maturity date until April 5, 2021 in exchange for 195,000 shares of Common Stock. The shares were valued on day of grant with a fair value of $30,225 and is included as a component of interest expense in the condensed consolidated statements of operations.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260,001 debt discount relating to the conversion feature of the notes. The debt discount is being accreted over the life of these notes to accretion of debt discount and issuance cost. The Company valued the 750,000 shares upon day of grant with a fair value of $240,0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January 2020 SPAs of $185,805 as of September 30, 2020. During the nine months ended September 30, 2020, the Company recorded amortization of debt discount totaling $354,195.</t>
        </is>
      </c>
    </row>
    <row r="42">
      <c r="A42" s="4" t="inlineStr">
        <is>
          <t>[5]</t>
        </is>
      </c>
      <c r="B42" s="4" t="inlineStr">
        <is>
          <t>On February 3 and February 6, 2020, the Company entered into Securities Purchase Agreements (the "February 2020 SPAs"), with two (2) accredited investor (the "February 2020 Investors"), pursuant to which the February 2020 Investors purchased from the Company, for an aggregate purchase price of $400,000 (the "February 2020 Purchase Price"), Promissory Notes in the principal amount of $432,000 (the "February 2020 Notes"). The February 2020 Notes will be repaid according to a schedule of fixed interest and principal payments beginning in August 2020. As additional consideration for the February 2020 Investors loaning the February 2020 Purchase Price to the Company, the Company issued to each of the February 2020 Investors 300,000 shares of Common Stock for a total of 600,000 shares (the "February Share Issuance"). In connection with the February 2020 SPAs, the Company paid issuance costs of $32,000 which is accounted for as a debt discount on the condensed consolidated balance sheet and is being amortized over the life of the notes. On August 5, 2020 and September 24, 2020, the Company executed agreements with the February 2020 Investors to postpone the first principal and interest payment due date to October 5, 2020 and extend the maturity date until April 5, 2021 in exchange for 225,000 shares of Common Stock. The shares were valued on day of grant with a fair value of $28,965 and is included as a component of interest expense in the condensed consolidated statements of operations. The terms of the February 2020 Notes are substantially the same as the terms of the January 2020 Notes. The Company recorded a debt discount of $214,000 relating to the conversion feature of the notes. The debt discount is being accreted over the life of these notes to accretion of debt discount and issuance cost. The Company valued the 600,000 shares upon day of grant with a fair value of $186,0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February 2020 SPAs of $150,157 as of September 30, 2020. During the nine months ended September 30, 2020, the Company recorded amortization of debt discount totaling $281,843.</t>
        </is>
      </c>
    </row>
    <row r="43">
      <c r="A43" s="4" t="inlineStr">
        <is>
          <t>[6]</t>
        </is>
      </c>
      <c r="B43" s="4" t="inlineStr">
        <is>
          <t>On March 5, 2020, the Company entered into a Securities Purchase Agreement (the "March 2020 SPA"), with an accredited investor (the "March 2020 Investor"), pursuant to which the March 2020 Investor purchased from the Company, for an aggregate purchase price of $350,000 (the "March 2020 Purchase Price"), a Promissory Note in the principal amount of $378,000 (the "March 2020 Note"). The March 2020 Note will be repaid according to a schedule of fixed interest and principal payments beginning in September 2020. As additional consideration for the March 2020 Investor loaning the March 2020 Purchase Price to the Company, the Company issued to the March 2020 Investor 400,000 shares of Common Stock of the Company. In connection with the March 2020 SPAs, the Company paid issuance costs of $28,000 which is accounted for as a debt discount on the condensed consolidated balance sheet and is being amortized over the life of the notes. The March 2020 Note shall accrue interest at a rate of fourteen percent (14%) per annum and will mature on March 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241,200 relating to the conversion feature of the notes. The debt discount is being accreted over the life of these notes to accretion of debt discount and issuance cost. The Company valued the 400,000 shares upon day of grant with a fair value of $108,8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March 2020 SPAs of $141,246 as of September 30, 2020. During the nine months ended September 30, 2020, the Company recorded amortization of debt discount totaling $236,754.</t>
        </is>
      </c>
    </row>
    <row r="44">
      <c r="A44" s="4" t="inlineStr">
        <is>
          <t>[7]</t>
        </is>
      </c>
      <c r="B44" s="4" t="inlineStr">
        <is>
          <t>On April 1, 2020, the Company entered into a Securities Purchase Agreement (the "April 2020 SPA"), with Tangiers Global ("Tangiers") (the "April 2020 Investor"), pursuant to which the April 2020 Investor purchased from the Company, for an aggregate purchase price of $150,000 (the "April 2020 Purchase Price"), a Promissory Note in the principal amount of $162,000 (the "April 2020 Note"). The April 2020 Note will be repaid according to a schedule of fixed interest and principal payments beginning in September 2020. As additional consideration for the April 2020 Investor loaning the April 2020 Purchase Price to the Company, the Company issued to the April 2020 Investor 172,000 shares of Common Stock of the Company.  The April 2020 Note shall accrue interest at a rate of fourteen percent (14%) per annum and will mature on March 15,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03,560 relating to the conversion feature of the notes. The debt discount is being accreted over the life of these notes to accretion of debt discount and issuance cost. The Company valued the 172,000 shares upon day of grant with a fair value of $46,4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April 2020 SPA of $73,676 as of September 30, 2020. During the nine months ended September 30, 2020, the Company recorded amortization of debt discount totaling $88,324.</t>
        </is>
      </c>
    </row>
    <row r="45">
      <c r="A45" s="4" t="inlineStr">
        <is>
          <t>[8]</t>
        </is>
      </c>
      <c r="B45" s="4" t="inlineStr">
        <is>
          <t>On May 29, 2020, the Company entered into a Securities Purchase Agreement (the "May 2020 SPA"), with LGH Investments LLC ("LGH") (the "May 2020 Investor"), pursuant to which the May 2020 Investor purchased from the Company, for an aggregate purchase price of $370,000 (the "May 2020 Purchase Price"), a Promissory Note in the principal amount of $400,000 (the "May 2020 Note"). The May 2020 Note will be repaid according to a schedule of fixed interest and principal payments beginning in September 2020. As additional consideration for the May 2020 Investor loaning the May 2020 Purchase Price to the Company, the Company issued to the May 2020 Investor 400,000 shares of Common Stock of the Company in addition to three year warrants to purchase 500,000 shares of Common Stock. The May 2020 Note shall accrue interest at a rate of fourteen percent (10%) per annum and will mature on March 29, 2021. No payments of principal or interest are due through August 2020 (five (5) months following issuance) and then there are seven (7) fixed payments of principal and interest due on a monthly basis until maturity. In the event of default as defined in the agreements, the notes may be converted into shares of the Company's Common Stock at a conversion price equal to 0.65 (representing a 3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9,604 relating to the conversion feature of the notes. The debt discount is being accreted over the life of these notes to accretion of debt discount and issuance cost. The Company valued the 400,000 shares upon day of grant with a fair value of $124,0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 warrants were issued to the Buyers by the Company on May 29, 2020 in connection with the SPA. The warrants entitle the Buyers, respectively, to exercise purchase rights represented by the warrants up to 500,000 shares per warrant. The warrants permit the Buyers to exercise the purchase rights at any time on or after May 29, 2020 through May 2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96,396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May 2020 SPA of $216,296 as of September 30, 2020. During the nine months ended September 30, 2020, the Company recorded amortization of debt discount totaling $183,704.</t>
        </is>
      </c>
    </row>
    <row r="46">
      <c r="A46" s="4" t="inlineStr">
        <is>
          <t>[9]</t>
        </is>
      </c>
      <c r="B46" s="4" t="inlineStr">
        <is>
          <t>On July 20, 2020, the Company entered into a Securities Purchase Agreement (the "July 2020 SPA"), with Vista Capital Investments LLC ("Vista") (the "July 2020 Investor"), pursuant to which the July 2020 Investor purchased from the Company, for an aggregate purchase price of $250,000 (the "July 2020 Purchase Price"), a Promissory Note in the principal amount of $270,000 (the "July 2020 Note"). The July 2020 Note will be repaid according to a schedule of fixed interest and principal payments beginning in September 2020. As additional consideration for the July 2020 Investor loaning the July 2020 Purchase Price to the Company, the Company issued to the July 2020 Investor 270,000 shares of Common Stock of the Company in addition to three year warrants to purchase 338,000 shares of Common Stock. The July 2020 Note shall accrue interest at a rate of fourteen percent (10%) per annum and will mature on April 20, 2021. No payments of principal or interest are due through January 2020 (six (6) months following issuance) and then there are three (3) fixed payments of principal and interest due on a monthly basis until maturity. In the event of default as defined in the agreements, the notes may be converted into shares of the Company's Common Stock at a conversion price equal to 0.70 (representing a 30%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Company recorded a debt discount of $145,538 relating to the conversion feature of the notes. The debt discount is being accreted over the life of these notes to accretion of debt discount and issuance cost. The Company valued the 270,000 shares upon day of grant with a fair value of $62,100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 warrants were issued to the Buyers by the Company on July 20, 2020 in connection with the SPA. The warrants entitle the Buyers, respectively, to exercise purchase rights represented by the warrants up to 338,000 shares per warrant. The warrants permit the Buyers to exercise the purchase rights at any time on or after July 20, 2020 through July 19, 2023. Each warrant contains an exercise price per share of $0.4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pon day of grant with a fair value of $42,362 and accounted for it as debt discount on the condensed consolidated balance sheet.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total unamortized debt discount related to the May 2020 SPA of $199,051 as of September 30, 2020. During the nine months ended September 30, 2020, the Company recorded amortization of debt discount totaling $70,949.</t>
        </is>
      </c>
    </row>
  </sheetData>
  <mergeCells count="11">
    <mergeCell ref="A1:B1"/>
    <mergeCell ref="A37:C37"/>
    <mergeCell ref="B38:C38"/>
    <mergeCell ref="B39:C39"/>
    <mergeCell ref="B40:C40"/>
    <mergeCell ref="B41:C41"/>
    <mergeCell ref="B42:C42"/>
    <mergeCell ref="B43:C43"/>
    <mergeCell ref="B44:C44"/>
    <mergeCell ref="B45:C45"/>
    <mergeCell ref="B46:C4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5" customWidth="1" min="6" max="6"/>
    <col width="15" customWidth="1" min="7" max="7"/>
    <col width="15" customWidth="1" min="8" max="8"/>
    <col width="16" customWidth="1" min="9" max="9"/>
    <col width="16" customWidth="1" min="10" max="10"/>
  </cols>
  <sheetData>
    <row r="1">
      <c r="A1" s="1" t="inlineStr">
        <is>
          <t>Convertible Promissory Notes - Schedule of Convertible Promissory Notes (Details) (Parenthetical)</t>
        </is>
      </c>
      <c r="B1" s="2" t="inlineStr">
        <is>
          <t>Jul. 21, 2020</t>
        </is>
      </c>
      <c r="C1" s="2" t="inlineStr">
        <is>
          <t>May 29, 2020</t>
        </is>
      </c>
      <c r="D1" s="2" t="inlineStr">
        <is>
          <t>Mar. 15, 2020</t>
        </is>
      </c>
      <c r="E1" s="2" t="inlineStr">
        <is>
          <t>Mar. 05, 2020</t>
        </is>
      </c>
      <c r="F1" s="2" t="inlineStr">
        <is>
          <t>Feb. 07, 2020</t>
        </is>
      </c>
      <c r="G1" s="2" t="inlineStr">
        <is>
          <t>Jan. 30, 2020</t>
        </is>
      </c>
      <c r="H1" s="2" t="inlineStr">
        <is>
          <t>Oct. 07, 2019</t>
        </is>
      </c>
      <c r="I1" s="2" t="inlineStr">
        <is>
          <t>Sep. 27, 2019</t>
        </is>
      </c>
      <c r="J1" s="2" t="inlineStr">
        <is>
          <t>Sep. 18, 2019</t>
        </is>
      </c>
    </row>
    <row r="2">
      <c r="A2" s="4" t="inlineStr">
        <is>
          <t>Notes Payable To GBT Technologies Inc [Member]</t>
        </is>
      </c>
    </row>
    <row r="3">
      <c r="A3" s="4" t="inlineStr">
        <is>
          <t>Debt instrument, interest per annum</t>
        </is>
      </c>
      <c r="I3" s="4" t="inlineStr">
        <is>
          <t xml:space="preserve"> </t>
        </is>
      </c>
    </row>
    <row r="4">
      <c r="A4" s="4" t="inlineStr">
        <is>
          <t>Debt instrument, maturity date</t>
        </is>
      </c>
      <c r="I4" s="4" t="inlineStr">
        <is>
          <t>Mar. 27,
		2021</t>
        </is>
      </c>
    </row>
    <row r="5">
      <c r="A5" s="4" t="inlineStr">
        <is>
          <t>Notes Payable To Power Up Lending Group Ltd [Member]</t>
        </is>
      </c>
    </row>
    <row r="6">
      <c r="A6" s="4" t="inlineStr">
        <is>
          <t>Debt instrument, interest per annum</t>
        </is>
      </c>
      <c r="J6" s="4" t="inlineStr">
        <is>
          <t>12.00%</t>
        </is>
      </c>
    </row>
    <row r="7">
      <c r="A7" s="4" t="inlineStr">
        <is>
          <t>Debt instrument, maturity date</t>
        </is>
      </c>
      <c r="J7" s="4" t="inlineStr">
        <is>
          <t>Sep. 18,
		2020</t>
        </is>
      </c>
    </row>
    <row r="8">
      <c r="A8" s="4" t="inlineStr">
        <is>
          <t>Notes Payable To BHP Capital NY [Member]</t>
        </is>
      </c>
    </row>
    <row r="9">
      <c r="A9" s="4" t="inlineStr">
        <is>
          <t>Debt instrument, interest per annum</t>
        </is>
      </c>
      <c r="G9" s="4" t="inlineStr">
        <is>
          <t>14.00%</t>
        </is>
      </c>
      <c r="H9" s="4" t="inlineStr">
        <is>
          <t>8.00%</t>
        </is>
      </c>
    </row>
    <row r="10">
      <c r="A10" s="4" t="inlineStr">
        <is>
          <t>Debt instrument, maturity date</t>
        </is>
      </c>
      <c r="G10" s="4" t="inlineStr">
        <is>
          <t>Feb. 5,
		2021</t>
        </is>
      </c>
      <c r="H10" s="4" t="inlineStr">
        <is>
          <t>Apr. 7,
		2021</t>
        </is>
      </c>
    </row>
    <row r="11">
      <c r="A11" s="4" t="inlineStr">
        <is>
          <t>Notes Payable To Armada Capital Partners LLC [Member]</t>
        </is>
      </c>
    </row>
    <row r="12">
      <c r="A12" s="4" t="inlineStr">
        <is>
          <t>Debt instrument, interest per annum</t>
        </is>
      </c>
      <c r="G12" s="4" t="inlineStr">
        <is>
          <t>14.00%</t>
        </is>
      </c>
      <c r="H12" s="4" t="inlineStr">
        <is>
          <t>8.00%</t>
        </is>
      </c>
    </row>
    <row r="13">
      <c r="A13" s="4" t="inlineStr">
        <is>
          <t>Debt instrument, maturity date</t>
        </is>
      </c>
      <c r="G13" s="4" t="inlineStr">
        <is>
          <t>Feb. 5,
		2021</t>
        </is>
      </c>
      <c r="H13" s="4" t="inlineStr">
        <is>
          <t>Apr. 7,
		2021</t>
        </is>
      </c>
    </row>
    <row r="14">
      <c r="A14" s="4" t="inlineStr">
        <is>
          <t>Notes Payable To Jefferson Street Capital LLC [Member]</t>
        </is>
      </c>
    </row>
    <row r="15">
      <c r="A15" s="4" t="inlineStr">
        <is>
          <t>Debt instrument, interest per annum</t>
        </is>
      </c>
      <c r="G15" s="4" t="inlineStr">
        <is>
          <t>14.00%</t>
        </is>
      </c>
      <c r="H15" s="4" t="inlineStr">
        <is>
          <t>8.00%</t>
        </is>
      </c>
    </row>
    <row r="16">
      <c r="A16" s="4" t="inlineStr">
        <is>
          <t>Debt instrument, maturity date</t>
        </is>
      </c>
      <c r="G16" s="4" t="inlineStr">
        <is>
          <t>Feb. 5,
		2021</t>
        </is>
      </c>
      <c r="H16" s="4" t="inlineStr">
        <is>
          <t>Apr. 7,
		2021</t>
        </is>
      </c>
    </row>
    <row r="17">
      <c r="A17" s="4" t="inlineStr">
        <is>
          <t>Notes Payable To GS Capital Partners [Member]</t>
        </is>
      </c>
    </row>
    <row r="18">
      <c r="A18" s="4" t="inlineStr">
        <is>
          <t>Debt instrument, interest per annum</t>
        </is>
      </c>
      <c r="E18" s="4" t="inlineStr">
        <is>
          <t>14.00%</t>
        </is>
      </c>
      <c r="F18" s="4" t="inlineStr">
        <is>
          <t>14.00%</t>
        </is>
      </c>
    </row>
    <row r="19">
      <c r="A19" s="4" t="inlineStr">
        <is>
          <t>Debt instrument, maturity date</t>
        </is>
      </c>
      <c r="E19" s="4" t="inlineStr">
        <is>
          <t>Feb. 6,
		2021</t>
        </is>
      </c>
      <c r="F19" s="4" t="inlineStr">
        <is>
          <t>Feb. 6,
		2021</t>
        </is>
      </c>
    </row>
    <row r="20">
      <c r="A20" s="4" t="inlineStr">
        <is>
          <t>Notes Payable To Fourth Man LLC [Member]</t>
        </is>
      </c>
    </row>
    <row r="21">
      <c r="A21" s="4" t="inlineStr">
        <is>
          <t>Debt instrument, interest per annum</t>
        </is>
      </c>
      <c r="F21" s="4" t="inlineStr">
        <is>
          <t>14.00%</t>
        </is>
      </c>
    </row>
    <row r="22">
      <c r="A22" s="4" t="inlineStr">
        <is>
          <t>Debt instrument, maturity date</t>
        </is>
      </c>
      <c r="F22" s="4" t="inlineStr">
        <is>
          <t>Apr. 5,
		2021</t>
        </is>
      </c>
    </row>
    <row r="23">
      <c r="A23" s="4" t="inlineStr">
        <is>
          <t>Notes Payable To Tangiers Global LLC [Member]</t>
        </is>
      </c>
    </row>
    <row r="24">
      <c r="A24" s="4" t="inlineStr">
        <is>
          <t>Debt instrument, interest per annum</t>
        </is>
      </c>
      <c r="D24" s="4" t="inlineStr">
        <is>
          <t>14.00%</t>
        </is>
      </c>
    </row>
    <row r="25">
      <c r="A25" s="4" t="inlineStr">
        <is>
          <t>Debt instrument, maturity date</t>
        </is>
      </c>
      <c r="D25" s="4" t="inlineStr">
        <is>
          <t>Mar. 15,
		2021</t>
        </is>
      </c>
    </row>
    <row r="26">
      <c r="A26" s="4" t="inlineStr">
        <is>
          <t>Notes Payable To LGH Investments LLC [Member]</t>
        </is>
      </c>
    </row>
    <row r="27">
      <c r="A27" s="4" t="inlineStr">
        <is>
          <t>Debt instrument, interest per annum</t>
        </is>
      </c>
      <c r="C27" s="4" t="inlineStr">
        <is>
          <t>10.00%</t>
        </is>
      </c>
    </row>
    <row r="28">
      <c r="A28" s="4" t="inlineStr">
        <is>
          <t>Debt instrument, maturity date</t>
        </is>
      </c>
      <c r="C28" s="4" t="inlineStr">
        <is>
          <t>Mar. 29,
		2021</t>
        </is>
      </c>
    </row>
    <row r="29">
      <c r="A29" s="4" t="inlineStr">
        <is>
          <t>Notes Payable To Vista Capital LLC [Member]</t>
        </is>
      </c>
    </row>
    <row r="30">
      <c r="A30" s="4" t="inlineStr">
        <is>
          <t>Debt instrument, interest per annum</t>
        </is>
      </c>
      <c r="B30" s="4" t="inlineStr">
        <is>
          <t>10.00%</t>
        </is>
      </c>
    </row>
    <row r="31">
      <c r="A31" s="4" t="inlineStr">
        <is>
          <t>Debt instrument, maturity date</t>
        </is>
      </c>
      <c r="B31" s="4" t="inlineStr">
        <is>
          <t>Mar. 29,
		202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nvertible Promissory Notes - Schedule of Future Maturities of Debt (Details)</t>
        </is>
      </c>
      <c r="B1" s="2" t="inlineStr">
        <is>
          <t>Sep. 30, 2020USD ($)</t>
        </is>
      </c>
    </row>
    <row r="2">
      <c r="A2" s="3" t="inlineStr">
        <is>
          <t>Debt Disclosure [Abstract]</t>
        </is>
      </c>
    </row>
    <row r="3">
      <c r="A3" s="4" t="inlineStr">
        <is>
          <t>2020 (remainder of year)</t>
        </is>
      </c>
      <c r="B3" s="6" t="n">
        <v>1365870</v>
      </c>
    </row>
    <row r="4">
      <c r="A4" s="4" t="inlineStr">
        <is>
          <t>2021</t>
        </is>
      </c>
      <c r="B4" s="5" t="n">
        <v>3395860</v>
      </c>
    </row>
    <row r="5">
      <c r="A5" s="4" t="inlineStr">
        <is>
          <t>2022</t>
        </is>
      </c>
      <c r="B5" s="5" t="n">
        <v>1100440</v>
      </c>
    </row>
    <row r="6">
      <c r="A6" s="4" t="inlineStr">
        <is>
          <t>Thereafter</t>
        </is>
      </c>
      <c r="B6" s="5" t="n">
        <v>1414582</v>
      </c>
    </row>
    <row r="7">
      <c r="A7" s="4" t="inlineStr">
        <is>
          <t>Future maturities of debt (excluding debt discount)</t>
        </is>
      </c>
      <c r="B7" s="6" t="n">
        <v>72767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Derivative Liabilit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ability [Abstract]</t>
        </is>
      </c>
    </row>
    <row r="4">
      <c r="A4" s="4" t="inlineStr">
        <is>
          <t>Gross proceeds from convertible note</t>
        </is>
      </c>
      <c r="D4" s="6" t="n">
        <v>2182000</v>
      </c>
      <c r="E4" s="6" t="n">
        <v>233000</v>
      </c>
    </row>
    <row r="5">
      <c r="A5" s="4" t="inlineStr">
        <is>
          <t>Derivative liability</t>
        </is>
      </c>
      <c r="B5" s="6" t="n">
        <v>1415238</v>
      </c>
      <c r="D5" s="5" t="n">
        <v>1415238</v>
      </c>
      <c r="F5" s="6" t="n">
        <v>190846</v>
      </c>
    </row>
    <row r="6">
      <c r="A6" s="4" t="inlineStr">
        <is>
          <t>Gain on change in fair value of derivative liability</t>
        </is>
      </c>
      <c r="D6" s="5" t="n">
        <v>406220</v>
      </c>
    </row>
    <row r="7">
      <c r="A7" s="4" t="inlineStr">
        <is>
          <t>Derivative expense</t>
        </is>
      </c>
      <c r="B7" s="6" t="n">
        <v>33239</v>
      </c>
      <c r="C7" s="4" t="inlineStr">
        <is>
          <t xml:space="preserve"> </t>
        </is>
      </c>
      <c r="D7" s="6" t="n">
        <v>529294</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ummary of Changes in Fair Value (Details) - Level 3 [Member]</t>
        </is>
      </c>
      <c r="B1" s="2" t="inlineStr">
        <is>
          <t>9 Months Ended</t>
        </is>
      </c>
    </row>
    <row r="2">
      <c r="B2" s="2" t="inlineStr">
        <is>
          <t>Sep. 30, 2020USD ($)</t>
        </is>
      </c>
    </row>
    <row r="3">
      <c r="A3" s="4" t="inlineStr">
        <is>
          <t>Balance, December 31, 2019</t>
        </is>
      </c>
      <c r="B3" s="6" t="n">
        <v>190846</v>
      </c>
    </row>
    <row r="4">
      <c r="A4" s="4" t="inlineStr">
        <is>
          <t>Change in fair value of derivative liabilities</t>
        </is>
      </c>
      <c r="B4" s="5" t="n">
        <v>-405413</v>
      </c>
    </row>
    <row r="5">
      <c r="A5" s="4" t="inlineStr">
        <is>
          <t>Derivative liabilities recorded on issuance of convertible notes</t>
        </is>
      </c>
      <c r="B5" s="5" t="n">
        <v>1909378</v>
      </c>
    </row>
    <row r="6">
      <c r="A6" s="4" t="inlineStr">
        <is>
          <t>Write-off of derivative liabilities upon settlement of debt</t>
        </is>
      </c>
      <c r="B6" s="5" t="n">
        <v>-279573</v>
      </c>
    </row>
    <row r="7">
      <c r="A7" s="4" t="inlineStr">
        <is>
          <t>Balance, September 30, 2020</t>
        </is>
      </c>
      <c r="B7" s="6" t="n">
        <v>14152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Derivative Liabilities - Schedule of Weighted Average Assumptions (Details)</t>
        </is>
      </c>
      <c r="B1" s="2" t="inlineStr">
        <is>
          <t>9 Months Ended</t>
        </is>
      </c>
    </row>
    <row r="2">
      <c r="B2" s="2" t="inlineStr">
        <is>
          <t>Sep. 30, 2020Integer</t>
        </is>
      </c>
    </row>
    <row r="3">
      <c r="A3" s="4" t="inlineStr">
        <is>
          <t>Risk Free Interest Rate [Member] | Minimum [Member]</t>
        </is>
      </c>
    </row>
    <row r="4">
      <c r="A4" s="4" t="inlineStr">
        <is>
          <t>Fair value assumptions, measurement input, percentages</t>
        </is>
      </c>
      <c r="B4" s="9" t="n">
        <v>0.11</v>
      </c>
    </row>
    <row r="5">
      <c r="A5" s="4" t="inlineStr">
        <is>
          <t>Risk Free Interest Rate [Member] | Maximum [Member]</t>
        </is>
      </c>
    </row>
    <row r="6">
      <c r="A6" s="4" t="inlineStr">
        <is>
          <t>Fair value assumptions, measurement input, percentages</t>
        </is>
      </c>
      <c r="B6" s="9" t="n">
        <v>1.51</v>
      </c>
    </row>
    <row r="7">
      <c r="A7" s="4" t="inlineStr">
        <is>
          <t>Expected life of Grants [Member]</t>
        </is>
      </c>
    </row>
    <row r="8">
      <c r="A8" s="4" t="inlineStr">
        <is>
          <t>Fair value assumptions, measurement input, term</t>
        </is>
      </c>
      <c r="B8" s="4" t="inlineStr">
        <is>
          <t>9 months</t>
        </is>
      </c>
    </row>
    <row r="9">
      <c r="A9" s="4" t="inlineStr">
        <is>
          <t>Expected volatility of underlying stock [Member] | Minimum [Member]</t>
        </is>
      </c>
    </row>
    <row r="10">
      <c r="A10" s="4" t="inlineStr">
        <is>
          <t>Fair value assumptions, measurement input, percentages</t>
        </is>
      </c>
      <c r="B10" s="5" t="n">
        <v>96</v>
      </c>
    </row>
    <row r="11">
      <c r="A11" s="4" t="inlineStr">
        <is>
          <t>Expected volatility of underlying stock [Member] | Maximum [Member]</t>
        </is>
      </c>
    </row>
    <row r="12">
      <c r="A12" s="4" t="inlineStr">
        <is>
          <t>Fair value assumptions, measurement input, percentages</t>
        </is>
      </c>
      <c r="B12" s="5" t="n">
        <v>115</v>
      </c>
    </row>
    <row r="13">
      <c r="A13" s="4" t="inlineStr">
        <is>
          <t>Dividends [Member]</t>
        </is>
      </c>
    </row>
    <row r="14">
      <c r="A14" s="4" t="inlineStr">
        <is>
          <t>Fair value assumptions, measurement input, percentages</t>
        </is>
      </c>
      <c r="B1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Line of Credit (Details Narrative) - USD ($)</t>
        </is>
      </c>
      <c r="B1" s="2" t="inlineStr">
        <is>
          <t>Dec. 21, 2018</t>
        </is>
      </c>
      <c r="C1" s="2" t="inlineStr">
        <is>
          <t>Jan. 25, 2018</t>
        </is>
      </c>
      <c r="D1" s="2" t="inlineStr">
        <is>
          <t>Sep. 30, 2020</t>
        </is>
      </c>
      <c r="E1" s="2" t="inlineStr">
        <is>
          <t>Dec. 31, 2019</t>
        </is>
      </c>
    </row>
    <row r="2">
      <c r="A2" s="3" t="inlineStr">
        <is>
          <t>Debt Disclosure [Abstract]</t>
        </is>
      </c>
    </row>
    <row r="3">
      <c r="A3" s="4" t="inlineStr">
        <is>
          <t>Line of credit, obtained value</t>
        </is>
      </c>
      <c r="C3" s="6" t="n">
        <v>500000</v>
      </c>
    </row>
    <row r="4">
      <c r="A4" s="4" t="inlineStr">
        <is>
          <t>Line of credit, interest rate</t>
        </is>
      </c>
      <c r="B4" s="4" t="inlineStr">
        <is>
          <t>6.00%</t>
        </is>
      </c>
      <c r="C4" s="4" t="inlineStr">
        <is>
          <t>5.00%</t>
        </is>
      </c>
    </row>
    <row r="5">
      <c r="A5" s="4" t="inlineStr">
        <is>
          <t>Line of credit, increased value</t>
        </is>
      </c>
      <c r="B5" s="6" t="n">
        <v>1000000</v>
      </c>
    </row>
    <row r="6">
      <c r="A6" s="4" t="inlineStr">
        <is>
          <t>Line of credit, outstanding</t>
        </is>
      </c>
      <c r="D6" s="6" t="n">
        <v>912870</v>
      </c>
      <c r="E6" s="6" t="n">
        <v>9128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Leases (Details Narrative) - USD ($)</t>
        </is>
      </c>
      <c r="B1" s="2" t="inlineStr">
        <is>
          <t>Jan. 02, 2020</t>
        </is>
      </c>
      <c r="C1" s="2" t="inlineStr">
        <is>
          <t>Nov. 01, 2019</t>
        </is>
      </c>
      <c r="D1" s="2" t="inlineStr">
        <is>
          <t>Mar. 01, 2019</t>
        </is>
      </c>
      <c r="E1" s="2" t="inlineStr">
        <is>
          <t>Sep. 30, 2020</t>
        </is>
      </c>
      <c r="F1" s="2" t="inlineStr">
        <is>
          <t>Sep. 30, 2019</t>
        </is>
      </c>
    </row>
    <row r="2">
      <c r="A2" s="3" t="inlineStr">
        <is>
          <t>Leases [Abstract]</t>
        </is>
      </c>
    </row>
    <row r="3">
      <c r="A3" s="4" t="inlineStr">
        <is>
          <t>Operating lease, term</t>
        </is>
      </c>
      <c r="B3" s="4" t="inlineStr">
        <is>
          <t>3 years</t>
        </is>
      </c>
      <c r="C3" s="4" t="inlineStr">
        <is>
          <t>2 years</t>
        </is>
      </c>
      <c r="D3" s="4" t="inlineStr">
        <is>
          <t>3 years</t>
        </is>
      </c>
      <c r="E3" s="4" t="inlineStr">
        <is>
          <t>12 months</t>
        </is>
      </c>
    </row>
    <row r="4">
      <c r="A4" s="4" t="inlineStr">
        <is>
          <t>Monthly payments of rent</t>
        </is>
      </c>
      <c r="B4" s="6" t="n">
        <v>12000</v>
      </c>
      <c r="C4" s="6" t="n">
        <v>1600</v>
      </c>
      <c r="D4" s="6" t="n">
        <v>6680</v>
      </c>
    </row>
    <row r="5">
      <c r="A5" s="4" t="inlineStr">
        <is>
          <t>Lease obligations</t>
        </is>
      </c>
      <c r="E5" s="6" t="n">
        <v>292914</v>
      </c>
      <c r="F5" s="6" t="n">
        <v>530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Schedule of Lease Expense (Details) - USD ($)</t>
        </is>
      </c>
      <c r="B1" s="2" t="inlineStr">
        <is>
          <t>9 Months Ended</t>
        </is>
      </c>
    </row>
    <row r="2">
      <c r="B2" s="2" t="inlineStr">
        <is>
          <t>Sep. 30, 2020</t>
        </is>
      </c>
      <c r="C2" s="2" t="inlineStr">
        <is>
          <t>Sep. 30, 2019</t>
        </is>
      </c>
    </row>
    <row r="3">
      <c r="A3" s="3" t="inlineStr">
        <is>
          <t>Leases [Abstract]</t>
        </is>
      </c>
    </row>
    <row r="4">
      <c r="A4" s="4" t="inlineStr">
        <is>
          <t>Operating lease</t>
        </is>
      </c>
      <c r="B4" s="6" t="n">
        <v>248677</v>
      </c>
      <c r="C4" s="6" t="n">
        <v>48020</v>
      </c>
    </row>
    <row r="5">
      <c r="A5" s="4" t="inlineStr">
        <is>
          <t>Interest on lease liabilities</t>
        </is>
      </c>
      <c r="B5" s="5" t="n">
        <v>44237</v>
      </c>
      <c r="C5" s="5" t="n">
        <v>5065</v>
      </c>
    </row>
    <row r="6">
      <c r="A6" s="4" t="inlineStr">
        <is>
          <t>Total net lease cost</t>
        </is>
      </c>
      <c r="B6" s="6" t="n">
        <v>292914</v>
      </c>
      <c r="C6" s="6" t="n">
        <v>530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7984717</v>
      </c>
      <c r="C4" s="6" t="n">
        <v>-5269964</v>
      </c>
    </row>
    <row r="5">
      <c r="A5" s="3" t="inlineStr">
        <is>
          <t>Adjustments to reconcile net income loss to net cash used in operating activities:</t>
        </is>
      </c>
    </row>
    <row r="6">
      <c r="A6" s="4" t="inlineStr">
        <is>
          <t>Depreciation and amortization</t>
        </is>
      </c>
      <c r="B6" s="5" t="n">
        <v>876512</v>
      </c>
      <c r="C6" s="5" t="n">
        <v>39051</v>
      </c>
    </row>
    <row r="7">
      <c r="A7" s="4" t="inlineStr">
        <is>
          <t>Amortization of right of use assets</t>
        </is>
      </c>
      <c r="B7" s="5" t="n">
        <v>146647</v>
      </c>
      <c r="C7" s="5" t="n">
        <v>35015</v>
      </c>
    </row>
    <row r="8">
      <c r="A8" s="4" t="inlineStr">
        <is>
          <t>Amortization of debt discount</t>
        </is>
      </c>
      <c r="B8" s="5" t="n">
        <v>1417524</v>
      </c>
      <c r="C8" s="4" t="inlineStr">
        <is>
          <t xml:space="preserve"> </t>
        </is>
      </c>
    </row>
    <row r="9">
      <c r="A9" s="4" t="inlineStr">
        <is>
          <t>Stock-based compensation</t>
        </is>
      </c>
      <c r="B9" s="5" t="n">
        <v>127992</v>
      </c>
      <c r="C9" s="5" t="n">
        <v>307873</v>
      </c>
    </row>
    <row r="10">
      <c r="A10" s="4" t="inlineStr">
        <is>
          <t>Change in fair value of derivative liability</t>
        </is>
      </c>
      <c r="B10" s="5" t="n">
        <v>-405413</v>
      </c>
      <c r="C10" s="4" t="inlineStr">
        <is>
          <t xml:space="preserve"> </t>
        </is>
      </c>
    </row>
    <row r="11">
      <c r="A11" s="4" t="inlineStr">
        <is>
          <t>Derivative expense</t>
        </is>
      </c>
      <c r="B11" s="5" t="n">
        <v>529294</v>
      </c>
      <c r="C11" s="4" t="inlineStr">
        <is>
          <t xml:space="preserve"> </t>
        </is>
      </c>
    </row>
    <row r="12">
      <c r="A12" s="4" t="inlineStr">
        <is>
          <t>(Gain) loss on settlement of liabilities</t>
        </is>
      </c>
      <c r="B12" s="5" t="n">
        <v>-2556979</v>
      </c>
      <c r="C12" s="5" t="n">
        <v>474953</v>
      </c>
    </row>
    <row r="13">
      <c r="A13" s="4" t="inlineStr">
        <is>
          <t>Gain on equity investment in Centercom</t>
        </is>
      </c>
      <c r="B13" s="5" t="n">
        <v>-252985</v>
      </c>
      <c r="C13" s="5" t="n">
        <v>-70909</v>
      </c>
    </row>
    <row r="14">
      <c r="A14" s="3" t="inlineStr">
        <is>
          <t>Changes in operating assets and liabilities:</t>
        </is>
      </c>
    </row>
    <row r="15">
      <c r="A15" s="4" t="inlineStr">
        <is>
          <t>Accounts receivable</t>
        </is>
      </c>
      <c r="B15" s="5" t="n">
        <v>2719196</v>
      </c>
      <c r="C15" s="5" t="n">
        <v>-5163347</v>
      </c>
    </row>
    <row r="16">
      <c r="A16" s="4" t="inlineStr">
        <is>
          <t>Lifeline revenue due from USAC</t>
        </is>
      </c>
      <c r="B16" s="5" t="n">
        <v>-162043</v>
      </c>
      <c r="C16" s="5" t="n">
        <v>619162</v>
      </c>
    </row>
    <row r="17">
      <c r="A17" s="4" t="inlineStr">
        <is>
          <t>Customer phone supply</t>
        </is>
      </c>
      <c r="B17" s="4" t="inlineStr">
        <is>
          <t xml:space="preserve"> </t>
        </is>
      </c>
      <c r="C17" s="5" t="n">
        <v>1355201</v>
      </c>
    </row>
    <row r="18">
      <c r="A18" s="4" t="inlineStr">
        <is>
          <t>Inventory</t>
        </is>
      </c>
      <c r="B18" s="5" t="n">
        <v>-177184</v>
      </c>
      <c r="C18" s="4" t="inlineStr">
        <is>
          <t xml:space="preserve"> </t>
        </is>
      </c>
    </row>
    <row r="19">
      <c r="A19" s="4" t="inlineStr">
        <is>
          <t>Prepaid expenses</t>
        </is>
      </c>
      <c r="B19" s="5" t="n">
        <v>58111</v>
      </c>
      <c r="C19" s="5" t="n">
        <v>-100600</v>
      </c>
    </row>
    <row r="20">
      <c r="A20" s="4" t="inlineStr">
        <is>
          <t>Other assets</t>
        </is>
      </c>
      <c r="B20" s="5" t="n">
        <v>4999</v>
      </c>
      <c r="C20" s="4" t="inlineStr">
        <is>
          <t xml:space="preserve"> </t>
        </is>
      </c>
    </row>
    <row r="21">
      <c r="A21" s="4" t="inlineStr">
        <is>
          <t>Credit card liability</t>
        </is>
      </c>
      <c r="B21" s="5" t="n">
        <v>-70898</v>
      </c>
      <c r="C21" s="5" t="n">
        <v>165914</v>
      </c>
    </row>
    <row r="22">
      <c r="A22" s="4" t="inlineStr">
        <is>
          <t>Deferred revenue</t>
        </is>
      </c>
      <c r="B22" s="4" t="inlineStr">
        <is>
          <t xml:space="preserve"> </t>
        </is>
      </c>
      <c r="C22" s="5" t="n">
        <v>-50000</v>
      </c>
    </row>
    <row r="23">
      <c r="A23" s="4" t="inlineStr">
        <is>
          <t>Loss contingency</t>
        </is>
      </c>
      <c r="B23" s="5" t="n">
        <v>-38040</v>
      </c>
      <c r="C23" s="5" t="n">
        <v>-30000</v>
      </c>
    </row>
    <row r="24">
      <c r="A24" s="4" t="inlineStr">
        <is>
          <t>Current portion of operating lease liability</t>
        </is>
      </c>
      <c r="B24" s="5" t="n">
        <v>-150145</v>
      </c>
      <c r="C24" s="5" t="n">
        <v>-35015</v>
      </c>
    </row>
    <row r="25">
      <c r="A25" s="4" t="inlineStr">
        <is>
          <t>Accounts payable and accrued expenses</t>
        </is>
      </c>
      <c r="B25" s="5" t="n">
        <v>2540510</v>
      </c>
      <c r="C25" s="5" t="n">
        <v>2767632</v>
      </c>
    </row>
    <row r="26">
      <c r="A26" s="4" t="inlineStr">
        <is>
          <t>Net cash used in operating activities</t>
        </is>
      </c>
      <c r="B26" s="5" t="n">
        <v>-3377619</v>
      </c>
      <c r="C26" s="5" t="n">
        <v>-4955034</v>
      </c>
    </row>
    <row r="27">
      <c r="A27" s="3" t="inlineStr">
        <is>
          <t>Investing activities</t>
        </is>
      </c>
    </row>
    <row r="28">
      <c r="A28" s="4" t="inlineStr">
        <is>
          <t>Repayments of notes receivable</t>
        </is>
      </c>
      <c r="B28" s="5" t="n">
        <v>14959</v>
      </c>
      <c r="C28" s="4" t="inlineStr">
        <is>
          <t xml:space="preserve"> </t>
        </is>
      </c>
    </row>
    <row r="29">
      <c r="A29" s="4" t="inlineStr">
        <is>
          <t>Purchase of equipment</t>
        </is>
      </c>
      <c r="B29" s="5" t="n">
        <v>-4147</v>
      </c>
      <c r="C29" s="5" t="n">
        <v>-222000</v>
      </c>
    </row>
    <row r="30">
      <c r="A30" s="4" t="inlineStr">
        <is>
          <t>Net cash provided by (used) in investing activities</t>
        </is>
      </c>
      <c r="B30" s="5" t="n">
        <v>10812</v>
      </c>
      <c r="C30" s="5" t="n">
        <v>-222000</v>
      </c>
    </row>
    <row r="31">
      <c r="A31" s="3" t="inlineStr">
        <is>
          <t>Financing activities</t>
        </is>
      </c>
    </row>
    <row r="32">
      <c r="A32" s="4" t="inlineStr">
        <is>
          <t>Issuance of Common Stock and warrants</t>
        </is>
      </c>
      <c r="B32" s="5" t="n">
        <v>705000</v>
      </c>
      <c r="C32" s="5" t="n">
        <v>3190500</v>
      </c>
    </row>
    <row r="33">
      <c r="A33" s="4" t="inlineStr">
        <is>
          <t>Repurchase of Common Stock</t>
        </is>
      </c>
      <c r="B33" s="5" t="n">
        <v>-500000</v>
      </c>
      <c r="C33" s="4" t="inlineStr">
        <is>
          <t xml:space="preserve"> </t>
        </is>
      </c>
    </row>
    <row r="34">
      <c r="A34" s="4" t="inlineStr">
        <is>
          <t>Note payable, related party - borrowings</t>
        </is>
      </c>
      <c r="B34" s="5" t="n">
        <v>723196</v>
      </c>
      <c r="C34" s="4" t="inlineStr">
        <is>
          <t xml:space="preserve"> </t>
        </is>
      </c>
    </row>
    <row r="35">
      <c r="A35" s="4" t="inlineStr">
        <is>
          <t>Note payable, related party - repayments</t>
        </is>
      </c>
      <c r="B35" s="5" t="n">
        <v>-240196</v>
      </c>
      <c r="C35" s="4" t="inlineStr">
        <is>
          <t xml:space="preserve"> </t>
        </is>
      </c>
    </row>
    <row r="36">
      <c r="A36" s="4" t="inlineStr">
        <is>
          <t>Note payable - borrowings</t>
        </is>
      </c>
      <c r="B36" s="5" t="n">
        <v>1134582</v>
      </c>
      <c r="C36" s="4" t="inlineStr">
        <is>
          <t xml:space="preserve"> </t>
        </is>
      </c>
    </row>
    <row r="37">
      <c r="A37" s="4" t="inlineStr">
        <is>
          <t>Note payable - repayments</t>
        </is>
      </c>
      <c r="B37" s="5" t="n">
        <v>-27500</v>
      </c>
      <c r="C37" s="5" t="n">
        <v>-70000</v>
      </c>
    </row>
    <row r="38">
      <c r="A38" s="4" t="inlineStr">
        <is>
          <t>Convertible promissory notes - borrowings</t>
        </is>
      </c>
      <c r="B38" s="5" t="n">
        <v>2182000</v>
      </c>
      <c r="C38" s="5" t="n">
        <v>233000</v>
      </c>
    </row>
    <row r="39">
      <c r="A39" s="4" t="inlineStr">
        <is>
          <t>Convertible promissory notes - repayments</t>
        </is>
      </c>
      <c r="B39" s="5" t="n">
        <v>-373000</v>
      </c>
      <c r="C39" s="4" t="inlineStr">
        <is>
          <t xml:space="preserve"> </t>
        </is>
      </c>
    </row>
    <row r="40">
      <c r="A40" s="4" t="inlineStr">
        <is>
          <t>Cash paid for debt issuance costs</t>
        </is>
      </c>
      <c r="B40" s="5" t="n">
        <v>-162000</v>
      </c>
      <c r="C40" s="4" t="inlineStr">
        <is>
          <t xml:space="preserve"> </t>
        </is>
      </c>
    </row>
    <row r="41">
      <c r="A41" s="4" t="inlineStr">
        <is>
          <t>Line of credit - advances</t>
        </is>
      </c>
      <c r="B41" s="4" t="inlineStr">
        <is>
          <t xml:space="preserve"> </t>
        </is>
      </c>
      <c r="C41" s="5" t="n">
        <v>1130000</v>
      </c>
    </row>
    <row r="42">
      <c r="A42" s="4" t="inlineStr">
        <is>
          <t>Line of credit - repayments</t>
        </is>
      </c>
      <c r="B42" s="4" t="inlineStr">
        <is>
          <t xml:space="preserve"> </t>
        </is>
      </c>
      <c r="C42" s="5" t="n">
        <v>-217130</v>
      </c>
    </row>
    <row r="43">
      <c r="A43" s="4" t="inlineStr">
        <is>
          <t>Loan proceeds under related party financing arrangement</t>
        </is>
      </c>
      <c r="B43" s="4" t="inlineStr">
        <is>
          <t xml:space="preserve"> </t>
        </is>
      </c>
      <c r="C43" s="5" t="n">
        <v>1316000</v>
      </c>
    </row>
    <row r="44">
      <c r="A44" s="4" t="inlineStr">
        <is>
          <t>Loan repayments under related party financing arrangement</t>
        </is>
      </c>
      <c r="B44" s="4" t="inlineStr">
        <is>
          <t xml:space="preserve"> </t>
        </is>
      </c>
      <c r="C44" s="5" t="n">
        <v>-674000</v>
      </c>
    </row>
    <row r="45">
      <c r="A45" s="4" t="inlineStr">
        <is>
          <t>Net cash provided by financing activities</t>
        </is>
      </c>
      <c r="B45" s="5" t="n">
        <v>3442082</v>
      </c>
      <c r="C45" s="5" t="n">
        <v>4908370</v>
      </c>
    </row>
    <row r="46">
      <c r="A46" s="4" t="inlineStr">
        <is>
          <t>Net change in cash and cash equivalents</t>
        </is>
      </c>
      <c r="B46" s="5" t="n">
        <v>75275</v>
      </c>
      <c r="C46" s="5" t="n">
        <v>-300709</v>
      </c>
    </row>
    <row r="47">
      <c r="A47" s="4" t="inlineStr">
        <is>
          <t>Cash and cash equivalents, beginning of period</t>
        </is>
      </c>
      <c r="B47" s="5" t="n">
        <v>346040</v>
      </c>
      <c r="C47" s="5" t="n">
        <v>444612</v>
      </c>
    </row>
    <row r="48">
      <c r="A48" s="4" t="inlineStr">
        <is>
          <t>Cash and cash equivalents, end of period</t>
        </is>
      </c>
      <c r="B48" s="5" t="n">
        <v>421315</v>
      </c>
      <c r="C48" s="5" t="n">
        <v>143903</v>
      </c>
    </row>
    <row r="49">
      <c r="A49" s="3" t="inlineStr">
        <is>
          <t>Supplemental cash flow information</t>
        </is>
      </c>
    </row>
    <row r="50">
      <c r="A50" s="4" t="inlineStr">
        <is>
          <t>Interest</t>
        </is>
      </c>
      <c r="B50" s="5" t="n">
        <v>98113</v>
      </c>
      <c r="C50" s="5" t="n">
        <v>65600</v>
      </c>
    </row>
    <row r="51">
      <c r="A51" s="4" t="inlineStr">
        <is>
          <t>Income taxes</t>
        </is>
      </c>
      <c r="B51" s="4" t="inlineStr">
        <is>
          <t xml:space="preserve"> </t>
        </is>
      </c>
      <c r="C51" s="4" t="inlineStr">
        <is>
          <t xml:space="preserve"> </t>
        </is>
      </c>
    </row>
    <row r="52">
      <c r="A52" s="3" t="inlineStr">
        <is>
          <t>Non-cash investing and financing activities:</t>
        </is>
      </c>
    </row>
    <row r="53">
      <c r="A53" s="4" t="inlineStr">
        <is>
          <t>Exchange of related party advances for Series C Preferred Stock</t>
        </is>
      </c>
      <c r="B53" s="4" t="inlineStr">
        <is>
          <t xml:space="preserve"> </t>
        </is>
      </c>
      <c r="C53" s="5" t="n">
        <v>389502</v>
      </c>
    </row>
    <row r="54">
      <c r="A54" s="4" t="inlineStr">
        <is>
          <t>Exchange of investment in CenterCom for Series C Preferred Stock</t>
        </is>
      </c>
      <c r="B54" s="4" t="inlineStr">
        <is>
          <t xml:space="preserve"> </t>
        </is>
      </c>
      <c r="C54" s="5" t="n">
        <v>178508</v>
      </c>
    </row>
    <row r="55">
      <c r="A55" s="4" t="inlineStr">
        <is>
          <t>Common Stock issued for an acquisition</t>
        </is>
      </c>
      <c r="B55" s="5" t="n">
        <v>210794</v>
      </c>
      <c r="C55" s="5" t="n">
        <v>1000000</v>
      </c>
    </row>
    <row r="56">
      <c r="A56" s="4" t="inlineStr">
        <is>
          <t>Debt acquired in acquisition</t>
        </is>
      </c>
      <c r="B56" s="4" t="inlineStr">
        <is>
          <t xml:space="preserve"> </t>
        </is>
      </c>
      <c r="C56" s="5" t="n">
        <v>4000000</v>
      </c>
    </row>
    <row r="57">
      <c r="A57" s="4" t="inlineStr">
        <is>
          <t>Common Stock and warrants issued with debt recorded as debt discount</t>
        </is>
      </c>
      <c r="B57" s="5" t="n">
        <v>906098</v>
      </c>
      <c r="C57" s="4" t="inlineStr">
        <is>
          <t xml:space="preserve"> </t>
        </is>
      </c>
    </row>
    <row r="58">
      <c r="A58" s="4" t="inlineStr">
        <is>
          <t>Derivative liability on convertible notes recorded as debt discount</t>
        </is>
      </c>
      <c r="B58" s="5" t="n">
        <v>1366636</v>
      </c>
      <c r="C58" s="4" t="inlineStr">
        <is>
          <t xml:space="preserve"> </t>
        </is>
      </c>
    </row>
    <row r="59">
      <c r="A59" s="4" t="inlineStr">
        <is>
          <t>Operating lease liability</t>
        </is>
      </c>
      <c r="B59" s="5" t="n">
        <v>355203</v>
      </c>
      <c r="C59" s="5" t="n">
        <v>230812</v>
      </c>
    </row>
    <row r="60">
      <c r="A60" s="4" t="inlineStr">
        <is>
          <t>Make whole Common Stock issued pursuant to SPA</t>
        </is>
      </c>
      <c r="B60" s="5" t="n">
        <v>196341</v>
      </c>
    </row>
    <row r="61">
      <c r="A61" s="4" t="inlineStr">
        <is>
          <t>Issuance of Common Stock for modification of debt</t>
        </is>
      </c>
      <c r="B61" s="6" t="n">
        <v>49890</v>
      </c>
      <c r="C6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Leases - Schedule of Supplemental Information Related to Leases (Details) - USD ($)</t>
        </is>
      </c>
      <c r="B1" s="2" t="inlineStr">
        <is>
          <t>9 Months Ended</t>
        </is>
      </c>
    </row>
    <row r="2">
      <c r="B2" s="2" t="inlineStr">
        <is>
          <t>Sep. 30, 2020</t>
        </is>
      </c>
      <c r="C2" s="2" t="inlineStr">
        <is>
          <t>Sep. 30, 2019</t>
        </is>
      </c>
      <c r="D2" s="2" t="inlineStr">
        <is>
          <t>Dec. 31, 2019</t>
        </is>
      </c>
    </row>
    <row r="3">
      <c r="A3" s="3" t="inlineStr">
        <is>
          <t>Leases [Abstract]</t>
        </is>
      </c>
    </row>
    <row r="4">
      <c r="A4" s="4" t="inlineStr">
        <is>
          <t>Operating lease ROU assets - net</t>
        </is>
      </c>
      <c r="B4" s="6" t="n">
        <v>419372</v>
      </c>
      <c r="D4" s="6" t="n">
        <v>210816</v>
      </c>
    </row>
    <row r="5">
      <c r="A5" s="4" t="inlineStr">
        <is>
          <t>Current operating lease liabilities, included in current liabilities</t>
        </is>
      </c>
      <c r="B5" s="5" t="n">
        <v>50151</v>
      </c>
      <c r="D5" s="5" t="n">
        <v>90944</v>
      </c>
    </row>
    <row r="6">
      <c r="A6" s="4" t="inlineStr">
        <is>
          <t>Noncurrent operating lease liabilities, included in long-term liabilities</t>
        </is>
      </c>
      <c r="B6" s="5" t="n">
        <v>365723</v>
      </c>
      <c r="D6" s="5" t="n">
        <v>119872</v>
      </c>
    </row>
    <row r="7">
      <c r="A7" s="4" t="inlineStr">
        <is>
          <t>Total operating lease liabilities</t>
        </is>
      </c>
      <c r="B7" s="5" t="n">
        <v>415874</v>
      </c>
      <c r="D7" s="6" t="n">
        <v>210816</v>
      </c>
    </row>
    <row r="8">
      <c r="A8" s="4" t="inlineStr">
        <is>
          <t>Cash paid for amounts included in the measurement of lease liabilities: Operating cash flows from operating leases</t>
        </is>
      </c>
      <c r="B8" s="5" t="n">
        <v>150145</v>
      </c>
      <c r="C8" s="6" t="n">
        <v>35015</v>
      </c>
    </row>
    <row r="9">
      <c r="A9" s="4" t="inlineStr">
        <is>
          <t>ROU assets obtained in exchange for lease liabilities: Operating leases</t>
        </is>
      </c>
      <c r="B9" s="6" t="n">
        <v>355203</v>
      </c>
      <c r="C9" s="6" t="n">
        <v>230812</v>
      </c>
    </row>
    <row r="10">
      <c r="A10" s="4" t="inlineStr">
        <is>
          <t>Weighted average remaining lease term (in years): Operating leases</t>
        </is>
      </c>
      <c r="B10" s="4" t="inlineStr">
        <is>
          <t>2 years 11 days</t>
        </is>
      </c>
      <c r="C10" s="4" t="inlineStr">
        <is>
          <t>2 years 5 months 1 day</t>
        </is>
      </c>
    </row>
    <row r="11">
      <c r="A11" s="4" t="inlineStr">
        <is>
          <t>Weighted average discount rate: Operating leases</t>
        </is>
      </c>
      <c r="B11" s="4" t="inlineStr">
        <is>
          <t>11.00%</t>
        </is>
      </c>
      <c r="C11" s="4" t="inlineStr">
        <is>
          <t>5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Schedule of Future Minimum Payments (Details) - USD ($)</t>
        </is>
      </c>
      <c r="B1" s="2" t="inlineStr">
        <is>
          <t>Sep. 30, 2020</t>
        </is>
      </c>
      <c r="C1" s="2" t="inlineStr">
        <is>
          <t>Dec. 31, 2019</t>
        </is>
      </c>
    </row>
    <row r="2">
      <c r="A2" s="3" t="inlineStr">
        <is>
          <t>Leases [Abstract]</t>
        </is>
      </c>
    </row>
    <row r="3">
      <c r="A3" s="4" t="inlineStr">
        <is>
          <t>2020 (remainder of year)</t>
        </is>
      </c>
      <c r="B3" s="6" t="n">
        <v>60840</v>
      </c>
    </row>
    <row r="4">
      <c r="A4" s="4" t="inlineStr">
        <is>
          <t>2021</t>
        </is>
      </c>
      <c r="B4" s="5" t="n">
        <v>240161</v>
      </c>
    </row>
    <row r="5">
      <c r="A5" s="4" t="inlineStr">
        <is>
          <t>2022</t>
        </is>
      </c>
      <c r="B5" s="5" t="n">
        <v>165561</v>
      </c>
    </row>
    <row r="6">
      <c r="A6" s="4" t="inlineStr">
        <is>
          <t>Total lease payments</t>
        </is>
      </c>
      <c r="B6" s="5" t="n">
        <v>466562</v>
      </c>
    </row>
    <row r="7">
      <c r="A7" s="4" t="inlineStr">
        <is>
          <t>Less: amounts representing interest</t>
        </is>
      </c>
      <c r="B7" s="5" t="n">
        <v>-50688</v>
      </c>
    </row>
    <row r="8">
      <c r="A8" s="4" t="inlineStr">
        <is>
          <t>Total lease obligations</t>
        </is>
      </c>
      <c r="B8" s="6" t="n">
        <v>415874</v>
      </c>
      <c r="C8" s="6" t="n">
        <v>2108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Sep. 15, 2020</t>
        </is>
      </c>
      <c r="C1" s="2" t="inlineStr">
        <is>
          <t>Jan. 30, 2020</t>
        </is>
      </c>
      <c r="D1" s="2" t="inlineStr">
        <is>
          <t>Feb. 15, 2019</t>
        </is>
      </c>
      <c r="E1" s="2" t="inlineStr">
        <is>
          <t>Sep. 30, 2020</t>
        </is>
      </c>
      <c r="F1" s="2" t="inlineStr">
        <is>
          <t>Sep. 30, 2020</t>
        </is>
      </c>
      <c r="G1" s="2" t="inlineStr">
        <is>
          <t>Sep. 30, 2019</t>
        </is>
      </c>
      <c r="H1" s="2" t="inlineStr">
        <is>
          <t>Dec. 31, 2019</t>
        </is>
      </c>
    </row>
    <row r="2">
      <c r="A2" s="4" t="inlineStr">
        <is>
          <t>Number of stock issued for acquisition</t>
        </is>
      </c>
      <c r="E2" s="4" t="inlineStr">
        <is>
          <t xml:space="preserve"> </t>
        </is>
      </c>
    </row>
    <row r="3">
      <c r="A3" s="4" t="inlineStr">
        <is>
          <t>Number of common stock issued</t>
        </is>
      </c>
      <c r="G3" s="4" t="inlineStr">
        <is>
          <t xml:space="preserve"> </t>
        </is>
      </c>
    </row>
    <row r="4">
      <c r="A4" s="4" t="inlineStr">
        <is>
          <t>Number of common stock sold</t>
        </is>
      </c>
      <c r="F4" s="5" t="n">
        <v>2014285</v>
      </c>
    </row>
    <row r="5">
      <c r="A5" s="4" t="inlineStr">
        <is>
          <t>Shares issued for conversion of debt</t>
        </is>
      </c>
      <c r="E5" s="6" t="n">
        <v>133086</v>
      </c>
      <c r="F5" s="6" t="n">
        <v>2079726</v>
      </c>
    </row>
    <row r="6">
      <c r="A6" s="4" t="inlineStr">
        <is>
          <t>Shares issued for conversion of debt, shares</t>
        </is>
      </c>
      <c r="F6" s="4" t="inlineStr">
        <is>
          <t xml:space="preserve"> </t>
        </is>
      </c>
    </row>
    <row r="7">
      <c r="A7" s="4" t="inlineStr">
        <is>
          <t>Proceeds from common stock and warrants</t>
        </is>
      </c>
      <c r="F7" s="6" t="n">
        <v>705000</v>
      </c>
      <c r="G7" s="6" t="n">
        <v>3190500</v>
      </c>
    </row>
    <row r="8">
      <c r="A8" s="4" t="inlineStr">
        <is>
          <t>Common stock, shares issued</t>
        </is>
      </c>
      <c r="E8" s="5" t="n">
        <v>116236031</v>
      </c>
      <c r="F8" s="5" t="n">
        <v>116236031</v>
      </c>
      <c r="H8" s="5" t="n">
        <v>102193579</v>
      </c>
    </row>
    <row r="9">
      <c r="A9" s="4" t="inlineStr">
        <is>
          <t>Common stock, shares outstanding</t>
        </is>
      </c>
      <c r="E9" s="5" t="n">
        <v>116236031</v>
      </c>
      <c r="F9" s="5" t="n">
        <v>116236031</v>
      </c>
      <c r="H9" s="5" t="n">
        <v>102193579</v>
      </c>
    </row>
    <row r="10">
      <c r="A10" s="4" t="inlineStr">
        <is>
          <t>Intrinsic value of warrants outstanding and exercisable</t>
        </is>
      </c>
      <c r="E10" s="6" t="n">
        <v>0</v>
      </c>
      <c r="F10" s="6" t="n">
        <v>0</v>
      </c>
    </row>
    <row r="11">
      <c r="A11" s="4" t="inlineStr">
        <is>
          <t>Payment towards cancellation of warrants</t>
        </is>
      </c>
      <c r="F11" s="6" t="n">
        <v>95000</v>
      </c>
    </row>
    <row r="12">
      <c r="A12" s="4" t="inlineStr">
        <is>
          <t>Cancelled warrants</t>
        </is>
      </c>
      <c r="F12" s="5" t="n">
        <v>250000</v>
      </c>
    </row>
    <row r="13">
      <c r="A13" s="4" t="inlineStr">
        <is>
          <t>Common Stock [Member]</t>
        </is>
      </c>
    </row>
    <row r="14">
      <c r="A14" s="4" t="inlineStr">
        <is>
          <t>Number of stock issued for acquisition</t>
        </is>
      </c>
      <c r="E14" s="5" t="n">
        <v>75000</v>
      </c>
      <c r="F14" s="5" t="n">
        <v>700000</v>
      </c>
    </row>
    <row r="15">
      <c r="A15" s="4" t="inlineStr">
        <is>
          <t>Number of common stock issued</t>
        </is>
      </c>
      <c r="G15" s="4" t="inlineStr">
        <is>
          <t xml:space="preserve"> </t>
        </is>
      </c>
    </row>
    <row r="16">
      <c r="A16" s="4" t="inlineStr">
        <is>
          <t>Shares issued for conversion of debt</t>
        </is>
      </c>
      <c r="E16" s="6" t="n">
        <v>1259</v>
      </c>
      <c r="F16" s="6" t="n">
        <v>9409</v>
      </c>
    </row>
    <row r="17">
      <c r="A17" s="4" t="inlineStr">
        <is>
          <t>Shares issued for conversion of debt, shares</t>
        </is>
      </c>
      <c r="E17" s="5" t="n">
        <v>1259040</v>
      </c>
      <c r="F17" s="5" t="n">
        <v>9409040</v>
      </c>
    </row>
    <row r="18">
      <c r="A18" s="4" t="inlineStr">
        <is>
          <t>Warrants [Member]</t>
        </is>
      </c>
    </row>
    <row r="19">
      <c r="A19" s="4" t="inlineStr">
        <is>
          <t>Warrants to purchase shares</t>
        </is>
      </c>
      <c r="E19" s="5" t="n">
        <v>214284</v>
      </c>
      <c r="F19" s="5" t="n">
        <v>214284</v>
      </c>
    </row>
    <row r="20">
      <c r="A20" s="4" t="inlineStr">
        <is>
          <t>Warrants exercise price</t>
        </is>
      </c>
      <c r="E20" s="8" t="n">
        <v>0.75</v>
      </c>
      <c r="F20" s="8" t="n">
        <v>0.75</v>
      </c>
    </row>
    <row r="21">
      <c r="A21" s="4" t="inlineStr">
        <is>
          <t>Stock based compensation</t>
        </is>
      </c>
      <c r="F21" s="6" t="n">
        <v>0</v>
      </c>
      <c r="G21" s="6" t="n">
        <v>33673</v>
      </c>
    </row>
    <row r="22">
      <c r="A22" s="4" t="inlineStr">
        <is>
          <t>Unrecognized compensation expense</t>
        </is>
      </c>
      <c r="E22" s="6" t="n">
        <v>0</v>
      </c>
      <c r="F22" s="6" t="n">
        <v>0</v>
      </c>
    </row>
    <row r="23">
      <c r="A23" s="4" t="inlineStr">
        <is>
          <t>Consultant [Member] | Warrants [Member]</t>
        </is>
      </c>
    </row>
    <row r="24">
      <c r="A24" s="4" t="inlineStr">
        <is>
          <t>Warrants to purchase shares</t>
        </is>
      </c>
      <c r="D24" s="5" t="n">
        <v>100000</v>
      </c>
    </row>
    <row r="25">
      <c r="A25" s="4" t="inlineStr">
        <is>
          <t>Warrants exercise price</t>
        </is>
      </c>
      <c r="D25" s="6" t="n">
        <v>3</v>
      </c>
    </row>
    <row r="26">
      <c r="A26" s="4" t="inlineStr">
        <is>
          <t>Warrant term</t>
        </is>
      </c>
      <c r="D26" s="4" t="inlineStr">
        <is>
          <t>3 years</t>
        </is>
      </c>
    </row>
    <row r="27">
      <c r="A27" s="4" t="inlineStr">
        <is>
          <t>Number of warrant upon achievement of certain milestones</t>
        </is>
      </c>
      <c r="D27" s="5" t="n">
        <v>150000</v>
      </c>
    </row>
    <row r="28">
      <c r="A28" s="4" t="inlineStr">
        <is>
          <t>Number of warrants issued upon execution</t>
        </is>
      </c>
      <c r="D28" s="5" t="n">
        <v>250000</v>
      </c>
    </row>
    <row r="29">
      <c r="A29" s="4" t="inlineStr">
        <is>
          <t>Fair value of warrant</t>
        </is>
      </c>
      <c r="D29" s="6" t="n">
        <v>30782</v>
      </c>
    </row>
    <row r="30">
      <c r="A30" s="4" t="inlineStr">
        <is>
          <t>Membership Interest Purchase Agreement and Stock Purchase Agreement [Member]</t>
        </is>
      </c>
    </row>
    <row r="31">
      <c r="A31" s="4" t="inlineStr">
        <is>
          <t>Number of stock issued for acquisition</t>
        </is>
      </c>
      <c r="C31" s="5" t="n">
        <v>500000</v>
      </c>
      <c r="F31" s="5" t="n">
        <v>200000</v>
      </c>
    </row>
    <row r="32">
      <c r="A32" s="4" t="inlineStr">
        <is>
          <t>Membership Interest Purchase Agreement and Stock Purchase Agreement [Member] | Winfreys [Member]</t>
        </is>
      </c>
    </row>
    <row r="33">
      <c r="A33" s="4" t="inlineStr">
        <is>
          <t>Number of stock issued for acquisition</t>
        </is>
      </c>
      <c r="C33" s="5" t="n">
        <v>25000</v>
      </c>
    </row>
    <row r="34">
      <c r="A34" s="4" t="inlineStr">
        <is>
          <t>Warrant term</t>
        </is>
      </c>
      <c r="C34" s="4" t="inlineStr">
        <is>
          <t>12 months</t>
        </is>
      </c>
    </row>
    <row r="35">
      <c r="A35" s="4" t="inlineStr">
        <is>
          <t>Debt Agreement [Member] | Lender [Member]</t>
        </is>
      </c>
    </row>
    <row r="36">
      <c r="A36" s="4" t="inlineStr">
        <is>
          <t>Number of common stock issued</t>
        </is>
      </c>
      <c r="F36" s="5" t="n">
        <v>2592000</v>
      </c>
    </row>
    <row r="37">
      <c r="A37" s="4" t="inlineStr">
        <is>
          <t>Consulting Agreement [Member] | Third Party [Member]</t>
        </is>
      </c>
    </row>
    <row r="38">
      <c r="A38" s="4" t="inlineStr">
        <is>
          <t>Number of common stock issued</t>
        </is>
      </c>
      <c r="B38" s="5" t="n">
        <v>65000</v>
      </c>
    </row>
    <row r="39">
      <c r="A39" s="4" t="inlineStr">
        <is>
          <t>Execution expenses</t>
        </is>
      </c>
      <c r="B39" s="6" t="n">
        <v>7995</v>
      </c>
    </row>
    <row r="40">
      <c r="A40" s="4" t="inlineStr">
        <is>
          <t>Series A Preferred Stock [Member]</t>
        </is>
      </c>
    </row>
    <row r="41">
      <c r="A41" s="4" t="inlineStr">
        <is>
          <t>Preferred stock, shares issued</t>
        </is>
      </c>
      <c r="E41" s="5" t="n">
        <v>13000000</v>
      </c>
      <c r="F41" s="5" t="n">
        <v>13000000</v>
      </c>
      <c r="H41" s="5" t="n">
        <v>13000000</v>
      </c>
    </row>
    <row r="42">
      <c r="A42" s="4" t="inlineStr">
        <is>
          <t>Preferred stock, shares outstanding</t>
        </is>
      </c>
      <c r="E42" s="5" t="n">
        <v>13000000</v>
      </c>
      <c r="F42" s="5" t="n">
        <v>13000000</v>
      </c>
      <c r="H42" s="5" t="n">
        <v>13000000</v>
      </c>
    </row>
    <row r="43">
      <c r="A43" s="4" t="inlineStr">
        <is>
          <t>Number of stock issued for acquisition</t>
        </is>
      </c>
      <c r="E43" s="4" t="inlineStr">
        <is>
          <t xml:space="preserve"> </t>
        </is>
      </c>
      <c r="F43" s="4" t="inlineStr">
        <is>
          <t xml:space="preserve"> </t>
        </is>
      </c>
    </row>
    <row r="44">
      <c r="A44" s="4" t="inlineStr">
        <is>
          <t>Number of common stock issued</t>
        </is>
      </c>
      <c r="G44" s="4" t="inlineStr">
        <is>
          <t xml:space="preserve"> </t>
        </is>
      </c>
    </row>
    <row r="45">
      <c r="A45" s="4" t="inlineStr">
        <is>
          <t>Shares issued for conversion of debt</t>
        </is>
      </c>
      <c r="E45" s="4" t="inlineStr">
        <is>
          <t xml:space="preserve"> </t>
        </is>
      </c>
      <c r="F45" s="4" t="inlineStr">
        <is>
          <t xml:space="preserve"> </t>
        </is>
      </c>
    </row>
    <row r="46">
      <c r="A46" s="4" t="inlineStr">
        <is>
          <t>Shares issued for conversion of debt, shares</t>
        </is>
      </c>
      <c r="E46" s="4" t="inlineStr">
        <is>
          <t xml:space="preserve"> </t>
        </is>
      </c>
      <c r="F46" s="4" t="inlineStr">
        <is>
          <t xml:space="preserve"> </t>
        </is>
      </c>
    </row>
    <row r="47">
      <c r="A47" s="4" t="inlineStr">
        <is>
          <t>Series C Convertible Preferred Stock [Member]</t>
        </is>
      </c>
    </row>
    <row r="48">
      <c r="A48" s="4" t="inlineStr">
        <is>
          <t>Preferred stock, shares issued</t>
        </is>
      </c>
      <c r="E48" s="5" t="n">
        <v>721598</v>
      </c>
      <c r="F48" s="5" t="n">
        <v>721598</v>
      </c>
      <c r="H48" s="5" t="n">
        <v>721598</v>
      </c>
    </row>
    <row r="49">
      <c r="A49" s="4" t="inlineStr">
        <is>
          <t>Preferred stock, shares outstanding</t>
        </is>
      </c>
      <c r="E49" s="5" t="n">
        <v>721598</v>
      </c>
      <c r="F49" s="5" t="n">
        <v>721598</v>
      </c>
      <c r="H49" s="5" t="n">
        <v>7215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Activity (Details)</t>
        </is>
      </c>
      <c r="B1" s="2" t="inlineStr">
        <is>
          <t>9 Months Ended</t>
        </is>
      </c>
    </row>
    <row r="2">
      <c r="B2" s="2" t="inlineStr">
        <is>
          <t>Sep. 30, 2020$ / sharesshares</t>
        </is>
      </c>
    </row>
    <row r="3">
      <c r="A3" s="3" t="inlineStr">
        <is>
          <t>Equity [Abstract]</t>
        </is>
      </c>
    </row>
    <row r="4">
      <c r="A4" s="4" t="inlineStr">
        <is>
          <t>Warrants Outstanding, beginning balance | shares</t>
        </is>
      </c>
      <c r="B4" s="5" t="n">
        <v>6849635</v>
      </c>
    </row>
    <row r="5">
      <c r="A5" s="4" t="inlineStr">
        <is>
          <t>Warrants Exercisable, beginning balance | shares</t>
        </is>
      </c>
      <c r="B5" s="5" t="n">
        <v>6849635</v>
      </c>
    </row>
    <row r="6">
      <c r="A6" s="4" t="inlineStr">
        <is>
          <t>Warrants Granted | shares</t>
        </is>
      </c>
      <c r="B6" s="5" t="n">
        <v>984284</v>
      </c>
    </row>
    <row r="7">
      <c r="A7" s="4" t="inlineStr">
        <is>
          <t>Warrants Exercised | shares</t>
        </is>
      </c>
      <c r="B7" s="4" t="inlineStr">
        <is>
          <t xml:space="preserve"> </t>
        </is>
      </c>
    </row>
    <row r="8">
      <c r="A8" s="4" t="inlineStr">
        <is>
          <t>Warrants Forfeited/Cancelled | shares</t>
        </is>
      </c>
      <c r="B8" s="5" t="n">
        <v>-250000</v>
      </c>
    </row>
    <row r="9">
      <c r="A9" s="4" t="inlineStr">
        <is>
          <t>Warrants Outstanding, ending balance | shares</t>
        </is>
      </c>
      <c r="B9" s="5" t="n">
        <v>7583919</v>
      </c>
    </row>
    <row r="10">
      <c r="A10" s="4" t="inlineStr">
        <is>
          <t>Warrants Exercisable, ending balance | shares</t>
        </is>
      </c>
      <c r="B10" s="5" t="n">
        <v>7583919</v>
      </c>
    </row>
    <row r="11">
      <c r="A11" s="4" t="inlineStr">
        <is>
          <t>Warrants, Weighted Average Exercise Price Outstanding, beginning balance | $ / shares</t>
        </is>
      </c>
      <c r="B11" s="8" t="n">
        <v>0.71</v>
      </c>
    </row>
    <row r="12">
      <c r="A12" s="4" t="inlineStr">
        <is>
          <t>Warrants, Weighted Average Exercise Price Exercisable, beginning balance | $ / shares</t>
        </is>
      </c>
      <c r="B12" s="9" t="n">
        <v>0.71</v>
      </c>
    </row>
    <row r="13">
      <c r="A13" s="4" t="inlineStr">
        <is>
          <t>Warrants, Weighted Average Exercise Price, Granted | $ / shares</t>
        </is>
      </c>
      <c r="B13" s="9" t="n">
        <v>0.48</v>
      </c>
    </row>
    <row r="14">
      <c r="A14" s="4" t="inlineStr">
        <is>
          <t>Warrants, Weighted Average Exercise Price, Exercised | $ / shares</t>
        </is>
      </c>
      <c r="B14" s="4" t="inlineStr">
        <is>
          <t xml:space="preserve"> </t>
        </is>
      </c>
    </row>
    <row r="15">
      <c r="A15" s="4" t="inlineStr">
        <is>
          <t>Warrants, Weighted Average Exercise Price, Forfeited/Cancelled | $ / shares</t>
        </is>
      </c>
      <c r="B15" s="4" t="inlineStr">
        <is>
          <t xml:space="preserve"> </t>
        </is>
      </c>
    </row>
    <row r="16">
      <c r="A16" s="4" t="inlineStr">
        <is>
          <t>Warrants, Weighted Average Exercise Price Outstanding, ending balance | $ / shares</t>
        </is>
      </c>
      <c r="B16" s="9" t="n">
        <v>0.68</v>
      </c>
    </row>
    <row r="17">
      <c r="A17" s="4" t="inlineStr">
        <is>
          <t>Warrants, Weighted Average Exercise Price Exercisable, ending balance | $ / shares</t>
        </is>
      </c>
      <c r="B17" s="8" t="n">
        <v>0.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chedule of Warrants Outstanding and Exercisable (Details) - $ / shares</t>
        </is>
      </c>
      <c r="B1" s="2" t="inlineStr">
        <is>
          <t>9 Months Ended</t>
        </is>
      </c>
    </row>
    <row r="2">
      <c r="B2" s="2" t="inlineStr">
        <is>
          <t>Sep. 30, 2020</t>
        </is>
      </c>
      <c r="C2" s="2" t="inlineStr">
        <is>
          <t>Dec. 31, 2019</t>
        </is>
      </c>
    </row>
    <row r="3">
      <c r="A3" s="4" t="inlineStr">
        <is>
          <t>Warrants, Number Outstanding</t>
        </is>
      </c>
      <c r="B3" s="5" t="n">
        <v>7583919</v>
      </c>
      <c r="C3" s="5" t="n">
        <v>6849635</v>
      </c>
    </row>
    <row r="4">
      <c r="A4" s="4" t="inlineStr">
        <is>
          <t>Weighted Average Remaining Contractual Life (in years)</t>
        </is>
      </c>
      <c r="B4" s="4" t="inlineStr">
        <is>
          <t>1 year 4 months 20 days</t>
        </is>
      </c>
    </row>
    <row r="5">
      <c r="A5" s="4" t="inlineStr">
        <is>
          <t>Warrants Outstanding, Weighted Average Exercise Price</t>
        </is>
      </c>
      <c r="B5" s="8" t="n">
        <v>0.68</v>
      </c>
      <c r="C5" s="8" t="n">
        <v>0.71</v>
      </c>
    </row>
    <row r="6">
      <c r="A6" s="4" t="inlineStr">
        <is>
          <t>Warrants, Number Exercisable</t>
        </is>
      </c>
      <c r="B6" s="5" t="n">
        <v>7583919</v>
      </c>
      <c r="C6" s="5" t="n">
        <v>6849635</v>
      </c>
    </row>
    <row r="7">
      <c r="A7" s="4" t="inlineStr">
        <is>
          <t>Warrants Exercisable, Weighted Average Exercise Price</t>
        </is>
      </c>
      <c r="B7" s="8" t="n">
        <v>0.68</v>
      </c>
      <c r="C7" s="8" t="n">
        <v>0.71</v>
      </c>
    </row>
    <row r="8">
      <c r="A8" s="4" t="inlineStr">
        <is>
          <t>Minimum [Member]</t>
        </is>
      </c>
    </row>
    <row r="9">
      <c r="A9" s="4" t="inlineStr">
        <is>
          <t>Warrants Exercise Price</t>
        </is>
      </c>
      <c r="B9" s="9" t="n">
        <v>0.4</v>
      </c>
    </row>
    <row r="10">
      <c r="A10" s="4" t="inlineStr">
        <is>
          <t>Maximum [Member]</t>
        </is>
      </c>
    </row>
    <row r="11">
      <c r="A11" s="4" t="inlineStr">
        <is>
          <t>Warrants Exercise Price</t>
        </is>
      </c>
      <c r="B11" s="6"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5" customWidth="1" min="2" max="2"/>
  </cols>
  <sheetData>
    <row r="1">
      <c r="A1" s="1" t="inlineStr">
        <is>
          <t>Stockholders' Equity - Schedule of Assumption Used Value of Options (Details)</t>
        </is>
      </c>
      <c r="B1" s="2" t="inlineStr">
        <is>
          <t>9 Months Ended</t>
        </is>
      </c>
    </row>
    <row r="2">
      <c r="B2" s="2" t="inlineStr">
        <is>
          <t>Sep. 30, 2020</t>
        </is>
      </c>
    </row>
    <row r="3">
      <c r="A3" s="3" t="inlineStr">
        <is>
          <t>Equity [Abstract]</t>
        </is>
      </c>
    </row>
    <row r="4">
      <c r="A4" s="4" t="inlineStr">
        <is>
          <t>Risk-free interest rate</t>
        </is>
      </c>
      <c r="B4" s="4" t="inlineStr">
        <is>
          <t>2.50%</t>
        </is>
      </c>
    </row>
    <row r="5">
      <c r="A5" s="4" t="inlineStr">
        <is>
          <t>Expected life of grants</t>
        </is>
      </c>
      <c r="B5" s="4" t="inlineStr">
        <is>
          <t>3 years</t>
        </is>
      </c>
    </row>
    <row r="6">
      <c r="A6" s="4" t="inlineStr">
        <is>
          <t>Expected volatility of underlying stock</t>
        </is>
      </c>
      <c r="B6" s="4" t="inlineStr">
        <is>
          <t>168.71%</t>
        </is>
      </c>
    </row>
    <row r="7">
      <c r="A7" s="4" t="inlineStr">
        <is>
          <t>Dividends</t>
        </is>
      </c>
      <c r="B7"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4" t="inlineStr">
        <is>
          <t>Debt converted into shares, value</t>
        </is>
      </c>
      <c r="B3" s="6" t="n">
        <v>133086</v>
      </c>
      <c r="C3" s="6" t="n">
        <v>2079726</v>
      </c>
    </row>
    <row r="4">
      <c r="A4" s="4" t="inlineStr">
        <is>
          <t>Debt converted into shares</t>
        </is>
      </c>
      <c r="C4" s="4" t="inlineStr">
        <is>
          <t xml:space="preserve"> </t>
        </is>
      </c>
    </row>
    <row r="5">
      <c r="A5" s="4" t="inlineStr">
        <is>
          <t>Advance from related party</t>
        </is>
      </c>
      <c r="B5" s="5" t="n">
        <v>0</v>
      </c>
      <c r="C5" s="6" t="n">
        <v>0</v>
      </c>
      <c r="E5" s="6" t="n">
        <v>0</v>
      </c>
    </row>
    <row r="6">
      <c r="A6" s="4" t="inlineStr">
        <is>
          <t>Axia [Member]</t>
        </is>
      </c>
    </row>
    <row r="7">
      <c r="A7" s="4" t="inlineStr">
        <is>
          <t>Management service fees</t>
        </is>
      </c>
      <c r="C7" s="5" t="n">
        <v>0</v>
      </c>
      <c r="D7" s="6" t="n">
        <v>765000</v>
      </c>
    </row>
    <row r="8">
      <c r="A8" s="4" t="inlineStr">
        <is>
          <t>Trade payables</t>
        </is>
      </c>
      <c r="B8" s="5" t="n">
        <v>438027</v>
      </c>
      <c r="C8" s="5" t="n">
        <v>438027</v>
      </c>
      <c r="E8" s="5" t="n">
        <v>666112</v>
      </c>
    </row>
    <row r="9">
      <c r="A9" s="4" t="inlineStr">
        <is>
          <t>321 Communications [Member]</t>
        </is>
      </c>
    </row>
    <row r="10">
      <c r="A10" s="4" t="inlineStr">
        <is>
          <t>Trade payables</t>
        </is>
      </c>
      <c r="B10" s="5" t="n">
        <v>4269</v>
      </c>
      <c r="C10" s="5" t="n">
        <v>4269</v>
      </c>
      <c r="E10" s="5" t="n">
        <v>140923</v>
      </c>
    </row>
    <row r="11">
      <c r="A11" s="4" t="inlineStr">
        <is>
          <t>Communication expenses</t>
        </is>
      </c>
      <c r="C11" s="5" t="n">
        <v>168714</v>
      </c>
      <c r="D11" s="5" t="n">
        <v>499356</v>
      </c>
    </row>
    <row r="12">
      <c r="A12" s="4" t="inlineStr">
        <is>
          <t>CenterCom Global [Member]</t>
        </is>
      </c>
    </row>
    <row r="13">
      <c r="A13" s="4" t="inlineStr">
        <is>
          <t>Trade payables</t>
        </is>
      </c>
      <c r="B13" s="6" t="n">
        <v>1108599</v>
      </c>
      <c r="C13" s="5" t="n">
        <v>1108599</v>
      </c>
      <c r="E13" s="6" t="n">
        <v>282159</v>
      </c>
    </row>
    <row r="14">
      <c r="A14" s="4" t="inlineStr">
        <is>
          <t>Communication expenses</t>
        </is>
      </c>
      <c r="C14" s="5" t="n">
        <v>2202191</v>
      </c>
      <c r="D14" s="6" t="n">
        <v>1594068</v>
      </c>
    </row>
    <row r="15">
      <c r="A15" s="4" t="inlineStr">
        <is>
          <t>Series C Convertible Preferred Stock [Member] | Carter Matzinger [Member]</t>
        </is>
      </c>
    </row>
    <row r="16">
      <c r="A16" s="4" t="inlineStr">
        <is>
          <t>Debt converted into shares, value</t>
        </is>
      </c>
      <c r="C16" s="6" t="n">
        <v>389502</v>
      </c>
    </row>
    <row r="17">
      <c r="A17" s="4" t="inlineStr">
        <is>
          <t>Debt converted into shares</t>
        </is>
      </c>
      <c r="C17" s="5" t="n">
        <v>6232</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Jul. 09, 2020</t>
        </is>
      </c>
      <c r="C1" s="2" t="inlineStr">
        <is>
          <t>Mar. 01, 2020</t>
        </is>
      </c>
      <c r="D1" s="2" t="inlineStr">
        <is>
          <t>Jan. 15, 2020</t>
        </is>
      </c>
      <c r="E1" s="2" t="inlineStr">
        <is>
          <t>Nov. 01, 2013</t>
        </is>
      </c>
    </row>
    <row r="2">
      <c r="A2" s="4" t="inlineStr">
        <is>
          <t>Proposed monetary forfeiture</t>
        </is>
      </c>
      <c r="E2" s="6" t="n">
        <v>5501285</v>
      </c>
    </row>
    <row r="3">
      <c r="A3" s="4" t="inlineStr">
        <is>
          <t>DigitizeIQ Settlement Agreement [Member]</t>
        </is>
      </c>
    </row>
    <row r="4">
      <c r="A4" s="4" t="inlineStr">
        <is>
          <t>Reduction in liability</t>
        </is>
      </c>
      <c r="D4" s="6" t="n">
        <v>580000</v>
      </c>
    </row>
    <row r="5">
      <c r="A5" s="4" t="inlineStr">
        <is>
          <t>Anthony Evers Employment Agreement [Member]</t>
        </is>
      </c>
    </row>
    <row r="6">
      <c r="A6" s="4" t="inlineStr">
        <is>
          <t>Salary</t>
        </is>
      </c>
      <c r="C6" s="6" t="n">
        <v>270000</v>
      </c>
    </row>
    <row r="7">
      <c r="A7" s="4" t="inlineStr">
        <is>
          <t>Settlement and Release Agreement [Member] | Unimax Communications, LLC [Member]</t>
        </is>
      </c>
    </row>
    <row r="8">
      <c r="A8" s="4" t="inlineStr">
        <is>
          <t>Settlement payable</t>
        </is>
      </c>
      <c r="B8" s="6" t="n">
        <v>78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egment Information - Schedule of Operating Seg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t>
        </is>
      </c>
      <c r="B3" s="6" t="n">
        <v>12802172</v>
      </c>
      <c r="C3" s="6" t="n">
        <v>4901864</v>
      </c>
      <c r="D3" s="6" t="n">
        <v>43104767</v>
      </c>
      <c r="E3" s="6" t="n">
        <v>12295058</v>
      </c>
    </row>
    <row r="4">
      <c r="A4" s="4" t="inlineStr">
        <is>
          <t>Cost of revenue</t>
        </is>
      </c>
      <c r="B4" s="5" t="n">
        <v>-11216186</v>
      </c>
      <c r="C4" s="5" t="n">
        <v>-3023292</v>
      </c>
      <c r="D4" s="5" t="n">
        <v>-39422776</v>
      </c>
      <c r="E4" s="5" t="n">
        <v>-7814614</v>
      </c>
    </row>
    <row r="5">
      <c r="A5" s="4" t="inlineStr">
        <is>
          <t>Gross margin</t>
        </is>
      </c>
      <c r="B5" s="5" t="n">
        <v>1585986</v>
      </c>
      <c r="C5" s="5" t="n">
        <v>1878572</v>
      </c>
      <c r="D5" s="5" t="n">
        <v>3681991</v>
      </c>
      <c r="E5" s="5" t="n">
        <v>4480444</v>
      </c>
    </row>
    <row r="6">
      <c r="A6" s="4" t="inlineStr">
        <is>
          <t>Costs and expenses</t>
        </is>
      </c>
      <c r="B6" s="5" t="n">
        <v>-3210910</v>
      </c>
      <c r="C6" s="5" t="n">
        <v>-3016285</v>
      </c>
      <c r="D6" s="5" t="n">
        <v>-12014616</v>
      </c>
      <c r="E6" s="5" t="n">
        <v>-9261973</v>
      </c>
    </row>
    <row r="7">
      <c r="A7" s="4" t="inlineStr">
        <is>
          <t>Operating loss</t>
        </is>
      </c>
      <c r="B7" s="5" t="n">
        <v>-1624924</v>
      </c>
      <c r="C7" s="5" t="n">
        <v>-1137713</v>
      </c>
      <c r="D7" s="5" t="n">
        <v>-8332625</v>
      </c>
      <c r="E7" s="5" t="n">
        <v>-4781529</v>
      </c>
    </row>
    <row r="8">
      <c r="A8" s="4" t="inlineStr">
        <is>
          <t>Total assets</t>
        </is>
      </c>
      <c r="B8" s="5" t="n">
        <v>7657786</v>
      </c>
      <c r="D8" s="5" t="n">
        <v>7657786</v>
      </c>
      <c r="F8" s="6" t="n">
        <v>9986373</v>
      </c>
    </row>
    <row r="9">
      <c r="A9" s="4" t="inlineStr">
        <is>
          <t>Total liabilities</t>
        </is>
      </c>
      <c r="B9" s="5" t="n">
        <v>16566277</v>
      </c>
      <c r="D9" s="5" t="n">
        <v>16566277</v>
      </c>
      <c r="F9" s="5" t="n">
        <v>14685988</v>
      </c>
    </row>
    <row r="10">
      <c r="A10" s="4" t="inlineStr">
        <is>
          <t>Surge [Member]</t>
        </is>
      </c>
    </row>
    <row r="11">
      <c r="A11" s="4" t="inlineStr">
        <is>
          <t>Revenue</t>
        </is>
      </c>
      <c r="B11" s="5" t="n">
        <v>3843418</v>
      </c>
      <c r="C11" s="5" t="n">
        <v>3428766</v>
      </c>
      <c r="D11" s="5" t="n">
        <v>14298569</v>
      </c>
      <c r="E11" s="5" t="n">
        <v>6739867</v>
      </c>
    </row>
    <row r="12">
      <c r="A12" s="4" t="inlineStr">
        <is>
          <t>Cost of revenue</t>
        </is>
      </c>
      <c r="B12" s="5" t="n">
        <v>-2918983</v>
      </c>
      <c r="C12" s="5" t="n">
        <v>-1991139</v>
      </c>
      <c r="D12" s="5" t="n">
        <v>-11915653</v>
      </c>
      <c r="E12" s="5" t="n">
        <v>-4282620</v>
      </c>
    </row>
    <row r="13">
      <c r="A13" s="4" t="inlineStr">
        <is>
          <t>Gross margin</t>
        </is>
      </c>
      <c r="B13" s="5" t="n">
        <v>924435</v>
      </c>
      <c r="C13" s="5" t="n">
        <v>1437627</v>
      </c>
      <c r="D13" s="5" t="n">
        <v>2382916</v>
      </c>
      <c r="E13" s="5" t="n">
        <v>2457247</v>
      </c>
    </row>
    <row r="14">
      <c r="A14" s="4" t="inlineStr">
        <is>
          <t>Costs and expenses</t>
        </is>
      </c>
      <c r="B14" s="5" t="n">
        <v>-2423424</v>
      </c>
      <c r="C14" s="5" t="n">
        <v>-2154161</v>
      </c>
      <c r="D14" s="5" t="n">
        <v>-8851172</v>
      </c>
      <c r="E14" s="5" t="n">
        <v>-6389314</v>
      </c>
    </row>
    <row r="15">
      <c r="A15" s="4" t="inlineStr">
        <is>
          <t>Operating loss</t>
        </is>
      </c>
      <c r="B15" s="5" t="n">
        <v>-1498989</v>
      </c>
      <c r="C15" s="5" t="n">
        <v>-716534</v>
      </c>
      <c r="D15" s="5" t="n">
        <v>-6468256</v>
      </c>
      <c r="E15" s="5" t="n">
        <v>-3932067</v>
      </c>
    </row>
    <row r="16">
      <c r="A16" s="4" t="inlineStr">
        <is>
          <t>Total assets</t>
        </is>
      </c>
      <c r="B16" s="5" t="n">
        <v>2609212</v>
      </c>
      <c r="D16" s="5" t="n">
        <v>2609212</v>
      </c>
      <c r="F16" s="5" t="n">
        <v>3636624</v>
      </c>
    </row>
    <row r="17">
      <c r="A17" s="4" t="inlineStr">
        <is>
          <t>Total liabilities</t>
        </is>
      </c>
      <c r="B17" s="5" t="n">
        <v>12142517</v>
      </c>
      <c r="D17" s="5" t="n">
        <v>12142517</v>
      </c>
      <c r="F17" s="5" t="n">
        <v>10850674</v>
      </c>
    </row>
    <row r="18">
      <c r="A18" s="4" t="inlineStr">
        <is>
          <t>True Wireless, Inc. [Member]</t>
        </is>
      </c>
    </row>
    <row r="19">
      <c r="A19" s="4" t="inlineStr">
        <is>
          <t>Revenue</t>
        </is>
      </c>
      <c r="B19" s="5" t="n">
        <v>680205</v>
      </c>
      <c r="C19" s="5" t="n">
        <v>1473098</v>
      </c>
      <c r="D19" s="5" t="n">
        <v>1725053</v>
      </c>
      <c r="E19" s="5" t="n">
        <v>5555191</v>
      </c>
    </row>
    <row r="20">
      <c r="A20" s="4" t="inlineStr">
        <is>
          <t>Cost of revenue</t>
        </is>
      </c>
      <c r="B20" s="5" t="n">
        <v>-269989</v>
      </c>
      <c r="C20" s="5" t="n">
        <v>-1032153</v>
      </c>
      <c r="D20" s="5" t="n">
        <v>-1071266</v>
      </c>
      <c r="E20" s="5" t="n">
        <v>-3531994</v>
      </c>
    </row>
    <row r="21">
      <c r="A21" s="4" t="inlineStr">
        <is>
          <t>Gross margin</t>
        </is>
      </c>
      <c r="B21" s="5" t="n">
        <v>410216</v>
      </c>
      <c r="C21" s="5" t="n">
        <v>440945</v>
      </c>
      <c r="D21" s="5" t="n">
        <v>653787</v>
      </c>
      <c r="E21" s="5" t="n">
        <v>2023197</v>
      </c>
    </row>
    <row r="22">
      <c r="A22" s="4" t="inlineStr">
        <is>
          <t>Costs and expenses</t>
        </is>
      </c>
      <c r="B22" s="5" t="n">
        <v>-437480</v>
      </c>
      <c r="C22" s="5" t="n">
        <v>-862124</v>
      </c>
      <c r="D22" s="5" t="n">
        <v>-2050875</v>
      </c>
      <c r="E22" s="5" t="n">
        <v>-2872659</v>
      </c>
    </row>
    <row r="23">
      <c r="A23" s="4" t="inlineStr">
        <is>
          <t>Operating loss</t>
        </is>
      </c>
      <c r="B23" s="5" t="n">
        <v>-27264</v>
      </c>
      <c r="C23" s="5" t="n">
        <v>-421179</v>
      </c>
      <c r="D23" s="5" t="n">
        <v>-1397088</v>
      </c>
      <c r="E23" s="5" t="n">
        <v>-849462</v>
      </c>
    </row>
    <row r="24">
      <c r="A24" s="4" t="inlineStr">
        <is>
          <t>Total assets</t>
        </is>
      </c>
      <c r="B24" s="5" t="n">
        <v>220837</v>
      </c>
      <c r="D24" s="5" t="n">
        <v>220837</v>
      </c>
      <c r="F24" s="5" t="n">
        <v>1339577</v>
      </c>
    </row>
    <row r="25">
      <c r="A25" s="4" t="inlineStr">
        <is>
          <t>Total liabilities</t>
        </is>
      </c>
      <c r="B25" s="5" t="n">
        <v>4120623</v>
      </c>
      <c r="D25" s="5" t="n">
        <v>4120623</v>
      </c>
      <c r="F25" s="5" t="n">
        <v>3815175</v>
      </c>
    </row>
    <row r="26">
      <c r="A26" s="4" t="inlineStr">
        <is>
          <t>ECS Business [Member]</t>
        </is>
      </c>
    </row>
    <row r="27">
      <c r="A27" s="4" t="inlineStr">
        <is>
          <t>Revenue</t>
        </is>
      </c>
      <c r="B27" s="5" t="n">
        <v>8278549</v>
      </c>
      <c r="C27" s="4" t="inlineStr">
        <is>
          <t xml:space="preserve"> </t>
        </is>
      </c>
      <c r="D27" s="5" t="n">
        <v>27081145</v>
      </c>
      <c r="E27" s="4" t="inlineStr">
        <is>
          <t xml:space="preserve"> </t>
        </is>
      </c>
    </row>
    <row r="28">
      <c r="A28" s="4" t="inlineStr">
        <is>
          <t>Cost of revenue</t>
        </is>
      </c>
      <c r="B28" s="5" t="n">
        <v>-8027214</v>
      </c>
      <c r="C28" s="4" t="inlineStr">
        <is>
          <t xml:space="preserve"> </t>
        </is>
      </c>
      <c r="D28" s="5" t="n">
        <v>-26435857</v>
      </c>
      <c r="E28" s="4" t="inlineStr">
        <is>
          <t xml:space="preserve"> </t>
        </is>
      </c>
    </row>
    <row r="29">
      <c r="A29" s="4" t="inlineStr">
        <is>
          <t>Gross margin</t>
        </is>
      </c>
      <c r="B29" s="5" t="n">
        <v>251335</v>
      </c>
      <c r="C29" s="4" t="inlineStr">
        <is>
          <t xml:space="preserve"> </t>
        </is>
      </c>
      <c r="D29" s="5" t="n">
        <v>645288</v>
      </c>
      <c r="E29" s="4" t="inlineStr">
        <is>
          <t xml:space="preserve"> </t>
        </is>
      </c>
    </row>
    <row r="30">
      <c r="A30" s="4" t="inlineStr">
        <is>
          <t>Costs and expenses</t>
        </is>
      </c>
      <c r="B30" s="5" t="n">
        <v>-350006</v>
      </c>
      <c r="C30" s="4" t="inlineStr">
        <is>
          <t xml:space="preserve"> </t>
        </is>
      </c>
      <c r="D30" s="5" t="n">
        <v>-1112569</v>
      </c>
      <c r="E30" s="4" t="inlineStr">
        <is>
          <t xml:space="preserve"> </t>
        </is>
      </c>
    </row>
    <row r="31">
      <c r="A31" s="4" t="inlineStr">
        <is>
          <t>Operating loss</t>
        </is>
      </c>
      <c r="B31" s="5" t="n">
        <v>-98671</v>
      </c>
      <c r="C31" s="4" t="inlineStr">
        <is>
          <t xml:space="preserve"> </t>
        </is>
      </c>
      <c r="D31" s="5" t="n">
        <v>-467281</v>
      </c>
      <c r="E31" s="4" t="inlineStr">
        <is>
          <t xml:space="preserve"> </t>
        </is>
      </c>
    </row>
    <row r="32">
      <c r="A32" s="4" t="inlineStr">
        <is>
          <t>Total assets</t>
        </is>
      </c>
      <c r="B32" s="5" t="n">
        <v>4805737</v>
      </c>
      <c r="D32" s="5" t="n">
        <v>4805737</v>
      </c>
      <c r="F32" s="5" t="n">
        <v>5010172</v>
      </c>
    </row>
    <row r="33">
      <c r="A33" s="4" t="inlineStr">
        <is>
          <t>Total liabilities</t>
        </is>
      </c>
      <c r="B33" s="6" t="n">
        <v>303137</v>
      </c>
      <c r="D33" s="6" t="n">
        <v>303137</v>
      </c>
      <c r="F33" s="6" t="n">
        <v>201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Sep. 30, 2020</t>
        </is>
      </c>
    </row>
    <row r="3">
      <c r="A3" s="3" t="inlineStr">
        <is>
          <t>Accounting Policies [Abstract]</t>
        </is>
      </c>
    </row>
    <row r="4">
      <c r="A4" s="4" t="inlineStr">
        <is>
          <t>Business</t>
        </is>
      </c>
      <c r="B4" s="4" t="inlineStr">
        <is>
          <t>1 BUSINESS The accompanying consolidated financial statements
include the accounts of SurgePays Inc., (“Surge”), formerly Ksix Media Holdings, Inc. and Surge Holdings, Inc., incorporated
in Nevada on August 18, 2006, and its wholly owned subsidiaries, Ksix Media, Inc. (“Media”), incorporated in Nevada
on November 5, 2014; Ksix, LLC (“KSIX”), a Nevada limited liability company that was formed on September 14, 2011;
Surge Blockchain, LLC (“Blockchain”), formerly Blvd. Media Group, LLC (“BLVD”), a Nevada limited liability
company that was formed on January 29, 2009; DigitizeIQ, LLC (“DIQ”) an Illinois limited liability company that was
formed on July 23, 2014; Surge Cryptocurrency Mining, Inc. (“Crypto”), formerly North American Exploration, Inc. (“NAE”),
a Nevada corporation that was incorporated on August 18, 2006 (since January 1, 2019, this has been a dormant entity that does
not own any assets); Surge Logics Inc. (“Logics”), an Nevada corporation that was formed on October 2, 2018; SurgePays
Fintech Inc (“Tech”), an Nevada corporation that was formed on August 22, 2019; Surge Payments LLC (“Payments”),
an Nevada corporation that was formed on December 17, 2018; SurgePhone Wireless LLC (“Surge Phone”), an Nevada corporation
that was formed on August 29, 2019 and True Wireless, Inc., an Oklahoma corporation (formerly True Wireless, LLC) (“TW”),
(collectively the “Company” or “we”). On October 29, 2020, the Company filed a Certificate of Amendment
to the Company’s Articles of Incorporation to change its name to SurgePays, Inc. All significant intercompany
balances and transactions have been eliminated in consolidation. Recent Developments On September 30, 2019,
the Company entered into an Asset Purchase Agreement (the “Purchase Agreement”) with GBT Technologies Inc., a Nevada
corporation (“GBT”). Under the Purchase Agreement,
the Company has purchased substantially all of the assets, and specified liabilities, of GBT’s ECS Prepaid business, Electronic
Check Services business, and the Central State Legal Services business (collectively the “ECS Business”). The Purchase
Agreement provides that the Company assumed GBT’s liabilities incurred after the effective date of the Purchase Agreement,
but only to the extent such obligations and liabilities were not caused by or related to any action or inaction by GBT prior to
the effective date of the Purchase Agreement. The Purchase Agreement provides, among other things, that on the terms and subject
to the conditions set forth therein, the Company acquired substantially all of the assets related to the ECS Business for total
consideration of five million dollars ($5,000,000). The Purchase Agreement provides that the consideration is to be paid by the
Company through the issuance of a convertible promissory note in the amount of four million dollars ($4,000,000) to GBT (the “Note”),
and through the issuance of three million three hundred thirty-three thousand three hundred thirty-three (3,333,333) restricted
shares of the Company’s Common Stock to GBT (the “Shares”). GBT may not convert the Note to the extent that such
conversion would result in beneficial ownership by GBT and/or its affiliates of more than 4.99% of the issued and outstanding Common
Stock of the Company. Membership Interest Purchase Agreement On January 30, 2020, the
Company entered into a Membership Interest Purchase Agreement (the “MIPA”) by and among the Company, ECS Prepaid, LLC,
a Missouri limited liability company (“ECS Prepaid”), Dennis R. Winfrey, an individual, and Peggy S. Winfrey, an individual
(together, the “Winfreys”), whereby the Company purchased from the Winfreys all of the Membership Interests of ECS
Prepaid owned by the Winfreys (the “ECS Prepaid Membership Interests”). In consideration for the ECS Prepaid Membership
Interests, the Company issued to Suray Holdings LLC, an entity jointly controlled by the Winfreys, 450,000 shares of Common Stock
of the Company. ECS and CSLS Stock Purchase Agreement On January 30, 2020, the
Company entered into a Stock Purchase Agreement (the “ECS and CSLS SPA”) by and among the Company, Electronic Check
Services, Inc., a Missouri corporation (“ECS”), Central States Legal Services, Inc., a Missouri corporation (“CSLS”),
and the Winfreys, whereby the Company purchased from the Winfreys all of the issued and outstanding stock of each of ECS and CSLS
(the “ECS and CSLS Stock”). In consideration for the ECS and CSLS Stock, the Company issued 50,000 shares of Common
Stock to Suray (the “ECS and CLS Purchase Share Issuance”). Business Overview Surge Holdings, Inc. (“Surge
Holdings” or “the Company” or “we”), incorporated in Nevada on August 18, 2006, is a company focused
on Telecom, Media, and FinTech applications serving customers worldwide online and across social media, gaming and mobile platforms. The Company’s current
focus is the provision of financial and telecommunications services to the financially underserved (i.e. persons who have little
or no access to credit) within the population. The Company provides a suite of services which are primarily marketed through small
retail establishments which are utilized by members of its target market. Commencing in 2018, the
Company has significantly expanded its suite of services to include the pursuit of the following business models: True Wireless True Wireless Inc. is licensed
to provide subsidized wireless service to qualifying low income customers in 5 states. Utilizing all 4 major USA wireless backbones,
True Wireless provides discounted and free wireless service to over 25,000 veterans and other customers who qualify for certain
federal programs such as SNAP (EBT) and Medicaid. LocoRabbit Wireless LocoRabbit is an MVNO with
wireless services (voice, text and data) being provided via the Sprint and T-Mobile nationwide LTE networks. The value driven service
is sold primarily through the SurgePays software, enabling retailers to do activations on site, but can also be purchased directly
from www.locorabbit.com. LocoRabbit Wireless SIM Kits (bring your own device) and smartphones are being featured on the Prepaid
Center racks being installed in convenience stores. The payments for the service can be made in cash, monthly at retailers on the
SurgePays network. SurgePays, Inc SurgePays, Inc. is meeting
the needs of underserved markets in financial technology, telecommunications, and digital media. It offers prepaid wireless and
underbanked financial products and services, along with popular consumer goods, to retail merchants (such as operators of convenience
stores, bodegas, and gas stations) that address the needs of many store customers nationwide. The SurgePays system is
a fintech software platform that processes third-party prepaid wireless activations and top-ups, gift card activation and loads,
and wireless SIM activation. It enables retailers to instantly add credit to any prepaid wireless customer’s account for
any carrier, providing the merchant commissioned transactions, increased foot traffic, and customer loyalty. Additionally, SurgePays
offers an innovative supply-chain marketplace for convenience store, bodega and tienda owners. Retailers can order many top selling
products for their store, at a deeper wholesale discount than traditional distribution due to utilizing the Direct Store Delivery
(DSD) model. (www.SurgePays.com) Surge Software SurgePays Portal is a multi-purpose
software interface for convenience stores, bodegas and other corner merchants providing goods and services to the underbanked community.
The merchant or clerk is able to use the portal interface – similar to a website – with image driven navigation to
add wireless minutes to any prepaid wireless carrier’s phone and access to other services such as bill payment and loading
debit cards. We believe what makes SurgePays unique is that it also offers the merchant the ability to order wholesale goods through
the portal with one touch ease. SurgePays is essentially a wholesale e-commerce storefront that allows manufactures and distribution
companies to have access to merchants while cutting out the middleman. The goal of the SurgePays Portal is to provide as many commonly
sold consumable products as possible to convenience stores, corner markets, bodegas, and supermarkets. These products include energy
drinks, dry foods, frozen foods, bagged snacks, processed meats, automotive parts and many more goods, all in one convenient e-commerce
storefront. Surge Logics Is a performance-driven
marketing agency focused on the Mass Tort industry for attorneys. We utilize our in-house media buying team as well as our marketing
partners. Our dedication to performance-driven marketing reflects in our strategy and media spend. Our proven strategy means our
clients’ media budget delivers one of the most cost-effective lead acquisitions and retained cases systems available. Surge
Logics commitment and tracking mean our clients’ campaigns are optimized by data-informed decisions. Our responsive, in-house
creative team rapidly executes new ads when data shows the need. Surge Logics efficiency,
follow-up, and feedback allows for a smooth interface with attorney’s office and case management systems. Key features: ● Straightforward
Onboarding Process ● Intake Center for
case acquisition ● Case Management
and CRM Integration ● Appointment scheduling ● Lead Callbacks
on: – Webforms – Live Chats – Lead Lists ● After-Hours Call
Transfers Intake Logics Intake Logics is our proprietary,
powerhouse CRM and intake management software built based on our years of experience. Built with marketing and tracking in mind,
it allows Surge Logics and the attorneys to break down media spend per marketing channel and break it down to case cost. Since we built this from
the ground up with strong API functionality, we can integrate into any attorneys Case Management System. Some of the benefits of
Intake Logics are auto email / SMS, integrated dialer, real-time reporting, and SMS bot follow up. Our unique SMS bot and email
system communicate with leads to make sure we communicate with potential clients from multiple channels. With our real-time reporting
and strict control of marketing and intake services mean that our clients have a 360° view of the client acquisition process.
Intake Logics tracks inbound calls and multiple internet ad campaigns to optimize for the best cost per case conversion. In addition,
our around the clock statistics keep our clients well-versed in results, outcomes, and conversions. Centercom Global, S.A. de C.V. Centercom is a dynamic
operations center currently providing all SurgePays subsidiaries with a cost effective solution for sales support, customer service,
IT infrastructure design, graphic media, database programming, software development, revenue assurance, lead generation, and other
critical operational support services. Anthony N. Nuzzo, a director and officer and a 10% shareholder of the Company’s voting
equity has a controlling interest in CenterCom Global. Due to the fact that a
director, officer, and minority owner of the Company has a controlling interest in CenterCom Global, the Company recorded its investment
in Centercom of $178,508, which is the Company’s 40% ownership of Centercom’s net book value upon close of the completion
of the transaction, as “Investment in Centercom” in long term assets on the accompanying consolidated balance sheets.
The Company recorded its equity interest in Centercom’s results of operations as “Gain on investment in Centercom”
in other income (expense) on the accompanying consolidated statements of operations. The Company periodically reviews its investment
in Centercom for impairment. Management has determined that no impairment was required as of September 30, 2020. ECS Business On September 30, 2019,
the Company entered into the Purchase Agreement with GBT Technologies Inc. (“GBT”) of the ECS Prepaid LLC business,
Electronic Check Services business and the Central States Legal Services business (collectively, “ECS”). Through its
proprietary Fintech software platform, ECS is a leading provider of prepaid wireless load and top-ups, check cashing and wireless
SIM activation to convenience stores and bodegas nationwide. Since 2008, ECS has grown to a network of over 9,800 retail locations
and 160 independent sales organizations (“ISO”) processing over 18,000 transactions per day. Surge has integrated the
ECS software with its SurgePays Network to offer both wholesale products from third-party manufacturers, Gift Cards, LocoRabbit
Wireless and SIM Starter Kits. See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September 30, 2020 and the results of operations and cash flows for the periods presented. The results
of operations for the three and nine months ended September 30, 2020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19 filed with the SEC on May 12, 2020.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One customer accounted for more than 12% of
revenues in 2020. One customer accounted for more than 16% of revenues in 2019.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Cash and Cash Equivalents The Company considers all
highly liquid instruments purchased with a maturity of three months or less to be cash equivalents. The Company held no cash equivalents
at September 30, 2020 and December 31, 2019.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September
30, 2020 and December 31, 2019, the Company had reserves of $0 and $774,841, respectively. Concentrations As of September 30, 2020
and December 31, 2019, one customer represented approximately 47% and 80% of total gross outstanding receivables, respectively. Inventories Inventories are stated
at the lower of cost or net realizable value using the first-in, first-out (FIFO) valuation method. As of September 30, 2020 and
December 31, 2019, the Company had inventory of $177,184 and $0, respectively. Leases In February 2016, the FASB
issued ASU 2016-02 “ Leases” On January 1, 2019, the
Company adopted ASC 842 using the modified retrospective approach and recognized a right of use (“ROU”) asset and liability
in the condensed consolidated balance sheet related to the operating lease for office space. Results for the nine months ended
September 30, 2020 and 2019 are presented under ASC 842.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12. Leases for additional disclosures
required by ASC 842. 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Derivative Liabilities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had derivative
liabilities of $1,415,238 and $190,846 as of September 30, 2020 and December 31, 2019, respectively.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20 and December 31,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Disaggregation of Revenue
from Contracts with Customers.
For the Three Months Ended
September 30, 2020 September 30, 2019
True Wireless, Inc. $ 680,205 $ 135,537
Surge Blockchain, LLC 67,870 2,783,348
Surge Logics, Inc. 3,718,592 1,980,166
ECS 8,278,546 -
Other 56,959 2,813
Total revenue $ 12,802,172 $ 4,901,864
For the Nine Months Ended
September 30, 2020 September 30, 2019
True Wireless, Inc. $ 1,725,053 $ 3,583,806
Surge Blockchain, LLC 491,349 4,351,123
Surge Logics, Inc. 13,626,638 4,355,370
ECS 27,081,145 -
Other 180,582 4,759
Total revenue $ 43,104,767 $ 12,295,058 True Wireless is licensed
to provide wireless services to qualifying low income customers in five states. Revenues are recognized when the services have
been provided and the government subsidy has been earned. Surge Blockchain revenues
are generated through the SurgePaysPortal multi-purpose software are recognized when the goods and services have been delivered
and earned. Surge Logics is a full-service
digital advertising agency and revenues are recognized at a period in time once performance obligations are met and services are
provided as customer deposits are received in advance. ECS is a leading provider
of prepaid wireless load and top-ups, check cashing and wireless SIM activation to convenience stores and bodegas nationwide.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For the Nine Months Ended
For the Nine Months Ended
Convertible note 36,812,989 -
Common stock options 850,176 -
Common stock warrants 7,708,919 6,446,064
Total contingent shares issuance arrangement, stock options or warrants 45,372,084 6,148,922 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Subchapter C Corporation.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no longer
subject to tax examinations by tax authorities for years prior to 2017.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nine months ended September 30, 2020. Reclassifications Certain
prior period amounts have been reclassified to conform to the current year’s presentation. Recent adopted accounting pronouncements In January 2017, the FASB
issued ASU 2017-04 Intangibles-Goodwill and Other (“ASC 350”): Simplifying the Accounting for Goodwill Impairment
(“ASU 2017-04”) In August 2018, the FASB
issued ASU 2018-13, “Fair Value Measurement (Topic 820): Disclosure Framework—Changes to the Disclosure Requirements
for Fair Value Measurement”. Recent issued accounting pronouncements In August 2020, the FASB
issued ASU 2020-06 Debt - Debt with Conversion and Other Options and Derivatives and Hedging - Contracts
in Entity’s Own Equity Accounting for Convertible Instruments and Contracts in an Entity’s
Own Equity In March 2020, the FASB
issued ASU No. 2020-04, “ Reference Rate Reform (Topic 848): Facilitation of the Effects of Reference Rate Reform on Financial
Reporting In December 2019, the FASB
issued authoritative guidance intended to simplify the accounting for income taxes (ASU 2019-12, “ Income Taxes (Topic
740): Simplifying the Accounting for Income Taxes income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0</t>
        </is>
      </c>
    </row>
    <row r="3">
      <c r="A3" s="3" t="inlineStr">
        <is>
          <t>Liquidity</t>
        </is>
      </c>
    </row>
    <row r="4">
      <c r="A4" s="4" t="inlineStr">
        <is>
          <t>Liquidity</t>
        </is>
      </c>
      <c r="B4" s="4" t="inlineStr">
        <is>
          <t>3 LIQUIDITY The Company had a net loss
of approximately $7.9 million for the nine months ended September 30, 2020. As of September 30, 2020, the Company had cash and
working capital deficit of approximately $421,000 and $10.8 million, respectively. Management’s
ability to pivot in 2020 due to the Coronavirus allowed the Company to finalize enhancements to both the SurgePays and Logics Intake
platforms, resulting in improved end user control on product logistics. The company also overhauled its entire customer service
platform and standard operating procedures to ensure rapid growth success. Management continued efforts to source products for
our client base, including an exclusivity to provide gift card distribution at all locations. During
the year ended December 31, 2019, the Surge software development team has successfully implemented the merging of the SurgePays
and ECS software to more efficiently and cost effectively increase synergized revenue and profitability moving forward. The
development of the Surge Logistics Intake software and the infrastructure at CenterCom BPO have enabled rapid scaling growth and
evidenced in Surge Logics revenue trajectory. To
support the significant growth inflection, the Company has reorganized its human resources department, including building the administrative,
legal and finance office in Bartlett, TN and the operations center in El Salvador which will be able to now host 300 employees.
Management believes the Company now has the ability to scale to support its expected growth in 2020, which was a major goal for
fiscal year 2019. During the year ended December 31, 2019 and the nine months ended September 30, 2020, the Company was able to
continue the utilization of the internal controls and operating procedures and techniques employed by the Company’s management
in order to enhance the business by creating operating efficiencies and controlling costs. Lastly, the Company has significantly
restructured its balance sheet to be an effective platform for growth as the Company continues to work towards listing on the Nasdaq
Capital Market in the near term. There can be no assurances the Company will be successful in achieving a listing on the Nasdaq
Capital Market in the near term. In
March 2020, the World Health Organization declared COVID-19 a pandemic. COVID-19 could disrupt the economy, the Company’s
supply chain, and access to capital sources thus adversely affecting the Company’s ability to continue its operations. These
factors, among others, were addressed by management in determining whether the Company could continue as a going concern. The Company
projects that it should be cash flow positive by the end of Quarter 1 2021 through increased cash flow from ongoing operations
the collection of outstanding receivables and the restructuring of the current debt burden. While management believes it is more
likely than not the Company has the ability to continue as a going concern, this is dependent upon the ability to further implement
the business plan, generate sufficient revenues and to control operating expenses. Additionally,
if necessary, based on the Company’s history of being able to raise capital from both internal and external sources coupled
with current favorable market conditions, management believes that debt and/or equity financing can be obtained from both related
parties (management and members of the Board of Directors of the Company) and external sources to pay down existing debt obligations,
cover short term shortfalls, meet the shareholders equity requirements for Nasdaq, and complete proposed acquisitions. Although
the Company believes in the viability of management’s strategy to generate sufficient revenue, control costs and the ability
to raise additional funds if necessary, there can be no assurances to that effect. Therefore, the accompanying condensed consolidated
financial statements have been prepared assuming that the Company will continue as a going concern. On
March 27, 2020 the Coronavirus Aid, Relief, and Economic Security Act (the “CARES Act”) was enacted and included a
provision for the Small Business Administration (“SBA”) to implement its Paycheck Protection Program (“PPP”).
The PPP provides small businesses with funds to pay up to eight (8) weeks of payroll costs, including benefits. Funds received
under the PPP may also be used to pay interest on mortgages, rent, and utilities. Subject to certain criteria being met, all or
a portion of the loans may be forgiven. 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 On April 17, 2020, the Company closed a $498,082 SBA guaranteed PPP loan with Bank3. The Company expects
to use the loan proceeds as permitted and apply for and receive forgiveness for the entire loan amount. In addition, the Company
received $636,000 in several Economic Injury Disaster Loans with the Small Business Administration. These loans all carry a 3.75%
interest rate payable over 30 years. First payment due 12 months from date of n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26:16Z</dcterms:created>
  <dcterms:modified xmlns:dcterms="http://purl.org/dc/terms/" xmlns:xsi="http://www.w3.org/2001/XMLSchema-instance" xsi:type="dcterms:W3CDTF">2020-11-16T17:26:16Z</dcterms:modified>
</cp:coreProperties>
</file>